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Uncertainty, Fina" sheetId="8" r:id="rId8"/>
    <s:sheet name="Loans Receivable" sheetId="9" r:id="rId9"/>
    <s:sheet name="Property and Equipment, Net" sheetId="10" r:id="rId10"/>
    <s:sheet name="Goodwill and Intangible Assets" sheetId="11" r:id="rId11"/>
    <s:sheet name="Bank Debt" sheetId="12" r:id="rId12"/>
    <s:sheet name="Term Loans" sheetId="13" r:id="rId13"/>
    <s:sheet name="Derivative Instruments" sheetId="14" r:id="rId14"/>
    <s:sheet name="Income Taxes" sheetId="15" r:id="rId15"/>
    <s:sheet name="Stockholders' Deficit" sheetId="16" r:id="rId16"/>
    <s:sheet name="Stock-Based Compensation" sheetId="17" r:id="rId17"/>
    <s:sheet name="Related Parties" sheetId="18" r:id="rId18"/>
    <s:sheet name="Segments" sheetId="19" r:id="rId19"/>
    <s:sheet name="Discontinued Operations" sheetId="20" r:id="rId20"/>
    <s:sheet name="Subsequent Events" sheetId="21" r:id="rId21"/>
    <s:sheet name="Summary of Significant Accoun22" sheetId="22" r:id="rId22"/>
    <s:sheet name="Summary of Significant Accoun23" sheetId="23" r:id="rId23"/>
    <s:sheet name="Loans Receivable (Tables)" sheetId="24" r:id="rId24"/>
    <s:sheet name="Property and Equipment, Net (Ta" sheetId="25" r:id="rId25"/>
    <s:sheet name="Goodwill and Intangible Assets " sheetId="26" r:id="rId26"/>
    <s:sheet name="Bank Debt (Tables)" sheetId="27" r:id="rId27"/>
    <s:sheet name="Term Loans (Tables)" sheetId="28" r:id="rId28"/>
    <s:sheet name="Derivative Instruments (Tables)" sheetId="29" r:id="rId29"/>
    <s:sheet name="Stock-Based Compensation (Table" sheetId="30" r:id="rId30"/>
    <s:sheet name="Related Parties (Tables)" sheetId="31" r:id="rId31"/>
    <s:sheet name="Segments (Tables)" sheetId="32" r:id="rId32"/>
    <s:sheet name="Discontinued Operations (Tables"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Going Concern Uncertainty, Fi39" sheetId="39" r:id="rId39"/>
    <s:sheet name="Loans Receivable (Details)" sheetId="40" r:id="rId40"/>
    <s:sheet name="Loans Receivable (Details Textu" sheetId="41" r:id="rId41"/>
    <s:sheet name="Property and Equipment, Net (De" sheetId="42" r:id="rId42"/>
    <s:sheet name="Property and Equipment, Net (43" sheetId="43" r:id="rId43"/>
    <s:sheet name="Goodwill and Intangible Asset44" sheetId="44" r:id="rId44"/>
    <s:sheet name="Goodwill and Intangible Asset45" sheetId="45" r:id="rId45"/>
    <s:sheet name="Goodwill and Intangible Asset46" sheetId="46" r:id="rId46"/>
    <s:sheet name="Bank Debt (Details)" sheetId="47" r:id="rId47"/>
    <s:sheet name="Bank Debt (Details Textual)" sheetId="48" r:id="rId48"/>
    <s:sheet name="Term Loans (Details)" sheetId="49" r:id="rId49"/>
    <s:sheet name="Term Loans (Details Textual)" sheetId="50" r:id="rId50"/>
    <s:sheet name="Term Loans (Details Textual 1)" sheetId="51" r:id="rId51"/>
    <s:sheet name="Term Loans (Details Textual 2)" sheetId="52" r:id="rId52"/>
    <s:sheet name="Derivative Instruments (Details" sheetId="53" r:id="rId53"/>
    <s:sheet name="Derivative Instruments (Detai54" sheetId="54" r:id="rId54"/>
    <s:sheet name="Derivative Instruments (Detai55" sheetId="55" r:id="rId55"/>
    <s:sheet name="Income Taxes (Details)" sheetId="56" r:id="rId56"/>
    <s:sheet name="Stockholders' Deficit (Details " sheetId="57" r:id="rId57"/>
    <s:sheet name="Stock-Based Compensation (Detai" sheetId="58" r:id="rId58"/>
    <s:sheet name="Stock-Based Compensation (Det59" sheetId="59" r:id="rId59"/>
    <s:sheet name="Stock-Based Compensation (Det60" sheetId="60" r:id="rId60"/>
    <s:sheet name="Related Parties (Details)" sheetId="61" r:id="rId61"/>
    <s:sheet name="Related Parties (Details Textua" sheetId="62" r:id="rId62"/>
    <s:sheet name="Segments (Details)" sheetId="63" r:id="rId63"/>
    <s:sheet name="Segments (Details Textual)" sheetId="64" r:id="rId64"/>
    <s:sheet name="Discontinued Operations (Detail" sheetId="65" r:id="rId65"/>
    <s:sheet name="Discontinued Operations (Deta66" sheetId="66" r:id="rId66"/>
    <s:sheet name="Discontinued Operations (Deta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1111">
  <si>
    <t>Document and Entity Information - shares</t>
  </si>
  <si>
    <t>9 Months Ended</t>
  </si>
  <si>
    <t>Sep. 30, 2016</t>
  </si>
  <si>
    <t>Nov. 07, 2016</t>
  </si>
  <si>
    <t>Document and Entity Information [Abstract]</t>
  </si>
  <si>
    <t>Entity Registrant Name</t>
  </si>
  <si>
    <t>INTERCLOUD SYSTEM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rent Assets:</t>
  </si>
  <si>
    <t>Cash</t>
  </si>
  <si>
    <t>Accounts receivable, net of allowances of $1,104 and $1,290, respectively</t>
  </si>
  <si>
    <t>Inventories, net</t>
  </si>
  <si>
    <t>Loans receivable</t>
  </si>
  <si>
    <t>Other current assets</t>
  </si>
  <si>
    <t>Current assets of discontinued operations</t>
  </si>
  <si>
    <t xml:space="preserve"> </t>
  </si>
  <si>
    <t>Total current assets</t>
  </si>
  <si>
    <t>Property and equipment, net</t>
  </si>
  <si>
    <t>Goodwill</t>
  </si>
  <si>
    <t>Intangible assets, net</t>
  </si>
  <si>
    <t>Investment</t>
  </si>
  <si>
    <t>Other assets</t>
  </si>
  <si>
    <t>Non-current assets of discontinued operations</t>
  </si>
  <si>
    <t>Total assets</t>
  </si>
  <si>
    <t>Current Liabilities:</t>
  </si>
  <si>
    <t>Accounts payable</t>
  </si>
  <si>
    <t>Accrued expenses</t>
  </si>
  <si>
    <t>Deferred revenue</t>
  </si>
  <si>
    <t>Income taxes payable</t>
  </si>
  <si>
    <t>Bank debt, current portion</t>
  </si>
  <si>
    <t>Notes, related parties, current portion</t>
  </si>
  <si>
    <t>Contingent consideration</t>
  </si>
  <si>
    <t>Derivative financial instruments</t>
  </si>
  <si>
    <t>Term loans, current portion, net of debt discount</t>
  </si>
  <si>
    <t>Current liabilities of discontinued operations</t>
  </si>
  <si>
    <t>Total current liabilities</t>
  </si>
  <si>
    <t>Long-term Liabilities:</t>
  </si>
  <si>
    <t>Notes, related parties, net of current portion</t>
  </si>
  <si>
    <t>Deferred income taxes</t>
  </si>
  <si>
    <t>Term loans, net of current portion and debt discount</t>
  </si>
  <si>
    <t>Total long-term liabilities</t>
  </si>
  <si>
    <t>Total liabilities</t>
  </si>
  <si>
    <t>Commitments and contingencies</t>
  </si>
  <si>
    <t>Stockholders' deficit:</t>
  </si>
  <si>
    <t>Common stock; $0.0001 par value; 500,000,000 shares authorized; 51,919,677 and 29,461,377 issued and 51,292,472 and 29,032,622 shares outstanding as of September 30, 2016 and December 31, 2015, respectively</t>
  </si>
  <si>
    <t>Common stock warrants; 190,609 warrants outstanding as of September 30, 2016 and December 31, 2015, no par</t>
  </si>
  <si>
    <t>Treasury stock; at cost; 627,205 and 428,755 shares as of September 30, 2016 and December 31, 2015, respectively</t>
  </si>
  <si>
    <t>Additional paid-in capital</t>
  </si>
  <si>
    <t>Accumulated deficit</t>
  </si>
  <si>
    <t>Total InterCloud Systems, Inc. stockholders' deficit</t>
  </si>
  <si>
    <t>Non-controlling interest</t>
  </si>
  <si>
    <t>Total stockholders' deficit</t>
  </si>
  <si>
    <t>Total liabilities, non-controlling interest and stockholders' deficit</t>
  </si>
  <si>
    <t>Condensed Consolidated Balance Sheets (Parenthetical) - USD ($) $ in Thousands</t>
  </si>
  <si>
    <t>Balance Sheets [Abstract]</t>
  </si>
  <si>
    <t>Accounts receivable, allowances</t>
  </si>
  <si>
    <t>Common stock, par value</t>
  </si>
  <si>
    <t>Common stock, shares authorized</t>
  </si>
  <si>
    <t>Common stock, shares issued</t>
  </si>
  <si>
    <t>Common stock, shares outstanding</t>
  </si>
  <si>
    <t>Treasury stock, shares</t>
  </si>
  <si>
    <t>Common stock warrants, outstanding</t>
  </si>
  <si>
    <t>Condensed Consolidated Statements of Operations (Unaudited) - USD ($) $ in Thousands</t>
  </si>
  <si>
    <t>3 Months Ended</t>
  </si>
  <si>
    <t>Sep. 30, 2015</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Change in fair value of contingent consideration</t>
  </si>
  <si>
    <t>Total operating expenses</t>
  </si>
  <si>
    <t>Loss from operations</t>
  </si>
  <si>
    <t>Other income (expenses):</t>
  </si>
  <si>
    <t>Change in fair value of derivative instruments</t>
  </si>
  <si>
    <t>Loss on settlement of contingent consideration</t>
  </si>
  <si>
    <t>Interest expense</t>
  </si>
  <si>
    <t>Gain (loss) on conversion of debt</t>
  </si>
  <si>
    <t>(Loss) gain on extinguishment of debt</t>
  </si>
  <si>
    <t>Gain (loss) on modification of debt</t>
  </si>
  <si>
    <t>Loss on exchange of shares</t>
  </si>
  <si>
    <t>Loss on investment in unconsolidated equity investment</t>
  </si>
  <si>
    <t>Other income (expenses), net</t>
  </si>
  <si>
    <t>Total other income (expenses)</t>
  </si>
  <si>
    <t>Income (loss) from operations before benefit from income taxes</t>
  </si>
  <si>
    <t>Provision for (benefit from) income taxes</t>
  </si>
  <si>
    <t>Net income (loss) from continuing operations</t>
  </si>
  <si>
    <t>Net (loss) income on discontinued operations, net of tax</t>
  </si>
  <si>
    <t>Net income (loss)</t>
  </si>
  <si>
    <t>Net (income) loss attributable to non-controlling interest</t>
  </si>
  <si>
    <t>Net income (loss) attributable to InterCloud Systems, Inc. common stockholders</t>
  </si>
  <si>
    <t>Basic income (loss) per share attributable to InterCloud Systems, Inc. common stockholders:</t>
  </si>
  <si>
    <t>Net income (loss) on discontinued operations, net of tax</t>
  </si>
  <si>
    <t>Net income (loss) per share</t>
  </si>
  <si>
    <t>Diluted income (loss) per share attributable to InterCloud Systems, Inc. common stockholders:</t>
  </si>
  <si>
    <t>Basic weighted average common shares outstanding</t>
  </si>
  <si>
    <t>Diluted weighted average common shares outstanding</t>
  </si>
  <si>
    <t>Condensed Consolidated Statement of Stockholders' Equity Deficit (Unaudited) - 9 months ended Sep. 30, 2016 - USD ($) $ in Thousands</t>
  </si>
  <si>
    <t>Total</t>
  </si>
  <si>
    <t>Common Stock</t>
  </si>
  <si>
    <t>Common Stock Warrants</t>
  </si>
  <si>
    <t>Treasury Stock</t>
  </si>
  <si>
    <t>Additional Paid-in Capital</t>
  </si>
  <si>
    <t>Accumulated Deficit</t>
  </si>
  <si>
    <t>Non-Controlling Interest</t>
  </si>
  <si>
    <t>Balance at Dec. 31, 2015</t>
  </si>
  <si>
    <t>Balance, Shares at Dec. 31, 2015</t>
  </si>
  <si>
    <t>Issuance of shares of common stock to non-employees for services</t>
  </si>
  <si>
    <t>Issuance of shares of common stock to non-employees for services, shares</t>
  </si>
  <si>
    <t>Issuance of shares pursuant to promissory notes</t>
  </si>
  <si>
    <t>Issuance of shares pursuant to promissory notes, shares</t>
  </si>
  <si>
    <t>Issuance of shares pursuant to Smithline convertible note</t>
  </si>
  <si>
    <t>Issuance of shares pursuant to Smithline convertible note, Shares</t>
  </si>
  <si>
    <t>Issuance of shares pursuant to Forward Investments, LLC promissory note conversions</t>
  </si>
  <si>
    <t>Issuance of shares pursuant to Forward Investments, LLC debentures conversions, Shares</t>
  </si>
  <si>
    <t>Issuance of common stock pursuant to payment of JGB (Cayman) Concord Ltd. Senior Secured Convertible Note</t>
  </si>
  <si>
    <t>Issuance of common stock pursuant to payment of JGB (Cayman) Concord Ltd. Senior Secured Convertible Note, Shares</t>
  </si>
  <si>
    <t>Issuance of common stock upon conversion of related party debt</t>
  </si>
  <si>
    <t>Issuance of common stock upon conversion of related party debt, shares</t>
  </si>
  <si>
    <t>Issuance of shares pursuant to bridge financing provision</t>
  </si>
  <si>
    <t>Issuance of shares pursuant to bridge financing provision, Share</t>
  </si>
  <si>
    <t>Issuance of shares pursuant to acquisition of assets of SDN Essentials, LLC</t>
  </si>
  <si>
    <t>Issuance of shares pursuant to acquisition of assets of SDN Essentials, LLC, Shares</t>
  </si>
  <si>
    <t>Issuance of shares pursuant to acquisition of 8760 Enterprises, Inc.</t>
  </si>
  <si>
    <t>Issuance of shares pursuant to acquisition of 8760 Enterprises, Inc., Shares</t>
  </si>
  <si>
    <t>Issuance of shares of common stock to employees for incentives earned</t>
  </si>
  <si>
    <t>Issuance of shares of common stock to employees for incentives earned, Shares</t>
  </si>
  <si>
    <t>Issuance of common stock to employees and directors for services, Shares</t>
  </si>
  <si>
    <t>Issuance of shares pursuant to loan covenants</t>
  </si>
  <si>
    <t>Issuance of shares pursuant to loan covenants, shares</t>
  </si>
  <si>
    <t>Stock compensation expense</t>
  </si>
  <si>
    <t>Purchase of treasury shares</t>
  </si>
  <si>
    <t>Purchase of treasury shares, Shares</t>
  </si>
  <si>
    <t>Issuance of warrants issued upon settlement of accounts payable</t>
  </si>
  <si>
    <t>Issuance of warrants pursuant to JGB Concord and JGB Waltham amendment agreements</t>
  </si>
  <si>
    <t>Issuance of warrants pursuant to acquisition of 8760 Enterprises, Inc.</t>
  </si>
  <si>
    <t>Net income/(loss)</t>
  </si>
  <si>
    <t>Balance at Sep. 30, 2016</t>
  </si>
  <si>
    <t>Balance, Shares at Sep. 30, 2016</t>
  </si>
  <si>
    <t>Condensed Consolidated Statements of Cash Flows (Unaudited) - USD ($) $ in Thousands</t>
  </si>
  <si>
    <t>Cash flows from operating activities:</t>
  </si>
  <si>
    <t>Net loss</t>
  </si>
  <si>
    <t>Adjustments to reconcile net loss to net cash used in operating activities:</t>
  </si>
  <si>
    <t>(Income) loss from discontinued operations</t>
  </si>
  <si>
    <t>Provision for bad debts</t>
  </si>
  <si>
    <t>Amortization of debt discount</t>
  </si>
  <si>
    <t>Loss on disposal of equipment</t>
  </si>
  <si>
    <t>Stock compensation for services</t>
  </si>
  <si>
    <t>Issuance of shares to non-employees for services</t>
  </si>
  <si>
    <t>Shares issued to third party</t>
  </si>
  <si>
    <t>(Gain) loss on conversion of debt</t>
  </si>
  <si>
    <t>Loss on extinguishment of debt</t>
  </si>
  <si>
    <t>Loss on modification of debt</t>
  </si>
  <si>
    <t>Changes in operating assets and liabilities:</t>
  </si>
  <si>
    <t>Accounts receivable</t>
  </si>
  <si>
    <t>Inventory</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Purchases of equipment</t>
  </si>
  <si>
    <t>Capitalization of software costs</t>
  </si>
  <si>
    <t>Issuance of notes receivable</t>
  </si>
  <si>
    <t>Cash received for acquired assets</t>
  </si>
  <si>
    <t>Net cash used in investing activities of continuing operations</t>
  </si>
  <si>
    <t>Net cash provided by (used in) investing activities of discontinued operations</t>
  </si>
  <si>
    <t>Net cash provided by (used in) investing activities</t>
  </si>
  <si>
    <t>Cash flows from financing activities:</t>
  </si>
  <si>
    <t>Repayments of bank borrowings</t>
  </si>
  <si>
    <t>Proceeds from notes and loans payable</t>
  </si>
  <si>
    <t>Repayments of notes and loans payable</t>
  </si>
  <si>
    <t>Repayment of related party borrowings</t>
  </si>
  <si>
    <t>Net cash (used in) provided by financing activities</t>
  </si>
  <si>
    <t>Net change in cash</t>
  </si>
  <si>
    <t>Cash, beginning of period</t>
  </si>
  <si>
    <t>Cash, end of period</t>
  </si>
  <si>
    <t>Supplemental disclosures of cash flow information:</t>
  </si>
  <si>
    <t>Cash paid for interest</t>
  </si>
  <si>
    <t>Cash paid for income taxes</t>
  </si>
  <si>
    <t>Non-cash investing and financing activities:</t>
  </si>
  <si>
    <t>Issuance of shares pursuant to conversion of debt</t>
  </si>
  <si>
    <t>Issuance of shares pursuant to modification of debt</t>
  </si>
  <si>
    <t>Issuance of shares pursuant to extinguishment of debt</t>
  </si>
  <si>
    <t>Issuance of shares pursuant to restructuring of debt</t>
  </si>
  <si>
    <t>Issuance of shares upon conversion of related party debt</t>
  </si>
  <si>
    <t>Issuance of shares pursuant to acquisition</t>
  </si>
  <si>
    <t>Additional note payable issued as part of related party debt modification</t>
  </si>
  <si>
    <t>Addition to debt discount</t>
  </si>
  <si>
    <t>Conversion of accrued interest to note payable</t>
  </si>
  <si>
    <t>Issuance of shares for earn out provisions related to prior year acquisitions</t>
  </si>
  <si>
    <t>Issuance of shares for settlement of interest</t>
  </si>
  <si>
    <t>Issuance of warrants for settlement of accounts payable</t>
  </si>
  <si>
    <t>Issuance of warrants pursuant to bridge financing agreement</t>
  </si>
  <si>
    <t>Issuance of warrants pursuant to JGB Waltham and JGB Concord amendment</t>
  </si>
  <si>
    <t>Issuance of warrants pursuant to acquisition</t>
  </si>
  <si>
    <t>Issuance of shares for payout of incentives earned</t>
  </si>
  <si>
    <t>Issuance of shares in lieu of cash compensation</t>
  </si>
  <si>
    <t>Issuance of shares pursuant to bridge financing agreement</t>
  </si>
  <si>
    <t>Summary of Significant Accounting Policies</t>
  </si>
  <si>
    <t>Summary of Significant Accounting Policies [Abstract]</t>
  </si>
  <si>
    <t>SUMMARY OF SIGNIFICANT ACCOUNTING POLICIES</t>
  </si>
  <si>
    <t>1. SUMMARY OF SIGNIFICANT ACCOUNTING POLICIES Overview InterCloud Systems, Inc. (the “Company”) was incorporated on November 22, 1999 under the laws of the State of Delaware and is a provider of cloud networking orchestration and automation for software-defined networking and network function virtualization cloud environments to the telecommunications service provider and corporate enterprise markets through cloud solutions and professional services. The Company’s cloud solutions offer enterprise and service-provider customers the opportunity to adopt an operational expense model by outsourcing cloud deployment and management rather than the capital expense model that has dominated in recent decades in IT infrastructure management. The Company’s professional services group offers a broad range of solutions to enterprise and service provider customers, including application development teams, analytics, project management, program management, unified communications, network management and field support services on a short and long-term basis. The Company’s applications and infrastructure division offers enterprise and service provider customers specialty contracting services, including engineering, design, installation and maintenance services, that support the build-out and operation of some of the most advanced small cell, Wi-Fi and distributed antenna system networks. Principles of Consolidation and Accounting for Investments in Affiliate Companies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nd AW Solutions Puerto Rico, LLC (collectively, the “AWS Entities”) (since April 2013), Integration Partners – NY Corporation (“IPC”) (since January 2014), RentVM Inc. (“RentVM”) (since February 2014), and SDN Essentials, LLC (“SDN”) (since January 2016). The results of operations of the Company’s former subsidiaries, VaultLogix, LLC (“VaultLogix”) (since October 2014) and PCS Holding LLC
(“Axim”) (since December 2014), have been included as discontinued operations on the accompanying financial statements. In February 2016, the Company consummated the sale of certain assets of VaultLogix and in April 2016, the Company consummated the sale of all assets of Axim (see Note 14, Discontinued Operations). All significant intercompany accounts and transactions have been eliminated in consolidation. In September 2016, the Company’s subsidiary, AW Solutions, Inc., acquired the assets of 8760 Enterprises, Inc. (“8760 Enterprises”), a comprehensive facility performance monitoring company that offers a management suite that controls building automation and energy functions though an integrated platform. The Company consolidates all entities in which it has a controlling voting interest or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include the Company’s 13.7% ownership interest in NGNWare, LLC (“NGNWare”). The Company does not hold a controlling financial interest in NGNWare but has the ability to exercise significant influence over the operating and financial policies of NGNWare. As such, the Company accounts for its investment in NGNWare under the equity method of accounting.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and nine months ended September 30, 2016 are not necessarily indicative of the results that may be expected for the entire year. Restatement of Previously Issued Consolidated Financial Statements As disclosed in the Company’s Annual Report on Form 10-K for the year ended December 31, 2015 and on the Company’s Form 10-Q/A for the quarter ended September 30, 2015, the Company has restated the unaudited consolidated financial statements as of and for three and nine month periods ended September 30, 2015 to correct misstatements primarily related to the following matters: (i) The Company determined that maintenance pass-through revenue within the Company’s Integration Partners – NY Corporation subsidiary was presented on the gross amount billed to customers. Based on the year-end 2015 audit, the revenue associated with maintenance contracts associated with these customers should have been presented on the net amount retained. An entry was recorded related to this audit finding during the third quarter of 2015. As a result, the Company decreased service revenues by $1.4 million and the associated cost of revenue for the three and nine months ended September 30, 2015; (ii)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which resulted in an understatement of product revenue in the amount of $0.7 million, cost of revenue in the amount of $0.2 million and gross profit in the amount of $0.5 million for the third quarter of 2015. This error also resulted in an overstatement of liabilities of $0.2 million at September 30, 2015; (iii) The Company identified an error related to the cost of inventory items sold during the third quarter of 2015, which resulted in an understatement of cost of revenue by $0.9 million and an overstatement of inventory by such amount during the third quarter ended September 30, 2015; and (iv) The Company determined that it did not retain adequate documentation to support the usage of the percentage of completion method of accounting for certain contracts within the AWS Entities. As such, the Company reversed revenues and related cost of sales that were recorded during the third quarter of 2015 using the percentage of completion method of accounting, which resulted in a decrease in service revenues of $0.8 million and a related decrease in accounts receivable by such amount during the quarter ended September 30, 2015. In addition, the adjustments also reduced cost of revenue by $0.6 million during such period and caused a related increase in deferred job costs that were included in other current assets on the unaudited condensed consolidated balance sheet as of September 30, 2015. These unaudited condensed consolidated financial statements include the impact of the restatement on the comparative unaudited consolidated quarterly financial information for the three and nine months ended and as of September 30, 2015. Accordingly, these unaudited condensed consolidated financial statements should be read in conjunction with the Company’s unaudited condensed consolidated financial statements for the three and nine months quarter and as of September 30, 2015, included in the Company’s amended Quarterly Report on Form 10-Q for the period ended September 30, 2015, filed with the SEC on June 17, 2016; and the Company’s audited consolidated financial statements for the year ended December 31, 2015 included in the Company’s Annual Report on Form 10-K, filed with the SEC on June 17, 2016.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below).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because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Segment Information The Company operates in three operating segments – as an applications and infrastructure provider, as a professional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managed services segment provides hardware and software products to customers and provides maintenance and support for those products.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Tropical, RM Leasing, and RM Engineering. The Company’s second operating segment is professional services, which consists of the ADEX Entities and SDN. The Company’s third operating segment is managed services, which consists of the IPC, RentVM and Nottingham components. The operating segments mentioned above constitute reporting segments. During 2016, the Company consummated the sale of certain assets of its former VaultLogix and Axim subsidiaries. These subsidiaries comprised the Company’s former cloud services segment. The cloud services segment provided cloud computing and storage services to customers. Revenue Recognition The Company’s revenues are generated from its three reportable segments: applications and infrastructure, professional services, and managed services. The Company recognizes revenue on arrangements in accordance with ASC Topic 605-10, Revenue Recognition The applications and infrastructure segment revenues are derived from contract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Entities and SDN,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September 30, 2016 and 2015. ADEX’s HighWire division generates revenue through its telecommunications engineering group, which contracts with telecommunications infrastructure manufacturers to install the manufacturer’s products for end users. The High Wire division recognizes revenue using the proportional performance metho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deferred until the services are performed. For multiple-element arrangements, IPC recognizes revenue in accordance with ASC Topic 605-25, Arrangements with Multiple Deliverables The Company’s former VaultLogix subsidiary, which was included in the Company’s former cloud services segment, provided on-line data backup services to its customers. Revenue for these customers was deferred until the services were performed. Inventory The inventory balance at September 30, 2016 and December 31, 2015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nventory consisted of networking equipment for which title had not passed to customers as of September 30, 2016 and December 31, 2015. 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of goodwill, the indefinite-lived intangible assets and the Company’s consolidated financial results.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as of December 31, 201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2015, indicators of potential impairment of goodwill and indefinite-lived intangible assets were identified by management in the Company’s former cloud services segment. The Company's management then determined that the Axim operating segment assets were impaired and recognized an impairment loss as of December 31, 2015 related to intangible assets as the carrying value of the Axim reporting unit was in excess of its fair value. If Axim’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December 2015, the Company entered into a letter of intent with a third-party to sell VaultLogix and its two subsidiaries, which were included in the Company’s former cloud services segment. The agreement was executed and the sale was consummated in February 2016. The Company’s management assessed the carrying amounts of the assets and liabilities of VaultLogix and its subsidiaries as compared to the selling price and determined that an impairment existed as of December 31, 2015. The Company recognized an impairment loss as of December 31, 2015, as the carrying value of the VaultLogix business unit was in excess of the amount for which it was sold in an arm’s-length transaction. As of September 30, 2016, the Company did not identify any indicators of impairment. 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Derivative Action In January 2016, a derivative complaint entitled Michael E. Sloan, derivatively and on behalf of InterCloud Systems, Inc. v. Mark Munro, Mark F. Durfee, Charles K. Miller, Neal Oristano, Daniel J. Sullivan, Roger M. Ponder, Lawrence M. Sands, Frank Jadevaia, and Scott Davis, Defendants, and InterCloud Systems, Inc., Nominal
Defendant, Case No. 11878 (DE Chancery) In June 2016, a derivative complaint entitled Wasseem Hamdan, derivatively and on behalf of InterCloud Systems, Inc. v. Mark Munro, Mark F. Durfee, Charles K. Miller, Neal Oristano, and Roger M. Ponder, Defendants, and InterCloud Systems, Inc., Nominal Defendant, Case No.: 3:16-cv-03706 (D.N.J.) In July 2016, a derivative complaint entitled John Scrutchens, derivatively and on behalf of InterCloud Systems, Inc. v. Mark E. Munro, Mark F. Durfee, Charles K. Miller, Neal Oristano, and Roger Ponder, Defendants, and InterCloud Systems, Inc., Nominal Defendant , Case No.: 3:16-CV-04207-FLW-DEA (D.N.J.)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of 1933, as amended, and Sections 9(a) and 10(b) of the Securities Exchange Act of 1934, as amended,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the Company’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Breach of Contract Action In July 2013, a complaint was filed against the Company in the Circuit Court of the 15 th The Farkas Group, Inc., The Atlas Group of Companies, LLC and Michael D. Farkas v. InterCloud Systems, Inc. As of September 30, 2016, no accruals for loss contingencies have been recorded as the outcomes of these cases are neither probable 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 Stock-Based Compensation The Company accounts for stock-based compensation in accordance with ASC Topic 718, Compensation-Stock Compensation Net Income (Loss) Per Share The Company follows ASC Topic 260, Earnings Per Share In the accompanying financial statements, basic income (loss) per share is computed by dividing net income (loss) by the weighted average number of shares of common stock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following sets forth the computation of diluted EPS for the three months ended September 30, 2016:
Three months ended September 30, 2016
Net income (Numerator) Shares (Denominator) Per Share Amount
Basic EPS $ 2,067 37,012,538 $ 0.06
Change in fair value of derivative instruments (4,700 ) - -
Loss on conversion, modification and extinguishment of debt 1,464 - -
Interest expense and debt discounts related to convertible instruments 1,326 - -
Dilutive shares related to JGB Concord and JGB Waltham convertible notes - 64,690,025 -
Dilutive EPS $ 157 101,702,563 $ 0.00 Potential common shares includable in the computation of fully-diluted per share results are not presented for the nine months ended September 30, 2016 and the three or nine months ended September 30, 2015, respectively, in the unaudited condensed consolidated financial statements as their effect would be anti-dilutive. The anti-dilutive shares of common stock outstanding for the three and nine months ended September 30, 2016 and 2015 were as follows:
For the three months ended For the nine months ended
September 30, September 30,
2016 2015 2016 2015
Warrants 8,833,712 1,025,000 8,833,712 1,025,000
Options 175,000 175,000 175,000 175,000
Convertible notes 4,014,197 1,845,789 67,342,661 1,947,141
Convertible debenture 12,533,818 10,153,830 12,533,818 10,153,830
21,542,530 13,199,619 88,885,191 13,300,971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s the carrying value. Factors that the Company considered when estimating the fair value of its debt included market conditions, liquidity levels in the private placement market, variability in pricing from multiple lenders and the term of the debt. The level of the debt would be considered as Level 2. Contingent Consideration The fair value of the Company’s contingent consideration is based on the Company’s evaluation as to the probability and amount o</t>
  </si>
  <si>
    <t>Going Concern Uncertainty, Financial Condition and Management's Plans</t>
  </si>
  <si>
    <t>Going Concern Uncertainty, Financial Condition and Management Plans [Abstract]</t>
  </si>
  <si>
    <t>GOING CONCERN UNCERTAINTY, FINANCIAL CONDITION AND MANAGEMENT'S PLANS</t>
  </si>
  <si>
    <t>2. GOING CONCERN UNCERTAINTY, FINANCIAL CONDITION AND MANAGEMENT’S PLANS The Company’s management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s management believes the Company’s ability to continue operations depends on its ability to sustain and grow revenue and results of operations as well as the Company’s ability to access capital markets when necessary to accomplish the Company’s strategic objectives. The Company’s management believes that the Company will continue to incur losses for the immediate future. For the three and nine months ended September 30, 2016, the Company generated gross profits from operations but failed to achieve positive cash flow from operations. The Company expects to finance future cash needs from the results of operations and the sale of certain operating assets or businesses. Depending on the results of operations, the Company may need additional equity or debt financing until the Company can achieve profitability and positive cash flows from operating activities, if ever. During the three and nine months ended September 30, 2016 and the year ended December 31, 2015, the Company suffered recurring losses from operations. At September 30, 2016 and December 31, 2015, the Company had a total stockholders’ deficit of $8,413 and $4,200, respectively. The decrease of $8,498 in the Company’s working capital from December 31, 2015 to September 30, 2016 was primarily the result of an increase in accounts payable and accrued expenses of $5,648 (including non-cash activity) and an increase in the current portion of term loans (net of debt discounts) of $2,826. In addition, certain of the Company’s derivative instruments in the amount of $1,287 are now due to mature by September 30, 2017, whereas only $408 of these derivative instruments were current as of December 31, 2015. On or prior to September 30, 2017, the Company has obligations relating to the payment of indebtedness as follows: ● $5,403 relating to promissory notes held by related parties that mature on July 1, 2017; ● $5,755 relating to a promissory note held by a related party that matured on May 30, 2016 and is due on demand; ● $2,020 relating to term loans – senior convertible notes with current portions payable through January 2017; ● $306 relating to current maturities of a convertible note that matures in November 2016; ● $363 relating to current maturities of a convertible note that matures in January 2017; ● $225 relating to a promissory note held by a related party that matured on May 30, 2016 and is due on demand; ● $106 relating to a promissory note held by a former owner of Tropical that matures in November 2016; ● $75 relating to a promissory note held by a related party that is due on demand; and ● $349 relating to the settlement of IPC-Related Litigation discussed in Part II, Item 1, Legal Proceedings The Company anticipates meeting its cash obligations on indebtedness that is payable on or prior
to September 30, 2017 from earnings from operations, the sale of certain operating assets or
businesses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certain operating assets or businesses,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September 30, 2017. There is no assurance that the Company will be successful in any capital-raising efforts that it may undertake to fund operations over the next 12 months. The Company plans to generate positive cash flow from its operating subsidiarie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Loans Receivable</t>
  </si>
  <si>
    <t>Loans Receivable [Abstract]</t>
  </si>
  <si>
    <t>LOAN RECEIVABLE</t>
  </si>
  <si>
    <t>3. LOANS RECEIVABLE Loans receivable as of September 30, 2016 and December 31, 2015 consisted of the following: September 30, December 31, 2016 2015 Loans to NGNWare $ 507 $ 100 Loans to employees, due between December 2016 and December 2017 928 300 Loans receivable $ 1,435 $ 400</t>
  </si>
  <si>
    <t>Property and Equipment, Net</t>
  </si>
  <si>
    <t>Property and Equipment, Net [Abstract]</t>
  </si>
  <si>
    <t>PROPERTY AND EQUIPMENT, NET</t>
  </si>
  <si>
    <t>4. PROPERTY AND EQUIPMENT, NET Property and equipment as of September 30, 2016 and December 31, 2015 consisted of the following: September 30, December 31, 2016 2015 Vehicles $ 785 $ 777 Computers and office equipment 955 905 Equipment 764 605 Software 176 171 Total 2,680 2,458 Less accumulated depreciation (2,060 ) (1,799 ) Property and equipment, net $ 620 $ 659 Depreciation expense for the three months ended September 30, 2016 and 2015 was $89 and $87, respectively. Depreciation expense for the nine months ended September 30, 2016 and 2015 was $261 and $275, respectively.</t>
  </si>
  <si>
    <t>Goodwill and Intangible Assets</t>
  </si>
  <si>
    <t>Goodwill and Intangible Assets [Abstract]</t>
  </si>
  <si>
    <t>GOODWILL AND INTANGIBLE ASSETS</t>
  </si>
  <si>
    <t>5. GOODWILL AND INTANGIBLE ASSETS Goodwill The following table summarizes the Company’s goodwill as of September 30, 2016 and December 31, 2015 Applications and Infrastructure Professional Services Managed Services Total Balance at December 31, 2015 $ 6,906 $ 9,257 $ 7,495 $ 23,658 Acquisition 566 823 - 1,389 Balance at September 30, 2016 $ 7,472 $ 10,080 $ 7,495 $ 25,047 Intangible Assets The following table summarizes the Company’s intangible assets as of September 30, 2016 and December 31, 2015: September 30, 2016 December 31, 2015 Estimated Gross Gross Useful Carrying Accumulated Net Book Carrying Accumulated Impairment Net Book Life Amount Additions Amortization Value Amount Amortization Reclassification Charge Value Customer
relationship and lists 7-10 yrs. $ 14,451 $ 220 $ (5,681 ) $ 8,990 $ 14,451 $ (4,707 ) $ - $ - $ 9,744 Non-compete agreements 2-3 yrs. 1,756 498 (1,871 ) 383 2,455 (1,602 ) - (699 ) 154 Purchased software 16 years 4,000 - (541 ) 3,459 - (371 ) 4,000 - 3,629 In-process research and development - - - - 4,000 - (4,000 ) - - URL's Indefinite 8 - - 8 8 - - - 8 Tradenames 1 year - - - - 59 (49 ) - (10 ) - Tradenames Indefinite 3,178 49 - 3,227 3,178 - - - 3,178 Total intangible assets $ 23,393 $ 767 $ (8,093 ) $ 16,067 $ 24,151 $ (6,729 ) $ - $ (709 ) $ 16,713 Amortization expense related to the identifiable intangible assets was $476 and $838 for the three months ended September 30, 2016 and 2015, respectively. Amortization expense related to the identifiable intangible assets was $1,416 and $2,522 for the nine months ended September 30, 2016 and 2015, respectively.</t>
  </si>
  <si>
    <t>Bank Debt</t>
  </si>
  <si>
    <t>Bank Debt/Term Loans [Abstract]</t>
  </si>
  <si>
    <t>BANK DEBT</t>
  </si>
  <si>
    <t>6. BANK DEBT Bank debt as of September 30, 2016 and December 31, 2015 consisted of the following: September 30, December 31, 2016 2015 Installment note, monthly principal and interest of $1, interest 9.05%, secured by vehicle, maturing July 2016 $ - $ 3 Four lines of credit, monthly principal and interest, ranging from $0 to $1, interest ranging from 5.5% to 9.75%, guaranteed personally by principal shareholders of acquired companies, maturing July 2016 123 128 Current portion of bank debt $ 123 $ 131 The interest expense associated with the
bank debt during the three months ended September 30, 2016 and 2015 amounted to $3 and $2, respectively. The interest expense associated with the bank debt during the nine months ended September 30, 2016 and 2015 amounted to $8 and $9, respectively. There are no financial covenants associated with the bank debt.</t>
  </si>
  <si>
    <t>Term Loans</t>
  </si>
  <si>
    <t>TERM LOANS</t>
  </si>
  <si>
    <t>7. TERM LOANS Term loans as of September 30, 2016 and December 31, 2015 consisted of the following:
September 30, December 31,
2016 2015
Former owners of RM Leasing, unsecured, non-interest bearing, due on demand $ 3 $ 3
Promissory note with company under common ownership by former owner of Tropical, 9.75% interest, monthly payments of interest of $1, unsecured and personally guaranteed by officer, due November 2016 106 106
Term loan, White Oak Global Advisors, LLC, originally maturing in February 2019 and paid during February 2016, interest of 12% with 2% paid-in-kind interest, net of debt discount $366 - 10,938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matured in May 2016, net of debt discount of $9 - 748
12% senior convertible note, unsecured, maturing in January 2017, net of debt discount of $89 and $507, respectively 1,432 1,599
12% senior convertible note, unsecured, maturing in November 2016, net of debt discount of $5 and $173, respectively 301 352
12% senior convertible note tranche 1, unsecured, matured in January 2016, net of debt discount of $15 - 235
12% senior convertible note tranche 2, unsecured, matured in February 2016, net of debt discount of $80 - 253
12% senior convertible note tranche 3, unsecured, matured in March 2016, net of debt discount of $55 - 445
12% convertible note, Smithline, unsecured, maturing in January 2017, net of debt discount of $10 and $107, respectively 353 419
Senior secured convertible debenture, JGB (Cayman) Waltham Ltd., bearing interest of 4.67%, maturing in May 2019, net of debt discount of $3,247 and $4,179, respectively 2,383 3,321
Senior secured convertible note, JGB (Cayman) Concord Ltd., bearing interest at 4.67%, maturing in May 2019, net of debt discount of $1,653 3,063 -
Senior secured note, JGB (Cayman) Waltham Ltd., bearing interest at 4.67%, maturing in May 2019, net of debt discount of $1,382 1,210 -
12% convertible term promissory note, unsecured, payable on demand, net of debt discount of $5 495 -
24,972 34,045
Less: Current portion of term loans (6,613 ) (3,787 )
Long-term portion term loans, net of debt discount $ 18,359 $ 30,258 The interest expense, including amortization of debt discounts, associated with the term loans outstanding during the three months ended September 30, 2016 and 2015 amounted to $1,890 and $974, respectively. The interest expense, including amortization of debt discounts, associated with the term loans outstanding during the nine months ended September 30, 2016 and 2015 amounted to $8,133 and 3,395, respectively. Term Loan - White Oak Global Advisors, LLC On October 9, 2014, the Company’s former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d at a rate per annum equal to the sum of (a) the greater of (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dministrative agent, (ii) a pledge agreement, and (iii) a security agreement, pursuant to which the
obligations of the Company in respect of the term loan were secured by a security interest in substantially all of the assets of VaultLogix, subject to certain customary exceptions. The term loan was subject to certain affirmative and negative covenants that were tested at the end of each fiscal quarter. The Company was in compliance with all covenants as of December 31, 2015. Principal of $11,304 remained outstanding as of December 31, 2015. On February 17, 2016, the Company entered into a securities exchange agreement whereby the Company and VaultLogix exchanged the White Oak Global Advisors term loan and assigned the term loan to JGB (Cayman) Concord Ltd. Refer to the JGB (Cayman) Concord Ltd. Senior Secured Convertible Note section of this note for further explanation. As a result of this assignment, the Company and VaultLogix’s obligations to White Oak Global Advisors, LLC was satisfied as of March 31, 2016. The Company recorded a $843 loss on extinguishment of debt in the unaudited condensed consolidated statement of operations for the three months ended March 31, 2016.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we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20% of the principal amount on the closing date were not convertible until January 9, 2016. On a date when (i) the shares issuable upon conversion of the promissory note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September 30, 2016, the Company had not forced any conversions. Term Loan – 12% Promissory Note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after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348,164 shares of the Company’s common stock. On May 14, 2015, the Company entered into a securities purchase agreement with the investor whereby the Company issued a term promissory note in the original principal amount of $1,000, with interest accruing at the rate of 12% per annum. The note matures at the earlier of: (x) May 14, 2016 or (y) upon demand by the investor, which such demand may be made any time after 170 days following the issuance of the note upon 10 days’ written notice to the Company; provided, that $60 of interest is guaranteed by the Company regardless of when the note is repaid. 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 On August 6, 2015, the Company amended the May 14, 2015 term promissory note to increase the principal amount of the note to $1,060 and modify the terms of the promissory note to allow for the investor to convert the note into shares of the Company’s common stock. The term promissory note is convertible into shares of the Company’s common stock at the election of the investor at a conversion price equal to $2.00 per share, subject to certain adjustments. During March 2016, the Company paid $151 in cash related to the principal amount of note outstanding related to the 12% promissory note. During the nine months ended September 30, 2016, the investor who holds the 12% promissory note converted $606 of principal and accrued interest into shares of the Company’s common stock. Refer to Note 10, Stockholders’ Deficit, for further information. Term Loan – 12% Senior Convertible Notes On August 6, 2015, the Company entered a senior convertible note agreement with the investor whereby the Company issued a promissory note in the original principal amount of $2,105, with interest accruing at the rate of 12% per annum, which matures on January 6, 2017. At the election of the investor, the note is convertible into shares of the Company’s common stock at a conversion price equal to $2.00 per share, subject to adjustment as set forth in the agreement. The investor may elect to have the Company redeem the senior convertible note upon the occurrence of certain events, including the Company’s completion of a $10,000 underwritten offering of the Company’s common stock. Refer to Note 8, Derivative Instruments, for further detail on the derivative features associated with the August 6, 2015 senior convertible note. During April 2016, the Company paid $117 in cash related to the principal amount of the outstanding note related to the August 6, 2015 senior convertible note. During the nine months ended September 30, 2016, the investor who holds the August 6, 2015 senior convertible note converted $468 of principal and accrued interest into shares of the Company’s common stock. Refer to Note 10, Stockholders’ Deficit, for further information. On November 12, 2015, the Company entered into a securities purchase agreement with an investor whereby the Company issued a senior convertible note, for cash proceeds of $500, in the original principal amount of $525. The note has a term of one year, bears interest at the rate of 12% per annum and, at the election of the investor, the note is convertible into shares of the Company’s common stock at a conversion price equal to $1.75 per share, subject to adjustment as set forth in the note. The note began amortizing in twelve bi-weekly installments beginning on May 12, 2016. Amortization payments may be made, at the Company’s option, either in (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 During the three months ended September 30, 2016, the investor who holds the November 12, 2015 senior convertible note converted $219 of principal and accrued interest into shares of the Company’s common stock. Refer to Note 10, Stockholders’ Deficit, for further information. On November 12, 2015, the Company entered into an exchange agreement with the investor whereby the Company exchanged a portion of the senior secured note originally issued by the Company to GPB Life Science Holdings, LLC on December 3, 2014 and subsequently assigned to the investor, for new senior convertible notes, in three tranches of $500 for a total principal amount of $1,500. The notes bore interest at the rate of 12% per annum, were convertible into shares of the Company’s common stock at a conversion price equal to $1.25 per share, subject to adjustment as set forth in the notes, and were redeemable on a bi-weekly basis in an amount equal to one-sixth of the face amount of the senior convertible notes and guaranteed interest. The redemptions were made, at the Company’s option, either in (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was equal to the lower of (x) $1.25 and (y) a 25% discount to lowest volume weighted average price of the Company’s common stock in the prior three trading days. The Company issued the three tranches of new senior convertible notes on the following dates:
● $500 issued on November 13, 2015 which matured on January 28, 2016 (“Tranche 1”),
● $500 issued on November 27, 2015 which matured on February 19, 2016 (“Tranche 2”) and
● $500 issued on December 11, 2015 which matured on March 4, 2016 (“Tranche 3”). The investor who held the promissory note tranches issued on November 13, 2015, November 27, 2015, and December 11, 2015 converted the debt into shares of the Company’s common stock. Below is a summary of the transactions: Tranche 1:
● During November 2015, the investor converted $83 principal amount of debt into 66,667 shares of the Company’s common stock.
● During December 2015, the investor converted $167 principal amount of debt into 133,334 shares of the Company’s common stock.
● During January 2016, the investor converted $167 principal amount of debt into 133,334 shares of the Company’s common stock.
● On February 3, 2016, the investor converted the remaining $83 principal amount of debt into 66,667 shares of the Company’s common stock. Tranche 1 of the promissory note debt was fully amortized as of this date. Tranche 2:
● During December 2015, the investor converted $166 principal amount of debt into 133,334 shares of the Company’s common stock.
● During January 2016, the investor converted $167 principal amount of debt into 133,334 shares of the Company’s common stock.
● During February 2016, the investor converted $167 principal amount of debt into 133,334 shares of the Company’s common stock. Tranche 2 of the promissory note debt was fully amortized as of February 22, 2016. Tranche 3:
● During January 2016, the investor converted $250 principal amount of debt into 200,001 shares of the Company’s common stock.
● During February 2016, the investor converted $167 principal amount of debt into 133,334 shares of the Company’s common stock.
● On March 2, 2016, the investor converted the remaining $83 principal amount into 66,667 shares of the Company’s common stock. On September 15, 2016, the Company received cash proceeds of $500, from the sale of a term promissory note. The term promissory note has a maturity date of October 14, 2016 and can be paid in either cash or common stock at the option of the lender. If common stock of the Company is used to make such payment, then the shares shall be delivered by the third business day following the maturity date and shall equal the total amount including principal and interest, at a conversion price mutually agreed to by both parties at conversion. Interest at a rate of 12% per annum, is to be accrued until the maturity day. The Company will pay a minimum of guaranteed interest of $30 and lender legal fees of $5 out of proceeds of the note. The note may be redeemed at any time prior to Maturity at an amount equal to 110% of the outstanding principal amount plus any accrued and unpaid interest on the note. The Redemption Premium (10%) can be paid in cash or common stock at the option of the Company. If common stock of the Borrower is used to make such payment, then such shares shall be delivered by the third business day following the Maturity Date, or date of Demand, as applicable, at a mutually agreed upon conversion price by both parties. Principal of $2,327 and $4,471 on the notes remained outstanding as of September 30, 2016 and December 31, 2015, respectively. Bridge Financing - GPB Life Science Holdings, LLC The Company entered into a bridge financing agreement, effective as of December 3, 2014, with GPB Life Science Holdings, LLC, whereby the Company issued to the investor for gross proceeds of $2,375 (i) a senior secured note, dated December 3, 2014, in th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d upon the earlier of: June 1, 2015 or (y) the date of a Major Transaction (as defined in the purchase agreement). In addition, upon maturity of the note, the Company was required to pay the investor additional interest in cash, which interest was to accrue over the term of the note at the rate of 4% per annum. The note wa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as to go into effect at such time as White Oak Global Advisors, LLC (“White Oak”) released (or was deemed to have released pursuant to the applicable documents between it and the Company), its liens and security interest on any collateral of the Company and the Company’s obligation to grant, pledge or otherwise assign a lien in favor of White Oak was terminated (pursuant to the applicable documents between White Oak and the Company). Refer to Note 8, Derivative Instruments, for further detail on the warrant to purchase 250,000 shares of common stock. On December 31, 2014, pursuant to the bridge financing agreement, the Company issued to the investor an additional note in the principal amount of $1,500 for a purchase price of $1,425 with interest accruing at the rate of 12% per annum. The Company used the proceeds of this additional financing to repay the convertible note payable to 31 Group, LLC. Pursuant to the second agreement, the Company issued a warrant entitling the lender to purchase 150,000 shares of common stock. The warrant was exercisable at a fixed price of $5.00 and expired 180 days from the original issue date. Refer to Note 8, Derivative Instruments, for further detail on the warrant to purchase 150,000 shares of common stock. On May 15, 2015, the Company and GPB Life Science Holdings, LLC entered into a securities purchase agreement and Amendment No. 1 to the bridge financing agreement whereby 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wa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d its pro-rata portion of each $1,250 amortization payment. In addition, the Company and the investor agreed that all or any portion of the $6,000 aggregate principal amount of the Notes may, by mutual agreement of the Company and the investor, be paid by the Company at any time and from time to time by the issuance to the investor of no more than 1,600,000 shares of the Company’s common stock. In conjunction with Amendment No. 1 to the bridge financing agreement, the Company incurred legal and placement fees of $209 and recorded this amount as a debt discount that will be amortized to interest expense on the unaudited condensed consolidated statement of operations. The Company accounted for Amendment No. 1 to the bridge financing agreement in accordance with ASC 470-50, Debt – Modifications and Extinguishments On August 12, 2015, the Company and GPB Life Science Holdings, LLC entered into Amendment No. 2 to the original bridge financing agreement, dated December 3, 2014, whereby the Company and GPB Life Science Holdings, LLC agreed to (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 The conversion price for the shares of the Company’s common stock used to make an amortization payment shall be the lesser of (i) $2.00 and (ii) 75% of the average of the volume weighted average price for the five consecutive trading days ending on, and including, the trading day immediately preceding the date of the amortization payment. Refer to Note 8, Derivative Instruments, for further detail on the reduction of the conversion price and the amendment and restatement of the warrants. The Company accounted for Amendment No. 2 in accordance with ASC Topic 470-50. In accordance with ASC Topic 470-50, the Company modified the May 15, 2015 Amendment No. 1 bridge financing senior secured convertible note in the amount $6,020. In conjunction with this transaction, the Company modified the terms of the equity warrants to reduce the exercise price from $3.75 to $2.00 per share of the Company’s common stock. Refer to Note 8, Derivative Instruments, for further detail on the reduction of the conversion price of the warrants. On November 12, 2015, the Company entered into an exchange agreement with the investor (as noted above in the Promissory Notes GPB Life Science Holdings, LLC exchanged the following senior secured notes to the investor in the following three tranches:
● $500 exchanged on November 13, 2015 which matured on January 28, 2016 (Tranche 1),
● $500 exchanged on November 27, 2015 which matured on February 19, 2016 (Tranche 2), and
● $500 exchanged on December 11, 2015 which matured on March 4, 2016 (Tranche 3). The Company accounted for the exchange in accordance with ASC Topic 470-50. In accordance with ASC Topic 470-50, the Company extinguished each tranche exchanged and recorded a new note to the investor. For Tranche 1, the Company fair valued the investors’ conversion features and removed the existing debt discount on Tranche 1 and recorded a loss on extinguishment of $8 on the consolidated statement of operations as of November 13, 2015. For Tranche 2, the Company fair valued the investors’ conversion features and removed the existing debt discount on Tranche 2 and recorded a loss on debt extinguishment of $92 on the consolidated statement of operations as of November 27, 2015. For Tranche 3, the Company fair valued the investors’ conversion features and removed the existing debt discount on Tranche 3. On December 29, 2015, the Company entered into a conversion agreement with GPB Life Science Holdings, LLC pursuant to which, among other things, (i) the Company used $2,300 of the proceeds of the JGB (Cayman) Waltham Ltd. senior secured convertible debentures (as described later within this footnote) to reduce the total amount owed by the Company to GPB Life Science Holdings, LLC to $1,500, (ii) the Company agreed that, if the closing price per share of the Company’s common stock 90 days after December 29, 2015 was less than the remaining balance conversion price, as adjusted, then the Company would issue to GPB Life Science Holdings, LLC additional unregistered shares of the Company’s common stock in an aggregate amount equal to the amount set forth in the conversion agreement, (iii) GPB Life Science Holdings, LLC and the Company agreed to convert the remaining balance of $1,500 into shares of the Company’s common stock at a conversion price per share equal to 75% of the lower of (x) the average volume weighted average price per share of the Company’s common stock for the five prior trading days and (y) the one day volume weighted price for a share of the Company’s common stock on December 29, 2015, (iv) GPB Life Science Holdings, LLC agreed to reduce the exercise price of those certain outstanding warrants originally issued by the Company on May 14, 2015 to $1.75, and (v) GPB Life Science Holdings, LLC released all of its remaining security interest in the assets of the Company. On January 22, 2016, the Company issued 500,000 shares of common stock in full settlement of this provision and GPB Life Science Holdings, LLC released its remaining security interest in the assets of the Company (refer to Note 10, Stockholders’ Deficit, for additional detail). The Company accounted for the payment of $2,300 principal amount outstanding (as noted in item (i) above) to GPB Life Science Holdings, LLC in accordance with ASC Topic 470-50. In accordance with ASC Topic 470-50, the Company extinguished $2,300 of the note payable to GPB Life Science Holdings, LLC, removed the existing derivative liability related to the maturity date feature of $31, reduced the beneficial conversion feature of $139, which was recorded in additional paid in capital, reduced accrued interest on the notes of $199, paid $25 in legal fees, and paid interest of $419. In addition, the Company amended the warrants attached to the GPB Life Science Holdings, LLC convertible debentures (refer to Note 8, Derivative Instruments, for additional detail). On December 29, 2015, GPB Life Science Holdings, LLC converted $1,500 of principal amount outstanding into 1,918,649 shares of the Company’s common stock. Smithline Senior Convertible Note On August 6, 2015, the Company issued to Smithline a senior convertible note in the principal amount of $526, with interest accruing at the rate of 12% per annum, which matures on January 11, 2017. The note is convertible into shares of the Company’s common stock at a conversion price equal to $2.00 per share, subject to adjustment as set forth in the agreement. Refer to Note 8, Derivative Instruments, for further detail on the derivative features associated with the Smithline Senior Convertible Note. Pursuant to the Smithline senior convertible note, the Company was required to meet current public information requirements under Rule 144 of the Securities Act of 1933, which it had failed to do prior to June 30, 2016. Thus, on July 20, 2016, the Company agreed to add $55 to the principal amount of the Smithline senior convertible note as of July 1, 2016 and the investor waived its right to call an event of default under the note with respect to the Company’s failure to meet the public information requirement for the period ending June 30, 2016. On September 1, 2016, the Company agreed to add $97 to the principal amount of the Smithline senior convertible note as of the date of its last monthly amortization to compensate the investor for certain damages relating to noncompliance with certain provisions of the senior convertible note. In accordance with ASC Topic 470-50, the Company recorded a loss on extinguishment of debt of $167 during the three months ended September 30, 2016. During the nine months ended September 30, 2016, the investor who holds the Smithline senior convertible note converted $372 of principal and accrued interest into shares of the Company’s common stock. Refer to Note 10, Stockholders’ Deficit, for further information. Principal of $363 and $526 remained outstanding as of September 30, 2016 and December 31, 2015, respectively. JGB (Cayman) Waltham Ltd. Senior Secured Convertible Debenture On December 29, 2015, the Company entered into a securities purchase agreement with JGB (Cayman) Waltham Ltd. (“JGB Waltham”) whereby the Company issued to JGB Waltham, for gross proceeds of $7,500, a $500 original issue discount senior secured convertible debenture in the principal amount of $7,500. The debenture had a maturity date of June 30, 2017, bore interest at 10% per annum, and was convertible into shares of the Company’s common stock at a conversion price equal to $1.33 per share, subject to adjustment as set forth in the debenture. The Company was to pay interest to JGB Waltham on the aggregate unconverted and then outstanding principal amount of the debenture in arrears each calendar month and on the maturity date in cash, or, at the Company’s option and subject to the Company satisfying certain equity conditions, in shares of the Company’s common stock. In addition, December 29, 2016 was an interest payment date on which the Company was to pay to JGB Waltham a fixed amount, as additional interest under the debenture an amount equal to $350 in cash, shares of the Company’s common stock or a combination thereof. Commencing on February 29, 2016, JGB Waltham had the right, at its option, to require the Company to redeem up to $350 of the outstanding principal amount of the debenture per calendar month, which redemption could have been made in cash or, at the Company’s option and subject to satisfying certain equity conditions, in shares of the Company’s common stock. The debenture was guaranteed by the Company and certain of its subsidiaries and was secured by all assets of the Company. The total cash received by the Com</t>
  </si>
  <si>
    <t>Derivative Instruments</t>
  </si>
  <si>
    <t>Derivative Instruments [Abstract]</t>
  </si>
  <si>
    <t>DERIVATIVE INSTRUMENTS</t>
  </si>
  <si>
    <t>8. DERIVATIVE INSTRUMENTS The Company evaluates and accounts for conversion options embedded in its convertible debt and freestanding instruments in accordance with ASC 815, Accounting for Derivative Instruments and Hedging Activities MidMarket Warrants The Company issued warrants to lenders in 2012. These warrants were outstanding as of September 30, 2016 and December 31, 2015.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related loans. The amount of the derivative liability was computed by using the Black-Scholes pricing model, which is not materially different from a binomial lattice valuation methodology, to determine the value of the warrants issued. On September 17, 2016, the fourth anniversary date of the warrants, the Company failed to meet the minimum adjusted earnings before interest, taxes, depreciation and amortization provisions set forth within the original warrant agreement. As such, the expiration date of the warrants was extended to September
17,
2018. On September 30, 2016 and December 31, 2015, the Company used a binomial lattice pricing model to determine the fair value of the derivative liability of the warrants on that date and determined the fair value was $0 and $21, respectively. The Company recorded the change in the fair value of the derivative liability for the three months ended September 30, 2016 and 2015 as a gain of $11 and $41, respectively, and a gain of $21 and $117 for the nine months ended September 30, 2016 and 2015, respectively. The fair value of the warrant derivative liability as of September 30, 2016 and December 31, 2015 was calculated using a binomial lattice pricing model with the following factors, assumptions and methodologies: September 30, December 31, 2016 2015 Fair value of Company’s common stock $ 0.12 $ 1.00 Volatility (for September 30, 2016, based on the Company's historical volatility; for December 31, 2015, based on the closing prices of 3-4 comparable public companies) 105 % 80 % Exercise price $ 4.00 - $5.00 $ 4.00 - $5.00 Estimated life 2.0 years 1.7 years Risk free interest rate (based on 1-year treasury rate) 0.68 % 0.86 %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originally were convertible into shares of the Company’s common stock at an initial conversion price of $6.36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promissory notes were modified to reduce the initial conversion price of $6.36 to $3.93. As a result, the Company used a Monte Carlo simulation to determine the fair value on the date of modification. The Company recorded the change in the fair value of the derivative liability as a loss on fair value of derivative instruments of $310. On March 4, 2015, the Company and Forward Investments, LLC restructured the two promissory notes in order to extend the maturity dates thereof, reduce the seniority and reduce the interest rate accruing thereon (refer to Note 12, Related Parties, for further detail). The Company accounted for this restructuring of the promissory notes as a debt modification under ASC Topic 470-50. As part of the modification, the Company analyzed the embedded conversion feature and recorded a loss on fair value of
derivative instruments of $2,600 on the unaudited condensed consolidated statement of operations. In conjunction with the issuance of the 6.5% and 3% convertible notes issued to Forward Investments, LLC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1.58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unaudited condensed consolidated statement of operations. On October 26, 2015, the ratchet-down feature within the original agreement was triggered and the conversion price of the convertible notes was reset to $1.25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December 29, 2015, the ratchet-down feature within the original agreement was triggered and the conversion price of the convertible notes was reset to $0.78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September 30, 2016 and December 31, 2015, the fair value of the conversion feature of the Forward Investments, LLC convertible notes was $477 and $13,534, respectively, which is included in derivative financial instruments on the unaudited condensed consolidated balance sheets. The Company recorded the change in the fair value of the derivative liability for the three months ended September 30, 2016 and 2015 as a gain of $6,909 and a loss of $1,050, respectively, and a gain of $13,057 and $290 for the nine months ended September 30, 2016 and 2015, respectively. The fair value of the Forward Investments, LLC convertible notes derivative at the measurement date was calculated using the Monte Carlo simulation with the following factors, assumptions and methodologies: September 30, 2016 Principal amount $ 3,650 $ 390 $ 1,363 $ 4,373 Conversion trigger price per share $ 0.78 $ 0.78 $ 0.78 $ 0.78 Risk free rate 1.18 % 1.18 % 0.29 % 0.64 % Life of conversion feature (in years) 5.3 5.3 0.3 1.3 Volatility 100 % 100 % 125 % 100 % December 31, 2015 Principal amount $ 3,650 $ 390 $ 2,825 $ 4,373 Conversion trigger price per share $ 0.78 $ 0.78 $ 0.78 $ 0.78 Risk free rate 1.93 % 1.93 % 0.49 % 1.06 % Life of conversion feature (in years) 6.0 6.0 0.5 2.0 Volatility 105 % 105 % 105 % 105 % August 6, 2015 Demand Promissory Note – Senior Convertible Note Embedded Features On August 6, 2015, the Company entered into a senior convertible note agreement with the investor whereby the Company issued a promissory note in the original principal amount of $2,105, with interest accruing at the rate of 12% per annum, which matures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September 30, 2016 and December 31, 2015, the Company used a Monte Carlo simulation to value the settlement features of the senior convertible note and determined the fair value to be $89 and $339, respectively. The Company recorded the change in the fair value of the derivative liability for the three months ended September 30, 2016 and 2015 as a loss of $89 and gain of $118, respectively, and a gain of $250 and $118 for the nine months ended September 30, 2016 and 2015, respectively. The fair value of the demand promissory note derivative at the measurement date was calculated using the Monte Carlo simulation with the following factors, assumptions and methodologies: September 30, December 31, 2016 2015 Principal amount $ 1,520 $ 2,105 Conversion price per share $ 1.25 $ 1.25 Conversion trigger price per share None None Risk free rate 0.39 % 0.69 % Life of conversion feature (in years) 0.35 1.10 Volatility 125 % 105 % November 12, 2015 Demand Promissory Note – Senior Convertible Note Embedded Features On November 12, 2015, the Company entered into a securities purchase agreement with an investor whereby the Company issued a senior convertible note, for cash proceeds of $500, in the original principal amount of $525.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September 30, 2016 and December 31, 2015, the Company used a Monte Carlo simulation to value the settlement features of the senior convertible note and determined the
fair value to be $15 and $155, respectively, and recorded a gain on fair value of derivative instruments of $28 and $140 on the unaudited condensed consolidated statement of operations for the three and nine months ended September 30, 2016, respectively. The fair value of the demand promissory note derivative at the measurement date was calculated using the Monte Carlo simulation with the following factors, assumptions and methodologies: September 30, December 31, 2016 2015 Principal amount $ 306 $ 525 Conversion price per share $ 1.75 $ 1.75 Conversion trigger price per share None None Risk free rate 0.20 % 0.61 % Life of conversion feature (in years) 0.12 0.87 Volatility 125 % 105 % 31 Group, LLC April 2015 Warrants In April 2015, the Company exchanged two warrants previously issued to 31 Group, LLC on April 15, 2014 and July 1, 2014 for two new warrants, each of which is identical to the previous warrants issued, except that the exercise price of such new warrants is $5.00 per share, subject to adjustments noted within the 31 Exchange Agreement. Pursuant to the 31 Exchange Agreement, on July 1, 2015, 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 On the date of issuance, the Company used the Black-Scholes pricing method, which is not materially different from a binomial lattice valuation methodology, to determine the fair value of the derivative liability of the warrants on those dates, and determined the fair value was $15 and $11, respectively. On May 14, 2015, the Company and 31 Group, LLC entered into an amended agreement whereby the Company issued 100,000 shares of unregistered common stock of the Company to 31 Group, LLC in exchange for the termination of any obligation of the Company to pay the make-whole payment, as described in the 31 Exchange Agreement. On September 30, 2016 and December 31, 2015, the Company used a binomial lattice pricing model to determine the fair value of the warrants and derived an implied fair value of $0 and $2, respectively, which is included in derivative financial instruments at estimated fair value on the unaudited condensed consolidated balance sheets. The Company recorded the change in the fair value of the derivative liability for the three months ended September 30, 2016 and 2015 as a gain in the unaudited condensed consolidated statements of operations of $1 and $10, respectively, and a gain of $2 and $29 for the nine months ended September 30, 2016 and 2015, respectively. The fair value of the 31 Group, LLC April 2015 exchange agreement warrants derivative as of September 30, 2016 and December 31, 2015 was calculated using a binomial lattice pricing model with the following factors, assumptions and methodologies: September 30, December 31, 2016 2015 July 1, April 15, July 1, 2014 2014 2014 Warrant Warrant Warrant Fair value of Company's common stock $ 0.12 $ 1.00 $ 1.00 Volatility (for September 30, 2016, based on the Company's historical volatility; for December 31, 2015, based on the closing prices of 3-4 comparable public companies) 105 % 80 % 80 % Exercise price per share $ 5.00 $ 5.00 $ 5.00 Estimated life 0.75 years 3.5 months 1.5
years Risk free interest rate (based on 1-year treasury rate) 0.52 % 0.33 % 0.86 % Bridge Financing Agreement Warrants On December 29, 2015, the Company entered into an agreement with the JGB Waltham whereby the Company issued to JGB Waltham a senior secured convertible debenture (as noted in Note 7, Term Loans) and, among other things, a portion of the JGB (Cayman) Waltham Ltd. proceeds were used to repay the GPB Life Science Holdings, LLC bridge notes. On this date, the Company evaluated the payoff of the GPB Life Science Holdings, LLC bridge notes and determined that the repayment of the bridge notes qualified for debt extinguishment accounting under ASC-470-50, Debt – Modifications and Extinguishments Bridge Financing Amendment No. 2 Feature On December 29, 2015, the Company entered into an agreement with JGB Waltham whereby the Company issued to JGB Waltham a senior secured convertible debenture (as noted in Note 7, Term Loans) and, among other things, a portion of the JGB Waltham proceeds were used to repay the GPB Life Science Holdings, LLC bridge notes. On this date, the Company evaluated the payoff of the GPB Life Science Holdings, LLC bridge notes and determined that the repayment of the bridge notes qualified for debt extinguishment accounting under ASC-470-50, Debt – Modifications and Extinguishments Richard Smithline Senior Convertible Note Embedded Features On August 6, 2015, the Company issued to Richard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September 30, 2016 and December 31, 2015, the Company used a Monte Carlo simulation to value the settlement features of the senior convertible note and determined the fair value to be $0 and $85, respectively. The Company recorded the change in the fair value of the derivative liability for the three months ended September 30, 2016 and 2015 as a gain in the unaudited condensed consolidated statements of operations of $0 and $30, respectively, and a gain of $85 and $30 for the nine months ended September 30, 2016 and 2015, respectively. The fair value of the Smithline convertible note derivative at the measurement date was calculated using the Monte Carlo simulation with the following factors, assumptions and methodologies: September 30, December 31, 2016 2015 Principal amount $ 363 $ 526 Conversion price per share $ 1.25 $ 1.25 Conversion trigger price per share None None Risk free rate 0.31 % 0.69 % Life of conversion feature (in years) 0.28 1.10 Volatility 125 % 105 % JGB (Cayman) Waltham Ltd. Senior Secured Convertible Debenture Features On December 29, 2015, the Company entered into a securities purchase agreement with JGB Waltham whereby the Company issued to JGB Waltham, for gross proceeds of $7,500, a 10% original issue discount senior secured convertible debenture in the aggregate principal amount of $7,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May 17, 2016, the Company entered into the Debenture Forbearance Agreement with JGB Waltham pursuant to which JGB Waltham agreed to forbear action with respect to certain existing defaults in accordance with the terms of the Debenture Forbearance Agreement (Refer to Note 7, Term Loans, for further details). The Company evaluated the Debenture Forbearance Agreement and accounted for the transaction as a debt extinguishment in accordance with ASC Topic 470-50. In accordance with ASC Topic 470-50, the Company used a Monte Carlo simulation to revalue the settlement features associated with the Debenture Forbearance Agreement. The Company recorded the change in the settlement features as a loss to change in fair value of derivative instruments of $1,154 to its consolidated statement of operations on May 17, 2016. On May 23, 2016, the Company entered into the Amended Agreement with JGB Concord, JGB Waltham, White Oak Global Advisors, LLC,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41 on the consolidated statement of operations as of May 23, 2016. On June 23, 2016, the Company entered into an amended agreement with JGB Concord and JGB Waltham (refer to Note 7,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loss to change in fair value of derivative instruments of $486 to its consolidated statement of operations on June 23, 2016. On September 1, 2016, the Company entered into an amended agreement with JGB Concord and JGB Waltham (refer to Note7, Term Loans, for further detail). The Company accounted for the amended agreement in regards December Debenture as a debt modification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552 to its consolidated statement of operations on September 1, 2016. On September 30, 2016 and December 31, 2015, the Company used a Monte Carlo simulation to value the settlement features of the senior convertible notes issued to JGB Waltham and JGB Concord and determined the fair value to be $1,278 and $3,150, respectively. The Company recorded the change in
the fair value of the derivative liability for the three and nine months ended September 30, 2016 as a gain of $2,281 and $2,428, respectively, which includes all extinguishment and conversion accounting for the periods in accordance with ASC Topic 470-50. These changes were recorded in the unaudited condensed consolidated statements of operations. On September 1, 2016, the Company entered into an amended agreement with JGB Concord and JGB Waltham (refer to Note 7, Term Loans, for further detail). The Company accounted for the amended agreement in regards to the 2.7 Note as a debt extinguishment in accordance with ASC Topic 470-50. In accordance with ASC Topic 470-50, the Company used a Monte Carlo simulation to revalue the settlement features associated with the Amended Agreement and determined that the fair value of the features was $1,200 as of September 1, 2016. On September 30, 2016, the Company used a Monte Carlo simulation to value the settlement feature of the 2.7 Note and determined the fair value to be $700 and recorded a gain on fair value of derivative instruments of $500 for the three and nine months ended September 30, 2016 on the unaudited condensed consolidated statement of operations. The fair value of the JGB Waltham derivative at the measurement date was calculated using the Monte Carlo simulation with the following factors, assumptions and methodologies: September 30, December 31, 2016 2015 Principal amount $ 5,630 $ 7,500 Conversion price per share $ 0.20 $ 1.33 Conversion trigger price per share $ 2.00 $ 4.00 Risk free rate 0.84 % 0.86 % Life of conversion feature (in years) 2.67 1.50 Volatility 100 % 105 % JGB (Cayman) Concord Ltd. Senior Secured Convertible Note On February 17, 2016, the Company entered into a securities exchange agreement by and among the Company, VaultLogix, and JGB Concord, whereby the Company exchanged the White Oak Global Advisors, LLC promissory note and subsequently assigned to the lender party a new 8.25% senior secured convertible note dated February 18, 2016 in the aggregate principal amount of $11,601 (refer to Note 7, Term Loans, for further details). The Company evaluated the senior secured convertible note’s settlement provisions and determined that the conversion feature and fundamental transaction clauses met the criteria to be classified as embedded derivatives as set forth in ASC 815, Derivatives and Hedging Distinguishing Liabilities from Equity On May 17, 2016, the Company entered into the Note Forbearance Agreement with JGB Concord pursuant to which JGB Concord agreed to forbear action with respect to certain existing defaults in accordance with the terms of the Note Forbearance Agreement (Refer to Note 7, Term Loans, for further details). The Company evaluated the Note Forbearance Agreement and accounted for the transaction as a debt extinguishment in accordance
with ASC Topic 470-50. In accordance with ASC Topic 470-50, the Company used a Monte Carlo simulation to revalue the settlement features associated with the Note Forbearance Agreement. The Company recorded the change in the settlement features as a loss to change in fair value of derivative instruments of $2,196 to its consolidated statement of operations on May 17, 2016. On May 23, 2016, the Company entered into the Amended Agreement with JGB Concord, JGB Waltham, White Oak Global Advisors, LLC,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79 on the consolidated statement of operations as of May 23, 2016. On June 23, 2016, the Company entered into an amended agreement with JGB Concord and JGB Waltham (refer to Note 7,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o determine the fair value. The Company recorded the change in the settlement features as a loss to change in fair value of derivative instruments of $924 to its consolidated statement of operations on June 23, 2016. As part of the June 23, 2016 amended agreement with JGB Concord, the Company issued 900,000 shares of the Company’s common stock on June 23, 2016 to JGB Concord (Refer to Note 10, Stockholders’ Deficit, for further detail), which includes a make-whole provision whereby the Company will pay JGB Concord in cash the difference between $0.94 per share of the Company’s common stock and the average volume weighted average price per share of the Company’s common stock sixty days after shares of the Company’s common stock are freely tradable. The Company accounted for the make-whole provision within the June 23, 2016 amendment agreement as a derivative liability and utilized a binomial lattice model to ascribe a value of $280, which was recorded as a derivative liability on the Company’s consolidated balance sheet and as a loss on extinguishment of debt on the Company’s consolidated statement of operations on June 23, 2016. On September 1, 2016, the Company entered into an amended agreement with JGB Concord and JGB Waltham (refer to Note 7,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308 to its consolidated statement of operations on September 1, 2016. On September 30, 2016, the Company used a Monte Carlo simulation to value the settlement features of the senior secured convertible notes and determined the fair value to be $1,082 and recorded the change in fair value of derivative instruments for the three and nine months ended September 30, 2016 as a gain of $1,919 and a loss of $288, respectively, which includes all extinguishment and conversion accounting for the periods in accordance with ASC Topic 470-50. These changes were recorded in the unaudited condensed consolidated statement of operations. The fair value of the JGB Concord derivative at the measurement date was calculated using the Monte Carlo simulation with the following factors, assumptions and methodologies: September 30, 2016 Principal amount $ 4,715 Conversion price per share $ 0.20 Conversion trigger price per share $ 2.00 Risk free rate 0.84 % Life of conversion feature (in years) 2.67 Volatility 100 % On September 30, 2016, the Company used a binomial lattice model to value the make-whole provision and determined the fair value to be $739 and recorded a loss on fair value of derivative instruments of $367 and $739 for the three and nine months ended September 30, 2016, respectively, on the unaudited condensed consolidated statement of operations. The fair value of the JGB Concord make-whole provision at the measurement date was calculated using a binomial lattice model with the following factors, assumptions and methodologies: September 30, 2016 Fair value of Company’s common stock $ 0.12 Volatility 105 % Exercise price $ 0.94 Estimated life 0.4 Years Risk free interest rate (based on 1-year treasury rate) 0.37 % Net Settlement of Accounts Payable On March 25, 2015, the Company issued 300,000 shares of common stock and a warrant to purchase 80,000 shares of common stock to a third-party vendor to
settle various accounts payable. The shares of common stock were issued with a six-month restrictive legend and as such, the fair value of the accounts payable to be paid with the common stock had not been determined. The Company recorded the common stock at a fair value of $648 and the warrant with a fair value of $106, which reduced the accounts payable to the third party in the amount of $1,475. The Company recorded a derivative liability of $721 at the time the shares were issued. The Company used a Black-Scholes pricing model to determine the fair value of the warrant on the date it was issued. On April 1, 2015, the Company cancelled the warrants to purchase 80,000 shares of common stock issued to the third party and the third party returned the 300,000 shares of common stock previously issued on March 25, 2015 to treasury stock. The Company then issued a new one-year warrant for 425,000 shares of common stock with an exercise price of $0.55 per share. The Company recorded the warrant with a fair value of $674, which reduced the accounts payable to the third party in the amount of $1,417. The Company recorded a derivative liability of $743 at the time the warrants were issued. The derivative liability relates to the difference between the accounts payable due to the third party and the fair value of the warrants on April 1, 2015. The Company used a Black-Scholes pricing model, which is not materially different from a binomial lattice valuation methodology, to determine the fair value of the warrant on the date it was issued. During the quarter ended September 30, 2015, the Company revalued the accounts payable derivative and recorded a gain on fair value of derivative instruments of $379 and $179 for the three and nine months ended September 30, 2015, respectively, on the unaudited condensed consolidated statement of operations. Beginning on October 9, 2015 and continuing through November 12, 2015, the third-party began exercising the warrants to purchase shares of the Company’s common stock. During this time, the third-party exercised all of the 425,000 warrants issued on April 1, 2015 to purchase 287,001 shares of the Company’s common stock. The third-party applied the proceeds from the warrant exercise to reduce outstanding accounts payable of $452. The Company recorded a reduction in accounts payable of $452, a reduction in the derivative balance of $743, and recorded a loss on fair value of derivative of $30. As of November 12, 2015, there are no remaining warrants issued for settlement of accounts payable or any related derivative liabilities. On September 8, 2016, the Company issued a warrant to
purchase up to a total of 2,500,000 shares of common stock at any time on or prior to April 1, 2017. The exercise price of the warrant is $0.001. The warrant was issued in consideration for the outstanding accounts payable to the holder of the warrant. Based on the agreement, the proceeds from the eventual sale of the common stock based on the exercise of all or a portion of the warrant will be applied towards unpaid invoices for services previously rendered to the Company. The Company determined that the fair value of the warrants was $460, which is included in common stock warrants within the stockholders’ deficit section on the condensed consolidated balance sheet as of September 30, 2016.</t>
  </si>
  <si>
    <t>Income Taxes</t>
  </si>
  <si>
    <t>Income Taxes [Abstract]</t>
  </si>
  <si>
    <t>INCOME TAXES</t>
  </si>
  <si>
    <t>9. INCOME TAXES As of September 30, 2016, and December 31, 2015, the Company had federal net operating loss carry forwards (“NOL’s”) of approximately $105,964 and $64,489, respectively, state NOL’s of approximately $106,576, and $60,617, respectively, and foreign NOL’s of approximately $490 and $490, respectively, that will be available to reduce future taxable income, if any. These NOL’s begin to expire in 2025. In addition, as of September 30, 2016 and December 31, 2015, the Company had federal tax credit carry forwards of $690 and 690, respectively, available to reduce future taxes. These credits begin to expire in 2022.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recognized $1,193 of income during 2015.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 The Company’s 2013 U.S. corporation income tax return is currently under examination. During the third quarter of 2016, the Internal Revenue Service disallowed a deduction for 2013 for stock-based compensation of $1,573, related to shares of common stock issued but not vested during 2013. In addition, the Internal Revenue Service has questioned the Company’s classification of certain individuals as independent contractors rather than employees. The Company estimates
its potential
liability to be less than $100, but the liability, if any, upon final disposition of these matters is uncertain.</t>
  </si>
  <si>
    <t>Stockholders' Deficit</t>
  </si>
  <si>
    <t>Stockholders' Deficit [Abstract]</t>
  </si>
  <si>
    <t>STOCKHOLDERS' DEFICIT</t>
  </si>
  <si>
    <t>10. STOCKHOLDERS’ DEFICIT Common Stock: Issuance of shares of common stock to non-employees for services During February 2016, the Company issued 180,852 shares of its common stock to consultants in exchange for consulting services relating to corporate matters. The shares were valued at fair value at $0.52 per share and were immediately vested. The Company recorded $9 to salaries and wages expense as $85 was accrued as of December 31, 2015. During March 2016, the Company issued 90,909 shares of its common stock to consultants in exchange for consulting services relating to corporate matters. The shares were valued at fair value at $0.68 per share and were immediately vested. The Company recorded $62 to salaries and wages expense. During July 2016, the Company issued 282,142 shares of common stock to consultants in exchange for consulting services relating to corporate matters. Of the shares issued, 57,142 were immediately vested and valued at fair value of $0.58. The Company recorded $33 to salaries and wages expense. The remaining shares, 225,000, vest on varying schedules through December 31, 2017. Issuance of shares pursuant to promissory notes In January 2016, the Company issued an aggregate of 466,669 shares of common stock to a third-party lender in satisfaction of notes payable aggregating $583. The shares were issued at $1.25, per the terms of the notes payable. In February 2016, the Company issued an aggregate of 649,098 shares of common stock to a third-party lender in satisfaction of notes payable and accrued interest aggregating $590. The shares were issued at $1.25, per the terms of the notes payable. In March 2016, the Company issued an aggregate of 402,520 shares of common stock to a third-party lender in satisfaction of notes payable aggregating $289. The shares were issued at $1.25, per the terms of the notes payable. In June 2016, the Company issued an aggregate of 284,406 shares of common stock to a third-party lender in satisfaction of notes payable and accrued interest aggregating $156. The shares were issued at $0.55, per the terms of the notes payable. In July 2016, the Company issued an aggregate of 588,611 shares of common stock to a third-party lender in satisfaction of notes payable and accrued interest aggregating $283. The shares were issued at average fair value of $0.46, per the terms of the agreements. In August 2016, the Company issued an aggregate of 603,340 shares of common stock to a third-party lender in satisfaction of notes payable and accrued interest aggregating $207. The shares were issued at average fair value of $0.35, per the terms of the agreements. In September 2016, the Company issued an aggregate of 2,064,448 shares of common stock to a third-party lender in satisfaction of notes payable and accrued interest aggregating $287. The shares were issued at average fair value of $0.15, per the terms of the agreements. Issuance of shares pursuant to Smithline Senior Convertible Note In February 2016, the Company issued an aggregate of 199,573 shares of common stock to a third-party lender in satisfaction of notes payable and accrued interest aggregating $75. The shares were issued at $0.38, per the terms of the note payable. In March 2016, the Company issued an aggregate of 105,835 shares of common stock to a third-party lender in satisfaction of notes payable aggregating $49. The shares were issued at $0.46, per the terms of the note payable. In April 2016, the Company issued an aggregate of 73,996 shares of common stock to a third-party lender in satisfaction of notes payable and accrued interest aggregating $48. The shares were issued at $0.65, per the terms of the note payable. In May 2016, the Company issued an aggregate of 88,532 shares of common stock to a third-party lender in satisfaction of notes payable and accrued interest aggregating $48. The shares were issued at $0.54, per the terms of the note payable. In June 2016, the Company issued an aggregate of 68,254 shares of common stock to a third-party lender in satisfaction of notes payable and accrued interest aggregating $47. The shares were issued at $0.69, per the terms of the note payable. In July 2016, the Company issued an aggregate of 98,386 shares of common stock to a third-party lender in satisfaction of notes payable and accrued interest aggregating $47. The shares were issued at $0.48, per the terms of the note payable. In August 2016, the Company issued an aggregate of 150,521 shares of common stock to a third-party lender in satisfaction of notes payable and accrued interest aggregating $57. The shares were issued at $0.38, per the terms of the note payable. Issuance of shares pursuant to Bridge Financing Provision In January 2016, the Company issued an aggregate of 500,000 shares of common stock to a third-party lender in satisfaction of notes payable aggregating $320. The shares were valued at fair value at $0.64 per share. Issuance of shares pursuant to acquisition of assets of SDN Essentials, LLC In January 2016, the Company issued 1,000,000 shares of common stock valued at $1.00 per share in connection with the acquisition of assets of SDN. In addition to the shares, the Company paid $50 in cash and an earn out provision of $515, subject to SDN meeting certain revenue targets. During July 2016, the Company issued a pool of 50,000 shares of the Company’s common stock, which was allocated among employees of SDN. Issuance of shares pursuant to acquisition of assets of 8760 Enterprises, Inc. In September 2016, the Company issued 900,000 shares of common stock valued at $0.15 per share in connection with the acquisition of assets of 8760 Enterprises. In addition to the shares, the Company issued a warrant to purchase 750,000 shares of common stock, at an exercise price of $2.00 per share, with a term of four years. The Company determined that the fair value of the warrants was $36, which is included in common stock warrants within the stockholders’ deficit section on the condensed consolidated balance sheet as of September 30, 2016. In addition to the shares, the Company recorded contingent common stock of $16 along with contingent consideration of $334, subject to 8760 Enterprises meeting certain targets. Issuance of shares to JGB Concord and JGB Waltham In June 2016, the Company issued 900,000 shares of common stock valued at $0.92 per share as a concession for restructuring certain debt agreements. In September 2016, the Company issued an aggregate of 4,592,940 shares of common stock to JGB Concord and JGB Waltham in satisfaction of notes payable and accrued interest aggregating $586. The shares were issued at average fair value of $0.13, per the terms of the agreements. Issuance of shares to Forward Investments, LLC In July 2016, the Company issued an aggregate of 793,519 shares of common stock to a related-party lender in satisfaction of notes payable aggregating $446. The shares were issued at average fair value of $0.55, per the terms of the agreements. In August 2016, the Company issued an aggregate of 926,998 shares of common stock to a related-party lender in satisfaction of notes payable aggregating $396. The shares were issued at average fair value of $0.44, per the terms of the agreements. In September 2016, the Company issued an aggregate of 3,964,061 shares of common stock to a related-party lender in satisfaction of notes payable aggregating $620. The shares were issued at average fair value of $0.15, per the terms of the agreements. Issuance of shares to related parties During July 2016, the Company issued an aggregate of 250,000 shares of common stock to related party lenders in satisfaction of notes payables aggregating to $200. The shares were valued at fair value at $0.80 per share, per the terms of the notes payables. Purchase of Treasury Shares During March 2016, the Company repurchased 1,961 shares from the Ian Gist Cancer Research Fund. The shares were valued at fair value at $0.54 per share. During March 2016, the Company repurchased 141,322 shares at par value of $0.0001 per share from twenty employees who terminated employment. During June 2016, the Company repurchased 55,167 shares at par value of $0.0001 per share from twelve employees who terminated employment.</t>
  </si>
  <si>
    <t>Stock-Based Compensation</t>
  </si>
  <si>
    <t>Stock-Based Compensation [Abstract]</t>
  </si>
  <si>
    <t>STOCK-BASED COMPENSATION</t>
  </si>
  <si>
    <t>11. STOCK-BASED COMPENSATION Restricted Stock The following table summarizes the Company’s restricted stock activity during the nine months ended September 30, 2016: Number of Shares Weighted Average Grant Date Fair Value Outstanding at January 1, 2016 2,023,116 $ 3.50 Vested (44,666 ) $ 2.68 Forfeited/Cancelled (141,322 ) $ 2.93 Outstanding at March 31, 2016 1,837,128 $ 3.57 Vested (271,490 ) $ 2.33 Forfeited/Cancelled (55,167 ) $ 2.78 Outstanding at June 30, 2016 1,510,471 $ 3.82 Granted 2,334,171 $ 0.59 Vested (354,589 ) $ 5.75 Outstanding at September 30, 2016 3,490,053 $ 1.46 For the three months ended September 30, 2016 and 2015, the Company incurred $0 and $885, respectively, in stock compensation expense from the issuance of common stock to employees and consultants. For the nine months ended September 30, 2016 and 2015, the Company incurred $71 and $7,368, respectively, in stock compensation expense from the issuance of common stock to employees and consultants. The Company recorded $1,051 in stock compensation expense on shares subject to vesting terms in previous periods during the three months ended September 30, 2016. The Company recorded $2,359 in stock compensation expense on shares subject to vesting terms in previous periods during the nine months ended September 30, 2016 and 2015, respectively. Issuance of shares of common stock to employees and officers During July 2016, the Company issued an aggregate of 2,044,357 shares of its common stock to various employees and officers for services rendered. The shares were valued between $0.58 and $0.68 per share. Issuance of shares of common stock to employees for incentive earned During March 2016, the Company issued an aggregate of 73,519 shares to an employee in settlement of incentives earned. The shares were valued at fair value at $0.68 per share. The Company had accrued for $50 of the expense in 2015. During July 2016, the Company issued an aggregate of 64,814 shares to two employees in settlement of incentives earned subject to a six-month vesting
schedule. Options There were no options granted during the nine months ended September 30, 2016 or 2015. The following table summarizes the Company’s stock option activity and related information for the nine months ended September 30, 2016: Weighted Average Remaining Aggregate Shares Underlying Exercise Contractual Intrinsic Value Options Price Term (in years) (in thousands) Outstanding at January 1, 2016 175,000 $ 3.72 6.29 $ 476 Granted - - - - Forfeited and expired - - - - Exercised - - - - Outstanding at September 30, 2016 175,000 $ 3.72 5.54 $ 630 Exercisable at September 30, 2016 158,333 $ 3.72 5.54 $ 570 The aggregate intrinsic value for outstanding options is calculated as the difference between the exercise price of the underlying awards and the quoted price of the Company’s common stock as of September 30, 2016 and December 31, 2015 of $0.12 and $1.00, respectively.</t>
  </si>
  <si>
    <t>Related Parties</t>
  </si>
  <si>
    <t>Related Parties [Abstract]</t>
  </si>
  <si>
    <t>RELATED PARTIES</t>
  </si>
  <si>
    <t>12. RELATED PARTIES At September 30, 2016 and December 31, 2015, the Company had outstanding the following loans due to related parties: September 30, December 31, 2016 2015 Promissory note issued to CamaPlan FBO Mark Munro IRA, 3% interest, maturing on January 1, 2018, unsecured, net of debt discount of $47 and $72, respectively $ 550 $ 525 Promissory note issued to 1112 Third Avenue Corp, 3% interest, maturing on January 1, 2018, unsecured, net of debt discount of $45 and $68, respectively 330 307 Promissory note issued to Mark Munro, 3% interest, maturing on January 1, 2018, unsecured, net of debt discount of $76 and $116, respectively 1,161 1,221 Promissory note issued to Pascack Road, LLC, 3% interest, maturing on January 1, 2018, unsecured, net of debt discount of $188 and $286, respectively 2,362 2,364 Promissory notes issued to Forward Investments, LLC, between 2% and 10% interest, maturing on July 1, 2016, unsecured, net of debt discount of $0 and $749, respectively 5,013 5,727 Promissory
notes issued to Forward Investments, LLC, 3% interest, maturing on January 1, 2018,
unsecured, net of debt discount of $1,043 and $1,528, respectively 3,330 2,844 Promissory notes issued to Forward Investments, LLC, 6.5% interest, maturing on July 1, 2016, unsecured, net of debt discount of $0 and $147, respectively 390 243 Former owner of IPC, unsecured, 8% interest, matured on May 30, 2016 5,755 5,755 Former owner of IPC, unsecured, 15% interest, due on demand 75 75 Former owner of Nottingham, unsecured, 8% interest, matured on May 30, 2016 225 225 19,191 19,286 Less: current portion of debt (10,371 ) (11,103 ) Long-term portion of notes payable, related parties $ 8,820 $ 8,183 The interest expense, including amortization of debt discounts, associated with the related-party notes payable in the three months ended September 30, 2016 and 2015 was $922 and $1,074, respectively. The interest expense, including amortization of debt discounts, associated with the related-party notes payable in the nine months ended September 30, 2016 and 2015 was $2,770 and $3,595, respectively. Restructuring of Related Party Promissory Notes Issued in 2014 On February 25, 2015, the Company restructured the terms of certain related-party promissory notes and term loans issued to Mark Munro, Cama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637 had the interest rates reduced from 12% to 3% per annum and the maturity dates extended from March 31, 2016 to January 1, 2018; ● notes issued to CamaPlan FBO Mark Munro IRA in the aggregate principal amount of $397 had the interest rates reduced from 12% to 3% per annum and the maturity dates extended from March 31, 2016 to January 1, 2018; ● a note issued to 1112 Third Avenue Corp. in the principal amount of $375 had the interest rate reduced from 12% to 3% per annum and the maturity date extended from March 31, 2016 to January 1, 2018; ● notes issued to Pascack Road, LLC in the aggregate principal amount of $1,575 had the interest rate reduced from 12% to 3% per annum and the maturity dates extended from March 31, 2016 to January 1, 2018. In consideration for such restructuring, the Company issued to Mark Munro 63,700 shares of unregistered common stock, the CamaPlan FBO Mark Munro IRA 39,690 shares of unregistered common stock, 1112 Third Avenue Corp. 87,500 shares of unregistered common stock, the Mark Munro 1996 Charitable Remainder UniTrust 27,500 shares of unregistered common stock and Pascack Road, LLC 157,500 shares of unregistered common stock. The Company recorded a loss on modification of debt of $798 on the unaudited condensed consolidated statement of operations as of March 31, 2015 related to the consideration given to the debt holders. Restructuring of Related Party Promissory Notes Issued in 2014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700 had the interest rates reduced from 18% to 3% per annum and the maturity dates extended from March 31, 2016 to January 1, 2018; ● notes issued to CamaPlan FBO Mark Munro IRA in the aggregate principal amount of $200 had the interest rates reduced from 12% to 3% per annum and the maturity dates extended from March 31, 2016 to January 1, 2018; ● notes issued to Pascack Road, LLC in the aggregate principal amount of $1,075 had the interest rate reduced from 18% to 3% per annum and the maturity dates extended from March 31, 2016 to January 1, 2018. In consideration for such restructuring, the Company issued to Mark Munro 95,600 shares of unregistered common stock, the CamaPlan FBO Mark Munro IRA 41,600 shares of unregistered common stock, the Mark Munro 1996 Charitable Remainder UniTrust 62,400 shares of unregistered common stock and Pascack Road, LLC 223,600 shares of unregistered common stock. The Company recorded a loss on extinguishment of debt of $1,159 on the unaudited condensed consolidated statement of operations as of March 31, 2015 related to the consideration given to the debt holders. Restructuring of Forward Investments, LLC Promissory Notes and Working Capital Loan 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 ● notes issued to Forward Investments, LLC in the aggregate principal amount of $3,650 that bear interest at the rate of 10% per annum, had the maturity date extended from June 30, 2015 to July 1, 2016; ● notes issued to Forward Investments, LLC in the principal amount of $2,825 that bear interest at the rate of 2% per annum, had the maturity date extended from June 30, 2015 to July 1, 2016; and ● notes issued to Forward Investments, LLC in the aggregate principal amount of $2,645 were converted from senior notes to junior notes, had the interest rate reduced from 18% to 3% per annum, had the maturity date extended by approximately three years to January 1, 2018, and originally were convertible at a conversion price of $6.36 per share until the Convertible Debentures were repaid in full and thereafter $2.35 per share, subject to further adjustment as set forth therein. 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in the original principal amount of $1,730 with an interest rate of 3% per annum, a maturity date of January 1, 2018, and an initial conversion price of $6.36 per share until the Convertible Debentures we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as of March 31, 2015. As part of the restructuring, Forward Investments, LLC agreed to convert $390 of accrued interest on the above-mentioned loans to a new note bearing interest at the rate of 6.5% per annum that matures on July 1, 2016. In conjunction with the extension of the 2% and 10% convertible notes issued to Forward Investments, LLC, the Company recorded an additional $1,916 of debt discount at the date of the restructuring. The Company has entered into an agreement with Forward Investments, LLC permitting Forward Investments, LLC to convert its debt into the Company’s common stock at the daily market price. During the period from July 7, 2016 to September 30, 2016, Forward Investments, LLC converted $1,462 aggregate principal amount of promissory notes into an aggregate of 5,684,578 shares of the Company’s common stock. Refer to Note 10, Stockholders’ Deficit, for further information. Convertible Promissory Note to Frank Jadevaia On January 1, 2014, the Company acquired all of the outstanding capital stock of IPC. As part of the purchase price for the acquisition, the Company issued a convertible promissory note to Frank Jadevaia, the former President of the Company, in the original principal amount of $6,255. The convertible promissory note accrues interest at the rate of 8% per annum, and all principal and interest accruing thereunder was originally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 This note is subordinated until the Senior Secured Convertible Notes issued to the JGB entities are paid in full. On December 31, 2014, the Company and Mr. Jadevaia agreed to a modification of the convertible promissory note. The term of the convertible promissory note was extended to May 30, 2016 and, in consideration for this modification, the Company issued to Mr. Jadevaia 100,000 shares of common stock. On May 19, 2015, Mr. Jadevaia assigned $500 of principal related to the convertible promissory note and the assignees converted all $500 principal amount of such note into 232,182 shares of the Company’s common stock with a fair value of $3.38 per common share. Refer to Note 10, Stockholders’ Deficit, for further detail on this transaction. Convertible Promissory Note to Scott Davis On July 1, 2014, the Company issued an unsecured $250 convertible promissory note to Scott Davis, who is a related party. The note bears interest at the rate of 8% per annum, originally matured on January 1, 2015 and is convertible into shares of the Company’s common stock at an initial conversion price of $6.59. The Company evaluated the convertible feature and determined that the value was de minimis and as such, the Company did not bifurcate the feature. On March 25, 2015, the Company and Mr. Davis agreed to a modification of the convertible promissory note pursuant to which the term of the note was extended to May 30, 2016 and the initial conversion price was amended to $2.22 per share of the Company’s common stock. In consideration for this modification, the Company issued to Mr. Davis 22,222 shares of common stock with a fair value of $2.16 per share. On May 31, 2015, Mr. Davis converted $25 principal amount of the convertible promissory note into 11,261 shares of common stock, with a fair value of $3.53 per share and the Company recorded a loss on debt conversion of $13 on the Company’s consolidated statement of operations.</t>
  </si>
  <si>
    <t>Segments</t>
  </si>
  <si>
    <t>Segments [Abstract]</t>
  </si>
  <si>
    <t>SEGMENTS</t>
  </si>
  <si>
    <t>13. SEGMENTS The Company operates in three reportable segments: applications and infrastructure, professional services, and managed services.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NS, the AWS Entities, Tropical, RM Leasing, and RM Engineering. The professional services operating segment is an aggregation of the operations of the ADEX Entities and SDN. The managed services operating segment is comprised of the operations of IPC, RentVM and Nottingham.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The Company’s former VaultLogix and Axim subsidiaries, which we included in the Company’s cloud services segment, were reclassified as “discontinued operations” to conform to classifications used in the current period related to the sale of VaultLogix, VaultLogix’s subsidiaries and Axim. Segment information relating to the Company’s results of continuing operations was as follows: Revenue by Segment Three months ended Nine months ended 2016 2015 2016 2015 (Restated) (Restated) Applications and infrastructure $ 4,186 $ 5,597 $ 16,018 $ 15,088 Professional services 10,064 6,475 28,409 19,649 Managed services 5,303 5,547 15,349 20,679 Total $ 19,553 $ 17,619 $ 59,776 $ 55,416 Gross Profit Three months ended Nine months ended 2016 2015 2016 2015 (Restated) (Restated) Applications and infrastructure $ 891 $ 1,416 $ 2,744 $ 4,072 Professional services 2,985 1,450 7,360 4,139 Managed services 1,737 1,998 5,142 6,116 Total $ 5,613 $ 4,864 $ 15,246 $ 14,327 Operating Income (Loss) by Segment Three months ended Nine months ended 2016 2015 2016 2015 (Restated) (Restated) Applications and infrastructure $ (435 ) $ 79 $ (1,086 ) $ 327 Professional services 809 170 1,666 71 Managed services (572 ) (142 ) (1,616 ) (1,214 ) Corporate (3,599 ) (1,755 ) (10,620 ) (11,551 ) Total $ (3,797 ) $ (1,648 ) $ (11,656 ) $ (12,367 ) Total Assets by Segment September 30, December 31, (Revised) Applications and infrastructure $ 19,291 $ 19,593 Professional services 23,056 18,449 Managed services 20,956 24,718 Corporate 7,114 7,628 Assets of discontinued operations - 21,843 Total $ 70,417 $ 92,231 Goodwill September 30, December 31, Applications
and infrastructure $ 7,472 $ 6,906 Professional services 10,080 9,257 Managed services 7,495 7,495 Total $ 25,047 $ 23,658 Revenues by Segment by Geographic Region Three months ended Nine months ended Domestic Foreign Total Domestic Foreign Total Applications and infrastructure $ 3,982 $ 204 $ 4,186 $ 15,452 $ 566 $ 16,018 Professional services 9,999 65 10,064 28,216 193 28,409 Managed services 5,303 - 5,303 15,349 - 15,349 Total $ 19,284 $ 269 $ 19,553 $ 59,017 $ 759 $ 59,776 Revenues by Segment by Geographic Region Three months ended Nine months ended Domestic Foreign Total Domestic Foreign Total (Restated) (Restated) Applications and infrastructure $ 5,368 $ 229 $ 5,597 $ 14,221 $ 867 $ 15,088 Professional services 6,451 24 6,475 19,553 96 19,649 Managed services 5,547 - 5,547 20,679 - 20,679 Total $ 17,366 $ 253 $ 17,619 $ 54,453 $ 963 $ 55,416 Gross Profit (Loss) by Segment by Region Three months ended Nine months ended Domestic Foreign Total Domestic Foreign Total Applications and infrastructure $ 1,217 $ (287 ) $ 930 $ 2,708 $ 75 $ 2,783 Professional services 3,484 (144 ) 3,340 7,731 (16 ) 7,715 Managed services 1,343 - 1,343 4,748 - 4,748 Total $ 6,044 $ (431 ) $ 5,613 $ 15,187 $ 59 $ 15,246 Gross Profit (Loss) by Segment by Region Three months ended Nine months ended Domestic Foreign Total Domestic Foreign Total (Restated) (Restated) Applications and infrastructure $ 1,349 $ 67 $ 1,416 $ 3,874 $ 198 $ 4,072 Professional services 1,445 5 1,450 4,114 25 4,139 Managed services 1,998 - 1,998 6,116 - 6,116 Total $ 4,792 $ 72 $ 4,864 $ 14,104 $ 223 $ 14,327 Operating (Loss) Income by Segment by Region Three months ended Nine months ended Domestic Foreign Total Domestic Foreign Total Applications and infrastructure $ (456 ) $ 21 $ (435 ) $ (1,084 ) $ (2 ) $ (1,086 ) Professional services 846 (37 ) 809 1,691 (25 ) 1,666 Managed services (572 ) - (572 ) (1,616 ) - (1,616 ) Corporate (3,599 ) - (3,599 ) (10,620 ) - (10,620 ) Total $ (3,781 ) $ (16 ) $ (3,797 ) $ (11,629 ) $ (27 ) $ (11,656 ) Operating (Loss) Income by Segment by Region Three months ended September 30, 2015 Nine months ended September 30, 2015 Domestic Foreign Total Domestic Foreign Total (Restated) (Restated) Applications and infrastructure $ 43 $ 36 $ 79 $ 242 $ 85 $ 327 Professional services 193 (23 ) 170 119 (48 ) 71 Managed services (142 ) - (142 ) (1,214 ) - (1,214 ) Corporate (1,755 ) - (1,755 ) (11,551 ) - (11,551 ) Total $ (1,661 ) $ 13 $ (1,648 ) $ (12,404 ) $ 37 $ (12,367 )</t>
  </si>
  <si>
    <t>Discontinued Operations</t>
  </si>
  <si>
    <t>Discontinued Operations [Abstract]</t>
  </si>
  <si>
    <t>DISCONTINUED OPERATIONS</t>
  </si>
  <si>
    <t>14. DISCONTINUED OPERATIONS On February 17, 2016, the Company consummated the sale of certain assets of its former wholly-owned subsidiary, VaultLogix, and its subsidiaries, pursuant to the terms of an asset purchase agreement, dated as of February 17, 2016 among the Company, VaultLogix and its subsidiaries and KeepItSafe, Inc., a Delaware corporation. 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 The closing payments were subject to customary working capital adjustments. The assets of VaultLogix and its subsidiaries have been included within the unaudited condensed consolidated balance sheet as non-current assets of discontinued operations as of December 31, 2015. The results of operations of VaultLogix and its subsidiaries have been included within the line-item labelled net income (loss) on discontinued operations, net of tax within the consolidated statement of operations for the three and nine months ended September 30, 2016 and 2015. The Company recorded a gain on the disposal of these assets of $0 and $2,637 for the three and nine months ended September 30, 2016, respectively. On April 29, 2016, the Company consummated the disposal of certain assets of its former wholly-owned subsidiary, Axim, for the following future consideration: in the event that the purchaser of Axim undertakes a sale or disposition of assets related to Axim, the purchaser of Axim shall pay to the Company an amount equal to the lesser of (i) 50% of the gross proceeds of such sale or disposition or (ii) $1,500. The assets of Axim have been included within the unaudited condensed consolidated balance sheet as current assets of discontinued operations, non-current assets of discontinued operations, and non-current liabilities of discontinued operations as of December 31, 2015. The results of operations of Axim have been included within the line-item labelled net income (loss) on discontinued operations, net of tax within the consolidated statement of operations for the three and nine months ended September 30, 2016 and 2015. The Company recorded a loss on the disposal of these assets of $1,063 for the three and nine months ended September 30, 2016. The following tables show the major classes of the Company’s discontinued operations as of December 31, 2015 and for the three and nine months ended September 30, 2016 and 2015. December 31, 2015 Current assets Accounts receivable, net of allowances of $52 $ 91 Current assets of discontinued operations $ 91 Long-term assets: Property and equipment, net $ 1,245 Goodwill 10,130 Intangible assets, net 10,377 Long-term assets of discontinued operations $ 21,752 Current Liabilities: Accrued expenses $ 5 Current liabilities of discontinued operations $ 5 For the three months ended For the nine months ended September 30, September 30, 2016 2015 2016 2015 (Restated) (Restated) Revenues $ - $ 2,591 $ 1,377 $ 8,033 Cost of revenue - 475 274 1,368 Gross profit - 2,116 1,103 6,665 Operating expenses: Depreciation and amortization - 779 439 2,280 Salaries and wages - 801 844 2,021 Selling, general and administrative - 510 528 1,556 Total operating expenses - 2,090 1,811 5,857 (Loss) income from operations - 26 (708 ) 808 Other income (expenses): Interest expense - (506 ) (243 ) (1,622 ) Other expense - (16 ) (158 ) (44 ) (Loss) gain on disposal - - 1,574 - Total other income
(expense) - (522 ) 1,173 (1,666 ) Net (loss) income on discontinued operations $ - $ (496 ) $ 465 $ (858 )</t>
  </si>
  <si>
    <t>Subsequent Events</t>
  </si>
  <si>
    <t>Subsequent Events [Abstract]</t>
  </si>
  <si>
    <t>SUBSEQUENT EVENTS</t>
  </si>
  <si>
    <t>15. SUBSEQUENT EVENTS Promissory Note Debt Conversions During October 2016, the Company issued 3,102,298 shares of its common stock to the investor who holds the August 6, 2015 senior convertible note pursuant to the conversion of $175 of principal and accrued interest of such note. On November 4, 2016, the Company issued 1,272,401 shares of its common stock to the investor who holds the August 6, 2015 senior convertible note pursuant to the conversion of $58 of principal and accrued interest of such note. Forward Investments, LLC Promissory Note Conversions During October 2016, the Company issued 2,253,000 shares of its common stock to Forward Investments, LLC pursuant to conversion of $156 principal amount of promissory notes outstanding. From November 1 through November 4, 2016, the Company issued 1,559,272 shares of its common stock to Forward Investments, LLC pursuant to conversion of $84 principal amount of promissory notes outstanding. JGB Waltham During October 2016, the Company issued 251,338 shares of common stock pursuant to conversion of $22 interest amount due to JGB Waltham related to the outstanding December 2015 senior secured convertible debenture. During October 2016, the Company paid $120 of interest in cash to JGB Waltham related to the outstanding 2.7 Note. In addition, the Company and JGB Waltham agreed to the application of $2,000 of cash collateral to the 2.7 Note. On November 1, 2016, the Company issued 410,153 shares of common stock pursuant to conversion of $23 interest amount due to JGB Waltham related to the outstanding December 2015 senior secured convertible debenture JGB Concord During October 2016, the Company issued 3,354,102 shares of common stock to JGB Concord pursuant to conversion of $185 principal amount and $19 of accrued interest related to the outstanding February 2016 senior secured convertible debenture. From November 1 through November 7, 2016, the Company issued, 2,137,752 shares of common stock to JGB Concord pursuant to conversion of $50 principal amount and $19 of accrued interest related to the outstanding February 2016 senior secured convertible debenture.</t>
  </si>
  <si>
    <t>Summary of Significant Accounting Policies (Policies)</t>
  </si>
  <si>
    <t>Principles of Consolidation and Accounting for Investments in Affiliate Companies</t>
  </si>
  <si>
    <t>Principles of Consolidation and Accounting for Investments in Affiliate Companies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nd AW Solutions Puerto Rico, LLC (collectively, the “AWS Entities”) (since April 2013), Integration Partners – NY Corporation (“IPC”) (since January 2014), RentVM Inc. (“RentVM”) (since February 2014), and SDN Essentials, LLC (“SDN”) (since January 2016). The results of operations of the Company’s former subsidiaries, VaultLogix, LLC (“VaultLogix”) (since October 2014) and PCS Holding LLC (“Axim”) (since December 2014), have been included as discontinued operations on the accompanying financial statements. In February 2016, the Company consummated the sale of certain assets of VaultLogix and in April 2016, the Company consummated the sale of all assets of Axim (see Note 14, Discontinued Operations). All significant intercompany accounts and transactions have been eliminated in consolidation. In September 2016, the Company’s subsidiary, AW Solutions, Inc., acquired the assets of 8760 Enterprises, Inc. (“8760 Enterprises”), a comprehensive facility performance monitoring company that offers a management suite that controls building automation and energy functions though an integrated platform. The Company consolidates all entities in which it has a controlling voting interest or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include the Company’s 13.7% ownership interest in NGNWare, LLC (“NGNWare”). The Company does not hold a controlling financial interest in NGNWare but has the ability to exercise significant influence over the operating and financial policies of NGNWare. As such, the Company accounts for its investment in NGNWare under the equity method of accounting.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and nine months ended September 30, 2016 are not necessarily indicative of the results that may be expected for the entire year.</t>
  </si>
  <si>
    <t>Restatement of Previously Issued Consolidated Financial Statements</t>
  </si>
  <si>
    <t>Restatement of Previously Issued Consolidated Financial Statements As disclosed in the Company’s Annual Report on Form 10-K for the year ended December 31, 2015 and on the Company’s Form 10-Q/A for the quarter ended September 30, 2015, the Company has restated the unaudited consolidated financial statements as of and for three and nine month periods ended September 30, 2015 to correct misstatements primarily related to the following matters: (i) The Company determined that maintenance pass-through revenue within the Company’s Integration Partners – NY Corporation subsidiary was presented on the gross amount billed to customers. Based on the year-end 2015 audit, the revenue associated with maintenance contracts associated with these customers should have been presented on the net amount retained. An entry was recorded related to this audit finding during the third quarter of 2015. As a result, the Company decreased service revenues by $1.4 million and the associated cost of revenue for the three and nine months ended September 30, 2015; (ii)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which resulted in an understatement of product revenue in the amount of $0.7 million, cost of revenue in the amount of $0.2 million and gross profit in the amount of $0.5 million for the third quarter of 2015. This error also resulted in an overstatement of liabilities of $0.2 million at September 30, 2015; (iii) The Company identified an error related to the cost of inventory items sold during the third quarter of 2015, which resulted in an understatement of cost of revenue by $0.9 million and an overstatement of inventory by such amount during the third quarter ended September 30, 2015; and (iv) The Company determined that it did not retain adequate documentation to support the usage of the percentage of completion method of accounting for certain contracts within the AWS Entities. As such, the Company reversed revenues and related cost of sales that were recorded during the third quarter of 2015 using the percentage of completion method of accounting, which resulted in a decrease in service revenues of $0.8 million and a related decrease in accounts receivable by such amount during the quarter ended September 30, 2015. In addition, the adjustments also reduced cost of revenue by $0.6 million during such period and caused a related increase in deferred job costs that were included in other current assets on the unaudited condensed consolidated balance sheet as of September 30, 2015. These unaudited condensed
consolidated
financial statements include the impact of the restatement on the comparative unaudited consolidated quarterly financial information for the three and nine months ended and as of September 30, 2015. Accordingly, these unaudited condensed consolidated financial statements should be read in conjunction with the Company’s unaudited condensed consolidated financial statements for the three and nine months quarter and as of September 30, 2015, included in the Company’s amended Quarterly Report on Form 10-Q for the period ended September 30, 2015, filed with the SEC on June 17, 2016; and the Company’s audited consolidated financial statements for the year ended December 31, 2015 included in the Company’s Annual Report on Form 10-K, filed with the SEC on June 17, 2016.</t>
  </si>
  <si>
    <t>Business Combinations</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Level 3 inputs in the fair value hierarchy (see Fair Value of Financial Instruments below).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because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based on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Segment Information</t>
  </si>
  <si>
    <t>Segment Information The Company operates in three operating segments – as an applications and infrastructure provider, as a professional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managed services segment provides hardware and software products to customers and provides maintenance and support for those products.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Tropical, RM Leasing, and RM Engineering. The Company’s second operating segment is professional services, which consists of the ADEX Entities and SDN. The Company’s third operating segment is managed services, which consists of the IPC, RentVM and Nottingham components. The operating segments mentioned above constitute reporting segments. During 2016, the Company consummated the sale of certain assets of its former VaultLogix and Axim subsidiaries. These subsidiaries comprised the Company’s former cloud services segment. The cloud services segment provided cloud computing and storage services to customers.</t>
  </si>
  <si>
    <t>Revenue Recognition</t>
  </si>
  <si>
    <t>Revenue Recognition The Company’s revenues are generated from its three reportable segments: applications and infrastructure, professional services, and managed services. The Company recognizes revenue on arrangements in accordance with ASC Topic 605-10, Revenue Recognition The applications and infrastructure segment revenues are derived from contract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Entities and SDN,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September 30, 2016 and
2015. ADEX’s HighWire division generates revenue through its telecommunications engineering group, which contracts with telecommunications infrastructure manufacturers to install the manufacturer’s products for end users. The High Wire division recognizes revenue using the proportional performance metho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deferred until the services are performed. For multiple-element arrangements, IPC recognizes revenue in accordance with ASC Topic 605-25, Arrangements with Multiple Deliverables The Company’s former VaultLogix subsidiary, which was included in the Company’s former cloud services segment, provided on-line data backup services to its customers. Revenue for these customers was deferred until the services were performed.</t>
  </si>
  <si>
    <t>Inventory The inventory balance at September 30, 2016 and December 31, 2015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nventory consisted of networking equipment for which title had not passed to customers as of September 30, 2016 and December 31, 2015.</t>
  </si>
  <si>
    <t>Goodwill and Indefinite Lived Intangible Assets</t>
  </si>
  <si>
    <t>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of goodwill, the indefinite-lived intangible assets and the Company’s consolidated financial results.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as of December 31, 201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2015, indicators of potential impairment of goodwill and indefinite-lived intangible assets were identified by management in the Company’s former cloud services segment. The Company's management then determined that the Axim operating segment assets were impaired and recognized an impairment loss as of December 31, 2015 related to intangible assets as the carrying value of the Axim reporting unit was in excess of its fair value. If Axim’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December 2015, the Company entered into a letter of intent with a third-party to sell VaultLogix and its two subsidiaries, which were included in the Company’s former cloud services segment. The agreement was executed and the sale was consummated in February 2016. The Company’s management assessed the carrying amounts of the assets and liabilities of VaultLogix and its subsidiaries as compared to the selling price and determined that an impairment existed as of December 31, 2015. The Company recognized an impairment loss as of December 31, 2015, as the carrying value of the VaultLogix business unit was in excess of the amount for which it was sold in an arm’s-length transaction. As of September 30, 2016, the Company did not identify any indicators of impairment.</t>
  </si>
  <si>
    <t>Commitments and Contingencies</t>
  </si>
  <si>
    <t>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Derivative Action In January 2016, a derivative complaint entitled Michael E. Sloan, derivatively and on behalf of InterCloud Systems, Inc. v. Mark Munro, Mark F. Durfee, Charles K. Miller, Neal Oristano, Daniel J. Sullivan, Roger M. Ponder, Lawrence M. Sands, Frank Jadevaia, and Scott Davis, Defendants, and InterCloud Systems, Inc., Nominal Defendant, Case No. 11878 (DE Chancery) In June 2016, a derivative complaint entitled Wasseem Hamdan, derivatively and on behalf of InterCloud Systems, Inc. v. Mark Munro, Mark F. Durfee, Charles K. Miller, Neal Oristano, and Roger M. Ponder, Defendants, and InterCloud Systems, Inc., Nominal Defendant, Case No.: 3:16-cv-03706 (D.N.J.) In July 2016, a derivative complaint entitled John Scrutchens, derivatively and on behalf of InterCloud Systems, Inc. v. Mark E. Munro, Mark F. Durfee, Charles K. Miller, Neal Oristano, and Roger Ponder, Defendants, and InterCloud Systems, Inc., Nominal Defendant , Case No.: 3:16-CV-04207-FLW-DEA (D.N.J.)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of 1933, as amended, and Sections 9(a) and 10(b) of the Securities Exchange Act of 1934, as amended,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the Company’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Breach of Contract Action In July 2013, a complaint was filed against the Company in the Circuit Court of the 15 th The Farkas Group, Inc., The Atlas Group of Companies, LLC and Michael D. Farkas v. InterCloud Systems, Inc. As of September 30, 2016, no accruals for loss contingencies have been recorded as the outcomes of these cases are neither probable 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Stock-Based Compensation The Company accounts for stock-based compensation in accordance with ASC Topic 718, Compensation-Stock Compensation</t>
  </si>
  <si>
    <t>Net Income (Loss) Per Share</t>
  </si>
  <si>
    <t xml:space="preserve">Net Income (Loss) Per Share The Company follows ASC Topic 260, Earnings Per Share In the accompanying financial statements, basic income (loss) per share is computed by dividing net income (loss) by the weighted average number of shares of common stock outstanding during the period. Diluted income (loss) per share is computed in a manner similar to the basic income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following sets forth the computation of diluted EPS for the three months ended September 30, 2016: Three months ended September 30, 2016 Net income (Numerator) Shares (Denominator) Per Share Amount Basic EPS $ 2,067 37,012,538 $ 0.06 Change in fair value of derivative instruments (4,700 ) - - Loss on conversion, modification and extinguishment of debt 1,464 - - Interest expense and debt discounts related to convertible instruments 1,326 - - Dilutive shares related to JGB Concord and JGB Waltham convertible notes - 64,690,025 - Dilutive EPS $ 157 101,702,563 $ 0.00 Potential common shares includable in the computation of fully-diluted per share results are not presented for the nine months ended September 30, 2016 and the three or nine months ended September 30, 2015, respectively, in the unaudited condensed consolidated financial statements as their effect would be anti-dilutive. The anti-dilutive shares of common stock outstanding for the three and nine months ended September 30, 2016 and 2015 were as follows: For the three months ended For the nine months ended September 30, September 30, 2016 2015 2016 2015 Warrants 8,833,712 1,025,000 8,833,712 1,025,000 Options 175,000 175,000 175,000 175,000 Convertible notes 4,014,197 1,845,789 67,342,661 1,947,141 Convertible debenture 12,533,818 10,153,830 12,533,818 10,153,830 21,542,530 13,199,619 88,885,191 13,300,971 </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s the carrying value. Factors that the Company considered when estimating the fair value of its debt included market conditions, liquidity levels in the private placement market, variability in pricing from multiple lenders and the term of the debt. The level of the debt would be considered as Level 2. 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Additional Disclosures Regarding Fair Value Measurements The carrying value of cash, accounts receivable, inventory, other assets, and accounts payable and accrued expenses approximate their fair value due to the short-term maturity of those items. Fair Value of Derivatives The Company has historically utilized a Black-Scholes option pricing model to determine the fair value of the derivative liability related to the warrants and the put and effective price of future equity offerings of equity-linked financial instruments. During the quarter ended September 30, 2015, the Company determined that it would utilize a binomial lattice pricing model to determine the fair value of the derivative liability related to the warrants and the put and effective price of future equity offerings of equity-linked financial instruments. The Company has evaluated its derivative instruments and determined that the value of those derivative instruments, using a binomial lattice pricing model instead of a Black-Scholes pricing model, would be immaterial on its historical unaudited condensed consolidated statements of operations for the three and nine months ended September 30, 2015. Derivative Warrant Liabilities The fair value of the derivative liabilities is classified as Level 3 within the Company’s fair value hierarchy. Please refer to Note 8, Derivative Instruments, for a further discussion of the measurement of fair value of the derivatives and their underlying assumptions. The fair value of the Company's financial instruments carried at fair value at September 30, 2016 and December 31, 2015 were as follows: Fair Value Measurements at Reporting Date Using Quoted Prices Significant in Active Other Significant Markets for Observable Unobservable Identical Assets Inputs Inputs (Level 1) (Level 2) (Level 3) September 30, 2016 Liabilities: Derivative features related to convertible debentures $ - $ - $ 1,287 Contingent consideration - - 865 Long-term derivative features related to convertible debentures - - 3,094 Total liabilities at fair value $ - $ - $ 5,246 December 31, 2015 Liabilities: Derivative features related to convertible debentures $ - $ - $ 408 Long-term warrant derivatives - - 22 Long-term derivative features related to convertible debentures - - 17,108 Total liabilities at fair value $ - $ - $ 17,538 The changes in Level 3 financial instruments measured at fair value on a recurring basis for the nine months ended September 30, 2016 were as follows: Amount Balance as of December 31, 2015 $ 17,538 Change in fair value of derivative features related to convertible debentures (2,903 ) Change in fair value of warrant derivative 17 Fair value of contingent consideration 515 Addition to debt discount related to JGB (Cayman) Concord Ltd. term loan 1,350 Balance as of March 31, 2016 16,517 Change in fair value of derivative features related to convertible debentures (6,762 ) Change in fair value of warrant derivative (27 ) Adjustment of derivative liability upon extinguishment of debt 4,880 Fair value of make-whole provision 280 Balance as of June 30, 2016 14,888 Change in fair value of derivative features related to convertible debentures (8,286 ) Change in fair value of warrant derivative (11 ) Adjustment of derivative liability upon conversion of debt (41 ) Adjustment of derivative liability upon extinguishment of debt (102 ) Adjustment of derivative liability upon modification of debt (1,552 ) Fair value of contingent consideration 350 Balance as of September 30, 2016 $ 5,246</t>
  </si>
  <si>
    <t>Treasury Stock The Company records treasury stock at the cost to acquire it and includes treasury stock as a component of stockholders’ deficit.</t>
  </si>
  <si>
    <t>Recent Accounting Pronouncements</t>
  </si>
  <si>
    <t xml:space="preserve">Recent Accounting Pronouncements In August 2016, the Financial Accounting Standards Board (“FASB”) issued Accounting Standards Update (“ASU”) 2016-15, Statement of Cash Flows (Topic 230) Classification of Certain Cash Receipts and Cash Payments . </t>
  </si>
  <si>
    <t>Summary of Significant Accounting Policies (Tables)</t>
  </si>
  <si>
    <t>Schedule of computation of diluted EPS</t>
  </si>
  <si>
    <t xml:space="preserve"> Three months ended September 30, 2016 Net income (Numerator) Shares (Denominator) Per Share Amount Basic EPS $ 2,067 37,012,538 $ 0.06 Change in fair value of derivative instruments (4,700 ) - - Loss on conversion, modification and extinguishment of debt 1,464 - - Interest expense and debt discounts related to convertible instruments 1,326 - - Dilutive shares related to JGB Concord and JGB Waltham convertible notes - 64,690,025 - Dilutive EPS $ 157 101,702,563 $ 0.00 </t>
  </si>
  <si>
    <t>Summary of anti-dilutive shares of common stock outstanding</t>
  </si>
  <si>
    <t xml:space="preserve"> For the three months ended For the nine months ended September 30, September 30, 2016 2015 2016 2015 Warrants 8,833,712 1,025,000 8,833,712 1,025,000 Options 175,000 175,000 175,000 175,000 Convertible notes 4,014,197 1,845,789 67,342,661 1,947,141 Convertible debenture 12,533,818 10,153,830 12,533,818 10,153,830 21,542,530 13,199,619 88,885,191 13,300,971 </t>
  </si>
  <si>
    <t>Summary of fair value of financial instruments</t>
  </si>
  <si>
    <t xml:space="preserve"> Fair Value Measurements at Reporting Date Using Quoted Prices Significant in Active Other Significant Markets for Observable Unobservable Identical Assets Inputs Inputs (Level 1) (Level 2) (Level 3) September 30, 2016 Liabilities: Derivative features related to convertible debentures $ - $ - $ 1,287 Contingent consideration - - 865 Long-term derivative features related to convertible debentures - - 3,094 Total liabilities at fair value $ - $ - $ 5,246 December 31, 2015 Liabilities: Derivative features related to convertible debentures $ - $ - $ 408 Long-term warrant derivatives - - 22 Long-term derivative features related to convertible debentures - - 17,108 Total liabilities at fair value $ - $ - $ 17,538</t>
  </si>
  <si>
    <t>Summary of changes in fair value Level 3 financial instruments on recurring basis</t>
  </si>
  <si>
    <t xml:space="preserve"> Amount Balance as of December 31, 2015 $ 17,538 Change in fair value of derivative features related to convertible debentures (2,903 ) Change in fair value of warrant derivative 17 Fair value of contingent consideration 515 Addition to debt discount related to JGB (Cayman) Concord Ltd. term loan 1,350 Balance as of March 31, 2016 16,517 Change in fair value of derivative features related to convertible debentures (6,762 ) Change in fair value of warrant derivative (27 ) Adjustment of derivative liability upon extinguishment of debt 4,880 Fair value of make-whole provision 280 Balance as of June 30, 2016 14,888 Change in fair value of derivative features related to convertible debentures (8,286 ) Change in fair value of warrant derivative (11 ) Adjustment of derivative liability upon conversion of debt (41 ) Adjustment of derivative liability upon extinguishment of debt (102 ) Adjustment of derivative liability upon modification of debt (1,552 ) Fair value of contingent consideration 350 Balance as of September 30, 2016 $ 5,246 </t>
  </si>
  <si>
    <t>Loans Receivable (Tables)</t>
  </si>
  <si>
    <t>Schedule of loans receivable</t>
  </si>
  <si>
    <t xml:space="preserve"> September 30, December 31, 2016 2015 Loans to NGNWare $ 507 $ 100 Loans to employees, due between December 2016 and December 2017 928 300 Loans receivable $ 1,435 $ 400</t>
  </si>
  <si>
    <t>Property and Equipment, Net (Tables)</t>
  </si>
  <si>
    <t>Summary of property and equipment</t>
  </si>
  <si>
    <t xml:space="preserve"> September 30, December 31, 2016 2015 Vehicles $ 785 $ 777 Computers and office equipment 955 905 Equipment 764 605 Software 176 171 Total 2,680 2,458 Less accumulated depreciation (2,060 ) (1,799 ) Property and equipment, net $ 620 $ 659 </t>
  </si>
  <si>
    <t>Goodwill and Intangible Assets (Tables)</t>
  </si>
  <si>
    <t>Summary of components of goodwill</t>
  </si>
  <si>
    <t xml:space="preserve"> Applications and Infrastructure Professional Services Managed Services Total Balance at December 31, 2015 $ 6,906 $ 9,257 $ 7,495 $ 23,658 Acquisition 566 823 - 1,389 Balance at September 30, 2016 $ 7,472 $ 10,080 $ 7,495 $ 25,047 </t>
  </si>
  <si>
    <t>Summary of components of intangible assets</t>
  </si>
  <si>
    <t xml:space="preserve"> September 30, 2016 December 31, 2015 Estimated Gross Gross Useful Carrying Accumulated Net Book Carrying Accumulated Impairment Net Book Life Amount Additions Amortization Value Amount Amortization Reclassification Charge Value Customer relationship and lists 7-10 yrs. $ 14,451 $ 220 $ (5,681 ) $ 8,990 $ 14,451 $ (4,707 ) $ - $ - $ 9,744 Non-compete agreements 2-3 yrs. 1,756 498 (1,871 ) 383 2,455 (1,602 ) - (699 ) 154 Purchased software 16 years 4,000 - (541 ) 3,459 - (371 ) 4,000 - 3,629 In-process research and development - - - - 4,000 - (4,000 ) - - URL's Indefinite 8 - - 8 8 - - - 8 Tradenames 1 year - - - - 59 (49 ) - (10 ) - Tradenames Indefinite 3,178 49 - 3,227 3,178 - - - 3,178 Total intangible assets $ 23,393 $ 767 $ (8,093 ) $ 16,067 $ 24,151 $ (6,729 ) $ - $ (709 ) $ 16,713</t>
  </si>
  <si>
    <t>Bank Debt (Tables)</t>
  </si>
  <si>
    <t>Summary of bank debt</t>
  </si>
  <si>
    <t xml:space="preserve"> September 30, December 31, 2016 2015 Installment note, monthly principal and interest of $1, interest 9.05%, secured by vehicle, maturing July 2016 $ - $ 3 Four lines of credit, monthly principal and interest, ranging from $0 to $1, interest ranging from 5.5% to 9.75%, guaranteed personally by principal shareholders of acquired companies, maturing July 2016 123 128 Current portion of bank debt $ 123 $ 131 </t>
  </si>
  <si>
    <t>Term Loans (Tables)</t>
  </si>
  <si>
    <t>Schedule of components of long term debt</t>
  </si>
  <si>
    <t>September 30, December 31,
2016 2015
Former owners of RM Leasing, unsecured, non-interest bearing, due on demand $ 3 $ 3
Promissory note with company under common ownership by former owner of Tropical, 9.75% interest, monthly payments of interest of $1, unsecured and personally guaranteed by officer, due November 2016 106 106
Term loan, White Oak Global Advisors, LLC, originally maturing in February 2019 and paid during February 2016, interest of 12% with 2% paid-in-kind interest, net of debt discount $366 - 10,938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matured in May 2016, net of debt discount of $9 - 748
12% senior convertible note, unsecured, maturing in January 2017, net of debt discount of $89 and $507, respectively 1,432 1,599
12% senior convertible note, unsecured, maturing in November 2016, net of debt discount of $5 and $173, respectively 301 352
12% senior convertible note tranche 1, unsecured, matured in January 2016, net of debt discount of $15 - 235
12% senior convertible note tranche 2, unsecured, matured in February 2016, net of debt discount of $80 - 253
12% senior convertible note tranche 3, unsecured, matured in March 2016, net of debt discount of $55 - 445
12% convertible note, Smithline, unsecured, maturing in January 2017, net of debt discount of $10 and $107, respectively 353 419
Senior secured convertible debenture, JGB (Cayman) Waltham Ltd., bearing interest of 4.67%, maturing in May 2019, net of debt discount of $3,247 and $4,179, respectively 2,383 3,321
Senior secured convertible note, JGB (Cayman) Concord Ltd., bearing interest at 4.67%, maturing in May 2019, net of debt discount of $1,653 3,063 -
Senior secured note, JGB (Cayman) Waltham Ltd., bearing interest at 4.67%, maturing in May 2019, net of debt discount of $1,382 1,210 -
12% convertible term promissory note, unsecured, payable on demand, net of debt discount of $5 495 -
24,972 34,045
Less: Current portion of term loans (6,613 ) (3,787 )
Long-term portion term loans, net of debt discount $ 18,359 $ 30,258</t>
  </si>
  <si>
    <t>Derivative Instruments (Tables)</t>
  </si>
  <si>
    <t>August 6, 2015 Demand Promissory Note [Member]</t>
  </si>
  <si>
    <t>Derivative [Line Items]</t>
  </si>
  <si>
    <t>Summary of fair value of embedded feature of convertible debentures using Monte Carlo simulation</t>
  </si>
  <si>
    <t xml:space="preserve"> September 30, December 31, 2016 2015 Principal amount $ 1,520 $ 2,105 Conversion price per share $ 1.25 $ 1.25 Conversion trigger price per share None None Risk free rate 0.39 % 0.69 % Life of conversion feature (in years) 0.35 1.10 Volatility 125 % 105 %</t>
  </si>
  <si>
    <t>November 12, 2015 Demand Promissory Note [Member]</t>
  </si>
  <si>
    <t xml:space="preserve"> September 30, December 31, 2016 2015 Principal amount $ 306 $ 525 Conversion price per share $ 1.75 $ 1.75 Conversion trigger price per share None None Risk free rate 0.20 % 0.61 % Life of conversion feature (in years) 0.12 0.87 Volatility 125 % 105 %</t>
  </si>
  <si>
    <t>Midmarket Warrants [Member]</t>
  </si>
  <si>
    <t>Summary of assumptions and methodologies for calculation of fair value using binomial lattice pricing model</t>
  </si>
  <si>
    <t xml:space="preserve"> September 30, December 31, 2016 2015 Fair value of Company’s common stock $ 0.12 $ 1.00 Volatility (for September 30, 2016, based on the Company's historical volatility; for December 31, 2015, based on the closing prices of 3-4 comparable public companies) 105 % 80 % Exercise price $ 4.00 - $5.00 $ 4.00 - $5.00 Estimated life 2.0 years 1.7 years Risk free interest rate (based on 1-year treasury rate) 0.68 % 0.86 %</t>
  </si>
  <si>
    <t>Exchange Agreement [Member]</t>
  </si>
  <si>
    <t>Summary of warrants derivative calculated using the Black-Scholes option pricing model</t>
  </si>
  <si>
    <t xml:space="preserve"> September 30, December 31, 2016 2015 July 1, April 15, July 1, 2014 2014 2014 Warrant Warrant Warrant Fair value of Company's common stock $ 0.12 $ 1.00 $ 1.00 Volatility (for September 30, 2016, based on the Company's historical volatility; for December 31, 2015, based on the closing prices of 3-4 comparable public companies) 105 % 80 % 80 % Exercise price per share $ 5.00 $ 5.00 $ 5.00 Estimated life 0.75 years 3.5 months 1.5 years Risk free interest rate (based on 1-year treasury rate) 0.52 % 0.33 % 0.86 %</t>
  </si>
  <si>
    <t>Forward Investments, LLC [Member]</t>
  </si>
  <si>
    <t xml:space="preserve"> September 30, 2016 Principal amount $ 3,650 $ 390 $ 1,363 $ 4,373 Conversion trigger price per share $ 0.78 $ 0.78 $ 0.78 $ 0.78 Risk free rate 1.18 % 1.18 % 0.29 % 0.64 % Life of conversion feature (in years) 5.3 5.3 0.3 1.3 Volatility 100 % 100 % 125 % 100 % December 31, 2015 Principal amount $ 3,650 $ 390 $ 2,825 $ 4,373 Conversion trigger price per share $ 0.78 $ 0.78 $ 0.78 $ 0.78 Risk free rate 1.93 % 1.93 % 0.49 % 1.06 % Life of conversion feature (in years) 6.0 6.0 0.5 2.0 Volatility 105 % 105 % 105 % 105 %</t>
  </si>
  <si>
    <t>Smithline convertible note derivative [Member]</t>
  </si>
  <si>
    <t xml:space="preserve"> September 30, December 31, 2016 2015 Principal amount $ 363 $ 526 Conversion price per share $ 1.25 $ 1.25 Conversion trigger price per share None None Risk free rate 0.31 % 0.69 % Life of conversion feature (in years) 0.28 1.10 Volatility 125 % 105 %</t>
  </si>
  <si>
    <t>JGB (Cayman) Concord Ltd [Member]</t>
  </si>
  <si>
    <t xml:space="preserve"> September 30, 2016 Fair value of Company’s common stock $ 0.12 Volatility 105 % Exercise price $ 0.94 Estimated life 0.4 Years Risk free interest rate (based on 1-year treasury rate) 0.37 %</t>
  </si>
  <si>
    <t>JGB Waltham [Member]</t>
  </si>
  <si>
    <t xml:space="preserve"> September 30, December 31, 2016 2015 Principal amount $ 5,630 $ 7,500 Conversion price per share $ 0.20 $ 1.33 Conversion trigger price per share $ 2.00 $ 4.00 Risk free rate 0.84 % 0.86 % Life of conversion feature (in years) 2.67 1.50 Volatility 100 % 105 %</t>
  </si>
  <si>
    <t>JGB Concord [Member]</t>
  </si>
  <si>
    <t xml:space="preserve"> September 30, 2016 Principal amount $ 4,715 Conversion price per share $ 0.20 Conversion trigger price per share $ 2.00 Risk free rate 0.84 % Life of conversion feature (in years) 2.67 Volatility 100 %</t>
  </si>
  <si>
    <t>Stock-Based Compensation (Tables)</t>
  </si>
  <si>
    <t>Schedule of restricted stock activity</t>
  </si>
  <si>
    <t xml:space="preserve"> Number of Shares Weighted Average Grant Date Fair Value Outstanding at January 1, 2016 2,023,116 $ 3.50 Vested (44,666 ) $ 2.68 Forfeited/Cancelled (141,322 ) $ 2.93 Outstanding at March 31, 2016 1,837,128 $ 3.57 Vested (271,490 ) $ 2.33 Forfeited/Cancelled (55,167 ) $ 2.78 Outstanding at June 30, 2016 1,510,471 $ 3.82 Granted 2,334,171 $ 0.59 Vested (354,589 ) $ 5.75 Outstanding at September 30, 2016 3,490,053 $ 1.46</t>
  </si>
  <si>
    <t>Summary of stock option activity</t>
  </si>
  <si>
    <t xml:space="preserve"> Weighted Average Remaining Aggregate Shares Underlying Exercise Contractual Intrinsic Value Options Price Term (in years) (in thousands) Outstanding at January 1, 2016 175,000 $ 3.72 6.29 $ 476 Granted - - - - Forfeited and expired - - - - Exercised - - - - Outstanding at September 30, 2016 175,000 $ 3.72 5.54 $ 630 Exercisable at September 30, 2016 158,333 $ 3.72 5.54 $ 570</t>
  </si>
  <si>
    <t>Related Parties (Tables)</t>
  </si>
  <si>
    <t>Schedule of components of loans from related parties</t>
  </si>
  <si>
    <t xml:space="preserve"> September 30, December 31, 2016 2015 Promissory note issued to CamaPlan FBO Mark Munro IRA, 3% interest, maturing on January 1, 2018, unsecured, net of debt discount of $47 and $72, respectively $ 550 $ 525 Promissory note issued to 1112 Third Avenue Corp, 3% interest, maturing on January 1, 2018, unsecured, net of debt discount of $45 and $68, respectively 330 307 Promissory note issued to Mark Munro, 3% interest, maturing on January 1, 2018, unsecured, net of debt discount of $76 and $116, respectively 1,161 1,221 Promissory note issued to Pascack Road, LLC, 3% interest, maturing on January 1, 2018, unsecured, net of debt discount of $188 and $286, respectively 2,362 2,364 Promissory notes issued to Forward Investments, LLC, between 2% and 10% interest, maturing on July 1, 2016, unsecured, net of debt discount of $0 and $749, respectively 5,013 5,727 Promissory notes issued to Forward Investments, LLC, 3% interest, maturing on January 1, 2018, unsecured, net of debt discount of $1,043 and $1,528, respectively 3,330 2,844 Promissory notes issued to Forward Investments, LLC, 6.5% interest, maturing on July 1, 2016, unsecured, net of debt discount of $0 and $147, respectively 390 243 Former owner of IPC, unsecured, 8% interest, matured on May 30, 2016 5,755 5,755 Former owner of IPC, unsecured, 15% interest, due on demand 75 75 Former owner of Nottingham, unsecured, 8% interest, matured on May 30, 2016 225 225 19,191 19,286 Less: current portion of debt (10,371 ) (11,103 ) Long-term portion of notes payable, related parties $ 8,820 $ 8,183 </t>
  </si>
  <si>
    <t>Segments (Tables)</t>
  </si>
  <si>
    <t>Schedule of segment information</t>
  </si>
  <si>
    <t>Revenue by Segment Three months ended Nine months ended 2016 2015 2016 2015 (Restated) (Restated) Applications and infrastructure $ 4,186 $ 5,597 $ 16,018 $ 15,088 Professional services 10,064 6,475 28,409 19,649 Managed services 5,303 5,547 15,349 20,679 Total $ 19,553 $ 17,619 $ 59,776 $ 55,416 Gross Profit Three months ended Nine months ended 2016 2015 2016 2015 (Restated) (Restated) Applications and infrastructure $ 891 $ 1,416 $ 2,744 $ 4,072 Professional services 2,985 1,450 7,360 4,139 Managed services 1,737 1,998 5,142 6,116 Total $ 5,613 $ 4,864 $ 15,246 $ 14,327 Operating Income (Loss) by Segment Three months ended Nine months ended 2016 2015 2016 2015 (Restated) (Restated) Applications and infrastructure $ (435 ) $ 79 $ (1,086 ) $ 327 Professional services 809 170 1,666 71 Managed services (572 ) (142 ) (1,616 ) (1,214 ) Corporate (3,599 ) (1,755 ) (10,620 ) (11,551 ) Total $ (3,797 ) $ (1,648 ) $ (11,656 ) $ (12,367 ) Total Assets by Segment September 30, December 31, (Revised) Applications and infrastructure $ 19,291 $ 19,593 Professional services 23,056 18,449 Managed services 20,956 24,718 Corporate 7,114 7,628 Assets of discontinued operations - 21,843 Total $ 70,417 $ 92,231 Goodwill September 30, December 31, Applications and infrastructure $ 7,472 $ 6,906 Professional services 10,080 9,257 Managed services 7,495 7,495 Total $ 25,047 $ 23,658 Revenues by Segment by Geographic Region Three months ended Nine months ended Domestic Foreign Total Domestic Foreign Total Applications and infrastructure $ 3,982 $ 204 $ 4,186 $ 15,452 $ 566 $ 16,018 Professional services 9,999 65 10,064 28,216 193 28,409 Managed services 5,303 - 5,303 15,349 - 15,349 Total $ 19,284 $ 269 $ 19,553 $ 59,017 $ 759 $ 59,776 Revenues by Segment by Geographic Region Three months ended Nine months ended Domestic Foreign Total Domestic Foreign Total (Restated) (Restated) Applications and infrastructure $ 5,368 $ 229 $ 5,597 $ 14,221 $ 867 $ 15,088 Professional services 6,451 24 6,475 19,553 96 19,649 Managed services 5,547 - 5,547 20,679 - 20,679 Total $ 17,366 $ 253 $ 17,619 $ 54,453 $ 963 $ 55,416 Gross Profit (Loss) by Segment by Region Three months ended Nine months ended Domestic Foreign Total Domestic Foreign Total Applications and infrastructure $ 1,217 $ (287 ) $ 930 $ 2,708 $ 75 $ 2,783 Professional services 3,484 (144 ) 3,340 7,731 (16 ) 7,715 Managed services 1,343 - 1,343 4,748 - 4,748 Total $ 6,044 $ (431 ) $ 5,613 $ 15,187 $ 59 $ 15,246 Gross Profit (Loss) by Segment by Region Three months ended Nine months ended Domestic Foreign Total Domestic Foreign Total (Restated) (Restated) Applications and infrastructure $ 1,349 $ 67 $ 1,416 $ 3,874 $ 198 $ 4,072 Professional services 1,445 5 1,450 4,114 25 4,139 Managed services 1,998 - 1,998 6,116 - 6,116 Total $ 4,792 $ 72 $ 4,864 $ 14,104 $ 223 $ 14,327 Operating (Loss) Income by Segment by Region Three months ended Nine months ended Domestic Foreign Total Domestic Foreign Total Applications and infrastructure $ (456 ) $ 21 $ (435 ) $ (1,084 ) $ (2 ) $ (1,086 ) Professional services 846 (37 ) 809 1,691 (25 ) 1,666 Managed services (572 ) - (572 ) (1,616 ) - (1,616 ) Corporate (3,599 ) - (3,599 ) (10,620 ) - (10,620 ) Total $ (3,781 ) $ (16 ) $ (3,797 ) $ (11,629 ) $ (27 ) $ (11,656 ) Operating (Loss) Income by Segment by Region Three months ended September 30, 2015 Nine months ended September 30, 2015 Domestic Foreign Total Domestic Foreign Total (Restated) (Restated) Applications and infrastructure $ 43 $ 36 $ 79 $ 242 $ 85 $ 327 Professional services 193 (23 ) 170 119 (48 ) 71 Managed services (142 ) - (142 ) (1,214 ) - (1,214 ) Corporate (1,755 ) - (1,755 ) (11,551 ) - (11,551 ) Total $ (1,661 ) $ 13 $ (1,648 ) $ (12,404 ) $ 37 $ (12,367 )</t>
  </si>
  <si>
    <t>Discontinued Operations (Tables)</t>
  </si>
  <si>
    <t>Schedule of assets held for sale</t>
  </si>
  <si>
    <t xml:space="preserve"> December 31, 2015 Current assets Accounts receivable, net of allowances of $52 $ 91 Current assets of discontinued operations $ 91 Long-term assets: Property and equipment, net $ 1,245 Goodwill 10,130 Intangible assets, net 10,377 Long-term assets of discontinued operations $ 21,752 Current Liabilities: Accrued expenses $ 5 Current liabilities of discontinued operations $ 5 For the three months ended For the nine months ended September 30, September 30, 2016 2015 2016 2015 (Restated) (Restated) Revenues $ - $ 2,591 $ 1,377 $ 8,033 Cost of revenue - 475 274 1,368 Gross profit - 2,116 1,103 6,665 Operating expenses: Depreciation and amortization - 779 439 2,280 Salaries and wages - 801 844 2,021 Selling, general and administrative - 510 528 1,556 Total operating expenses - 2,090 1,811 5,857 (Loss) income from operations - 26 (708 ) 808 Other income (expenses): Interest expense - (506 ) (243 ) (1,622 ) Other expense - (16 ) (158 ) (44 ) (Loss) gain on disposal - - 1,574 - Total other income (expense) - (522 ) 1,173 (1,666 ) Net (loss) income on discontinued operations $ - $ (496 ) $ 465 $ (858 )</t>
  </si>
  <si>
    <t>Summary of Significant Accounting Policies (Details ) - USD ($) $ / shares in Units, $ in Thousands</t>
  </si>
  <si>
    <t>Basic EPS Net income (Numerator)</t>
  </si>
  <si>
    <t>Basic EPS Shares (Denominator)</t>
  </si>
  <si>
    <t>Basic EPS Per Share Amount</t>
  </si>
  <si>
    <t>Loss on conversion, modification and extinguishment of debt</t>
  </si>
  <si>
    <t>Interest expense and debt discounts related to convertible instruments</t>
  </si>
  <si>
    <t>Dilutive shares related to JGB Concord and JGB Waltham convertible notes</t>
  </si>
  <si>
    <t>Dilutive EPS Net income (Numerator)</t>
  </si>
  <si>
    <t>Dilutive EPS Shares (Denominator)</t>
  </si>
  <si>
    <t>Dilutive EPS Per Share Amount</t>
  </si>
  <si>
    <t>Summary of Significant Accounting Policies (Details1) - shares</t>
  </si>
  <si>
    <t>Summary of anti-dilutive common shares outstanding</t>
  </si>
  <si>
    <t>Anti-dilutive shares of common stock outstanding</t>
  </si>
  <si>
    <t>Warrants [Member]</t>
  </si>
  <si>
    <t>Options [Member]</t>
  </si>
  <si>
    <t>Convertible notes [Member]</t>
  </si>
  <si>
    <t>Convertible debentures [Member]</t>
  </si>
  <si>
    <t>Summary of Significant Accounting Policies (Details 2) - USD ($) $ in Thousands</t>
  </si>
  <si>
    <t>Liabilities:</t>
  </si>
  <si>
    <t>Long-term warrant derivatives</t>
  </si>
  <si>
    <t>Quoted Prices in Active Markets for Identical Assets (Level 1) [Member]</t>
  </si>
  <si>
    <t>Derivative features related to convertible debentures</t>
  </si>
  <si>
    <t>Long-term derivative features related to convertible debentures</t>
  </si>
  <si>
    <t>Total liabilities at fair value</t>
  </si>
  <si>
    <t>Significant Other Observable Inputs (Level 2) [Member]</t>
  </si>
  <si>
    <t>Significant Unobservable Inputs (Level 3) [Member]</t>
  </si>
  <si>
    <t>Summary of Significant Accounting Policies (Details 3) - USD ($) $ in Thousands</t>
  </si>
  <si>
    <t>Jun. 30, 2016</t>
  </si>
  <si>
    <t>Mar. 31, 2016</t>
  </si>
  <si>
    <t>Summary of changes in fair value of our Level 3 financial instruments</t>
  </si>
  <si>
    <t>Change in fair value of warrant derivative</t>
  </si>
  <si>
    <t>Addition to debt discount related to JGB (Cayman) Concord Ltd. term loan</t>
  </si>
  <si>
    <t>Fair Value, Inputs, Level 3 [Member]</t>
  </si>
  <si>
    <t>Beginning Balance</t>
  </si>
  <si>
    <t>Change in fair value of derivative features related to convertible debentures</t>
  </si>
  <si>
    <t>Fair value of contingent consideration</t>
  </si>
  <si>
    <t>Adjustment of derivative liability upon extinguishment of debt</t>
  </si>
  <si>
    <t>Adjustment of derivative liability upon conversion of debt</t>
  </si>
  <si>
    <t>Fair value of make-whole provision</t>
  </si>
  <si>
    <t>Adjustment of derivative liability upon modification of debt</t>
  </si>
  <si>
    <t>Ending Balance</t>
  </si>
  <si>
    <t>Summary of Significant Accounting Policies (Details Textual) - USD ($) $ in Thousands</t>
  </si>
  <si>
    <t>Summary of significant accounting policies (Textual)</t>
  </si>
  <si>
    <t>Gross Profit</t>
  </si>
  <si>
    <t>Liabilities</t>
  </si>
  <si>
    <t>Breached Contractual Agreements</t>
  </si>
  <si>
    <t>The Company has breached contractual agreements between the Company and plaintiffs pertaining to certain indebtedness amounting to approximately $116,000 allegedly owed by the Company to the plaintiffs and the Company's agreement to convert such indebtedness into shares of the Company's common stock.</t>
  </si>
  <si>
    <t>Rives-Montiero Engineering, LLC [Member]</t>
  </si>
  <si>
    <t>Ownership interest percentage</t>
  </si>
  <si>
    <t>49.00%</t>
  </si>
  <si>
    <t>Investment in affiliates,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Nottingham Enterprises LLC [Member]</t>
  </si>
  <si>
    <t>40.00%</t>
  </si>
  <si>
    <t>(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NGNWare, LLC [Member]</t>
  </si>
  <si>
    <t>13.70%</t>
  </si>
  <si>
    <t>AW Solutions Inc [Member] | Aw Solutions Puerto Rico Llc [Member]</t>
  </si>
  <si>
    <t>Reduced cost of revenue</t>
  </si>
  <si>
    <t>Ny Corporation [Member]</t>
  </si>
  <si>
    <t>Customer [Member]</t>
  </si>
  <si>
    <t>Inventory [Member]</t>
  </si>
  <si>
    <t>Going Concern Uncertainty, Financial Condition and Management's Plans (Details) - USD ($) $ in Thousands</t>
  </si>
  <si>
    <t>Going Concern Uncertainty, Financial Condition and Management's Plans (Textual)</t>
  </si>
  <si>
    <t>Stockholders deficit</t>
  </si>
  <si>
    <t>Working capital</t>
  </si>
  <si>
    <t>Promissory notes, related parties</t>
  </si>
  <si>
    <t>Current maturities of convertible note</t>
  </si>
  <si>
    <t>Maturity period of debt</t>
  </si>
  <si>
    <t>Jan. 1,
		2018</t>
  </si>
  <si>
    <t>Debt discount</t>
  </si>
  <si>
    <t>IPC [Member]</t>
  </si>
  <si>
    <t>Litigation settlement, amount</t>
  </si>
  <si>
    <t>Promissory Notes [Member]</t>
  </si>
  <si>
    <t>Jul. 1,
		2017</t>
  </si>
  <si>
    <t>Promissory Notes One [Member]</t>
  </si>
  <si>
    <t>May 30,
		2016</t>
  </si>
  <si>
    <t>Senior Secured Convertible Loans [Member]</t>
  </si>
  <si>
    <t>Secured convertible term loans</t>
  </si>
  <si>
    <t>Jan. 31,
		2017</t>
  </si>
  <si>
    <t>Convertible Note [Member]</t>
  </si>
  <si>
    <t>Nov. 30,
		2016</t>
  </si>
  <si>
    <t>Convertible Note One [Member]</t>
  </si>
  <si>
    <t>Promissory Note Two [Member]</t>
  </si>
  <si>
    <t>Promissory Note Three [Member]</t>
  </si>
  <si>
    <t>Promissory Note Four [Member]</t>
  </si>
  <si>
    <t>Loans Receivable (Details) - USD ($) $ in Thousands</t>
  </si>
  <si>
    <t>Accounts, Notes, Loans and Financing Receivable [Line Items]</t>
  </si>
  <si>
    <t>Loans to NGNWare [Member]</t>
  </si>
  <si>
    <t>Loans to employees, due between December 2016 and December 2017 [Member]</t>
  </si>
  <si>
    <t>Loans Receivable (Details Textual)</t>
  </si>
  <si>
    <t>Loans Receivable (Textual)</t>
  </si>
  <si>
    <t>Maturity date, description</t>
  </si>
  <si>
    <t>Loans to employees, due between December 2016 and December 2017.</t>
  </si>
  <si>
    <t>Property and Equipment, Net (Details) - USD ($) $ in Thousands</t>
  </si>
  <si>
    <t>Components of property and equipment</t>
  </si>
  <si>
    <t>Property and equipment, gross</t>
  </si>
  <si>
    <t>Less accumulated depreciation</t>
  </si>
  <si>
    <t>Vehicles [Member]</t>
  </si>
  <si>
    <t>Computers and office equipment [Member]</t>
  </si>
  <si>
    <t>Equipment [Member]</t>
  </si>
  <si>
    <t>Software [Member]</t>
  </si>
  <si>
    <t>Property and Equipment, Net (Details Textual) - USD ($) $ in Thousands</t>
  </si>
  <si>
    <t>Jun. 30, 2015</t>
  </si>
  <si>
    <t>Property and Equipment, Net (Textual)</t>
  </si>
  <si>
    <t>Depreciation expense</t>
  </si>
  <si>
    <t>Goodwill and Intangible Assets (Details) $ in Thousands</t>
  </si>
  <si>
    <t>Sep. 30, 2016USD ($)</t>
  </si>
  <si>
    <t>Summary of changes in the Company's goodwill resulting from the acqusition by the Company of its operating subsidiaries</t>
  </si>
  <si>
    <t>Acquisitions</t>
  </si>
  <si>
    <t>Applications and Infrastructure [Member]</t>
  </si>
  <si>
    <t>Professional services [Member]</t>
  </si>
  <si>
    <t>Managed services [Member]</t>
  </si>
  <si>
    <t>Goodwill and Intangible Assets (Details 1) - USD ($) $ in Thousands</t>
  </si>
  <si>
    <t>Summary of intangible assets</t>
  </si>
  <si>
    <t>Gross Carrying Amount</t>
  </si>
  <si>
    <t>Additions</t>
  </si>
  <si>
    <t>Accumulated Amortization</t>
  </si>
  <si>
    <t>Reclassification</t>
  </si>
  <si>
    <t>Impairment Charge</t>
  </si>
  <si>
    <t>Net Book Value</t>
  </si>
  <si>
    <t>Customer relationship and lists [Member]</t>
  </si>
  <si>
    <t>Customer relationship and lists [Member] | Minimum [Member]</t>
  </si>
  <si>
    <t>Estimated Useful Life</t>
  </si>
  <si>
    <t>7 years</t>
  </si>
  <si>
    <t>Customer relationship and lists [Member] | Maximum [Member]</t>
  </si>
  <si>
    <t>10 years</t>
  </si>
  <si>
    <t>Non-compete agreements [Member]</t>
  </si>
  <si>
    <t>Non-compete agreements [Member] | Minimum [Member]</t>
  </si>
  <si>
    <t>2 years</t>
  </si>
  <si>
    <t>Non-compete agreements [Member] | Maximum [Member]</t>
  </si>
  <si>
    <t>3 years</t>
  </si>
  <si>
    <t>Purchased software [Member]</t>
  </si>
  <si>
    <t>16 years</t>
  </si>
  <si>
    <t>In-process research and development [Member]</t>
  </si>
  <si>
    <t>URL's [Member]</t>
  </si>
  <si>
    <t>Indefinite</t>
  </si>
  <si>
    <t>Tradenames [Member]</t>
  </si>
  <si>
    <t>1 year</t>
  </si>
  <si>
    <t>Tradenames one [Member]</t>
  </si>
  <si>
    <t>Goodwill and Intangible Assets (Details Textual) - USD ($) $ in Thousands</t>
  </si>
  <si>
    <t>Goodwill and Intangible Assets (Textual)</t>
  </si>
  <si>
    <t>Amortization expense related to the identifiable intangible assets</t>
  </si>
  <si>
    <t>Bank Debt (Details) - USD ($) $ in Thousands</t>
  </si>
  <si>
    <t>Components of bank debt</t>
  </si>
  <si>
    <t>Current portion of bank debt</t>
  </si>
  <si>
    <t>Installment note, monthly principal and interest of $1, interest 9.05%, secured by vehicle, maturing July 2016 [Member]</t>
  </si>
  <si>
    <t>Four lines of credit, monthly principal and interest, ranging from $0 to $1, interest ranging from 5.5% to 9.75%, guaranteed personally by principal shareholders of acquired companies, maturing July 2016 [Member]</t>
  </si>
  <si>
    <t>Bank Debt (Details Textual) - USD ($) $ in Thousands</t>
  </si>
  <si>
    <t>Bank Debt (Textual)</t>
  </si>
  <si>
    <t>Interest expense associated with bank debt</t>
  </si>
  <si>
    <t>Monthly principal amount and interest</t>
  </si>
  <si>
    <t>Interest rate</t>
  </si>
  <si>
    <t>9.05%</t>
  </si>
  <si>
    <t>Jul. 31,
		2016</t>
  </si>
  <si>
    <t>Line of credit, Description</t>
  </si>
  <si>
    <t>Four lines of credit, monthly principal and interest, ranging from $0 to $1, interest ranging from 5.5% to 9.75%, guaranteed personally by principal shareholders of acquired companies, maturing July 2016</t>
  </si>
  <si>
    <t>Four lines of credit, monthly principal and interest, ranging from $0 to $1, interest ranging from 5.5% to 9.75%, guaranteed personally by principal shareholders of acquired companies, maturing July 2016 [Member] | Minimum [Member]</t>
  </si>
  <si>
    <t>5.50%</t>
  </si>
  <si>
    <t>Four lines of credit, monthly principal and interest, ranging from $0 to $1, interest ranging from 5.5% to 9.75%, guaranteed personally by principal shareholders of acquired companies, maturing July 2016 [Member] | Maximum [Member]</t>
  </si>
  <si>
    <t>9.75%</t>
  </si>
  <si>
    <t>Term Loans (Details) - USD ($) $ in Thousands</t>
  </si>
  <si>
    <t>Components of long term debt</t>
  </si>
  <si>
    <t>Net payments</t>
  </si>
  <si>
    <t>Less: Current portion of term loans</t>
  </si>
  <si>
    <t>Long-term portion term loans, net of debt discount</t>
  </si>
  <si>
    <t>Former owners of RM Leasing, unsecured, non-interest bearing, due on demand [Member]</t>
  </si>
  <si>
    <t>Promissory note with company under common ownership by former owner of Tropical, 9.75% interest, monthly payments of interest of $1, unsecured and personally guaranteed by officer, due November 2016 [Member]</t>
  </si>
  <si>
    <t>Term loan, White Oak Global Advisors, LLC, originally maturing in February 2019 and paid during February 2016, interest of 12% with 2% paid-in-kind interest, net of debt discount $366 [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Promissory note, 12% interest, unsecured, matured in May 2016, net of debt discount of $9 [Member]</t>
  </si>
  <si>
    <t>12% senior convertible note, unsecured, maturing in January 2017, net of debt discount of $89 and $507, respectively</t>
  </si>
  <si>
    <t>12% senior convertible note, unsecured, maturing in November 2016, net of debt discount of $5 and $173, respectively</t>
  </si>
  <si>
    <t>12% senior convertible note tranche 1, unsecured, matured in January 2016, net of debt discount of $15 [Member]</t>
  </si>
  <si>
    <t>12% senior convertible note tranche 2, unsecured, matured in February 2016, net of debt discount of $80 [Member]</t>
  </si>
  <si>
    <t>12% senior convertible note tranche 3, unsecured, matured in March 2016, net of debt discount of $55 [Member]</t>
  </si>
  <si>
    <t>12% convertible note, Smithline, unsecured, maturing in January 2017, net of debt discount of $10 and $107, respectively</t>
  </si>
  <si>
    <t>Senior secured convertible debenture, JGB (Cayman) Waltham Ltd., bearing interest of 4.67%, maturing in May 2019, net of debt discount of $3,247 and $4,179, respectively</t>
  </si>
  <si>
    <t>Senior secured convertible note, JGB (Cayman) Concord Ltd., bearing interest at 4.67%, maturing in May 2019, net of debt discount of $1,653</t>
  </si>
  <si>
    <t>Senior secured note, JGB (Cayman) Waltham Ltd., bearing interest at 4.67%, maturing in May 2019, net of debt discount of $1,382</t>
  </si>
  <si>
    <t>12% convertible term promissory note, unsecured, payable on demand, net of debt discount of $5</t>
  </si>
  <si>
    <t>Term Loans (Details Textual) - USD ($) $ in Thousands</t>
  </si>
  <si>
    <t>12 Months Ended</t>
  </si>
  <si>
    <t>Debt Instrument [Line Items]</t>
  </si>
  <si>
    <t>Maturity date of notes</t>
  </si>
  <si>
    <t>Promissory note with company under common ownership by former owner of Tropical, 9.75% interest, monthly payments of interest only of $1, unsecured and personally guaranteed by officer, due November 2016 [Member]</t>
  </si>
  <si>
    <t>Interest expenses</t>
  </si>
  <si>
    <t>Term loan, White Oak Global Advisors, LLC, originally maturing in February 2019 and paid during February of 2016, interest of 12% with 2% paid-in-kind interest, net of debt discount $366 [Member]</t>
  </si>
  <si>
    <t>Feb. 28,
		2019</t>
  </si>
  <si>
    <t>12.00%</t>
  </si>
  <si>
    <t>Interest paid in kind</t>
  </si>
  <si>
    <t>2.00%</t>
  </si>
  <si>
    <t>8.00%</t>
  </si>
  <si>
    <t>Oct. 31,
		2017</t>
  </si>
  <si>
    <t>May 31,
		2016</t>
  </si>
  <si>
    <t>Jan. 31,
		2016</t>
  </si>
  <si>
    <t>Feb. 29,
		2016</t>
  </si>
  <si>
    <t>Mar. 31,
		2016</t>
  </si>
  <si>
    <t>May 31,
		2019</t>
  </si>
  <si>
    <t>4.67%</t>
  </si>
  <si>
    <t>Term Loans (Details Textual 1) - USD ($) $ in Thousands</t>
  </si>
  <si>
    <t>Oct. 09, 2014</t>
  </si>
  <si>
    <t>Jul. 21, 2015</t>
  </si>
  <si>
    <t>Term Loan (Textual)</t>
  </si>
  <si>
    <t>Converted principal amount</t>
  </si>
  <si>
    <t>Common stock issued for restructuring</t>
  </si>
  <si>
    <t>Principal amount of debt outstanding</t>
  </si>
  <si>
    <t>Term loans outstanding</t>
  </si>
  <si>
    <t>Promissory Notes to the Mark Munro 1996 Charitable Remainder UniTrust [Member]</t>
  </si>
  <si>
    <t>Accrued interest</t>
  </si>
  <si>
    <t>White Oak Global Advisors [Member]</t>
  </si>
  <si>
    <t>Original principal amount of debt instrument</t>
  </si>
  <si>
    <t>Interest rate, Description</t>
  </si>
  <si>
    <t>(a) The greater of (i) the LIBOR Index Rate (as defined), as adjusted as of each Libor Index Adjustment Date (as defined) and (ii) 1.00% per annum; plus (b) 1100 basis points per annum. The LIBOR Index Rate was 1.0896 as of December 31, 2015; however, this did not exceed the 12% stated rate as defined in item (ii) above.</t>
  </si>
  <si>
    <t>Term Loans (Details Textual 2) - USD ($) $ / shares in Units, $ in Thousands</t>
  </si>
  <si>
    <t>Sep. 15, 2016</t>
  </si>
  <si>
    <t>Jun. 23, 2016</t>
  </si>
  <si>
    <t>May 17, 2016</t>
  </si>
  <si>
    <t>Mar. 02, 2016</t>
  </si>
  <si>
    <t>Feb. 03, 2016</t>
  </si>
  <si>
    <t>Nov. 13, 2015</t>
  </si>
  <si>
    <t>Nov. 12, 2015</t>
  </si>
  <si>
    <t>Aug. 12, 2015</t>
  </si>
  <si>
    <t>Aug. 06, 2015</t>
  </si>
  <si>
    <t>May 15, 2015</t>
  </si>
  <si>
    <t>May 14, 2015</t>
  </si>
  <si>
    <t>Nov. 17, 2014</t>
  </si>
  <si>
    <t>May 14, 2014</t>
  </si>
  <si>
    <t>Feb. 29, 2016</t>
  </si>
  <si>
    <t>Feb. 18, 2016</t>
  </si>
  <si>
    <t>Feb. 17, 2016</t>
  </si>
  <si>
    <t>Jan. 31, 2016</t>
  </si>
  <si>
    <t>Dec. 29, 2015</t>
  </si>
  <si>
    <t>Nov. 30, 2015</t>
  </si>
  <si>
    <t>Nov. 27, 2015</t>
  </si>
  <si>
    <t>Dec. 03, 2014</t>
  </si>
  <si>
    <t>Dec. 31, 2014</t>
  </si>
  <si>
    <t>Jul. 31, 2016</t>
  </si>
  <si>
    <t>Jul. 20, 2016</t>
  </si>
  <si>
    <t>Apr. 30, 2016</t>
  </si>
  <si>
    <t>Dec. 11, 2015</t>
  </si>
  <si>
    <t>Common stock conversion price</t>
  </si>
  <si>
    <t>Issuance of common stock upon conversion of debt</t>
  </si>
  <si>
    <t>Debt Instrument description of maturity date</t>
  </si>
  <si>
    <t>Share price</t>
  </si>
  <si>
    <t>Warrants to purchase common stock</t>
  </si>
  <si>
    <t>Exercise price of warrants</t>
  </si>
  <si>
    <t>Principal amount of convertible notes</t>
  </si>
  <si>
    <t>Paid interest</t>
  </si>
  <si>
    <t>Common stock shares issued under exercise of warrants</t>
  </si>
  <si>
    <t>Proceeds received restricted percentage</t>
  </si>
  <si>
    <t>Converted principal amount outstanding to company's common stock</t>
  </si>
  <si>
    <t>Fair value of warrants</t>
  </si>
  <si>
    <t>Amended agreement, description</t>
  </si>
  <si>
    <t>(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 In addition, the interest rates on the Amended and Restated Note and the 5.2 Note were amended from 0.67% to 1.67%.</t>
  </si>
  <si>
    <t>Smithline Senior Convertible Note [Member]</t>
  </si>
  <si>
    <t>Tranche One [Member]</t>
  </si>
  <si>
    <t>Issuance of shares pursuant to convertible debentures, shares</t>
  </si>
  <si>
    <t>Extinguishment of debt</t>
  </si>
  <si>
    <t>Tranche Two [Member]</t>
  </si>
  <si>
    <t>Tranche Three [Member]</t>
  </si>
  <si>
    <t>JGB (Cayman) Waltham Ltd. Senior Secured Convertible Debenture [Member]</t>
  </si>
  <si>
    <t>Aggregate purchase price</t>
  </si>
  <si>
    <t>0.67%</t>
  </si>
  <si>
    <t>Debt conversion price description</t>
  </si>
  <si>
    <t>The Company will pay JGB Concord in cash the difference between $0.94 per share of the Company's common stock and the average volume weighted average price of the Company's common stock sixty days after the shares of the Company's common stock are freely tradable.</t>
  </si>
  <si>
    <t>The Company shall pay JGB Waltham an additional amount equal to 7.5% of the outstanding principal amount on the Amended and Restated Debenture on each of May 31, 2017, May 31, 2018 and May 31, 2019, subject to certain exceptions set forth in the Amended and Restated Debenture.</t>
  </si>
  <si>
    <t>Agreement, description</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t>
  </si>
  <si>
    <t>Principal amount</t>
  </si>
  <si>
    <t>Gross proceeds from issuance of warrants</t>
  </si>
  <si>
    <t>Convertible notes payable current</t>
  </si>
  <si>
    <t>Proceeds from senior secured convertible debenture</t>
  </si>
  <si>
    <t>Payment of interest and fixed amount</t>
  </si>
  <si>
    <t>Redemption of outstanding principal amount description</t>
  </si>
  <si>
    <t>Commencing on February 29, 2016, JGB Waltham had the right, at its option, to require the Company to redeem up to $350 of the outstanding principal amount of the debenture per calendar month, which redemption could have been made in cash or, at the Company's option and subject to satisfying certain equity conditions, in shares of the Company's common stock.</t>
  </si>
  <si>
    <t>Debt conversion original debt interest rate of debt</t>
  </si>
  <si>
    <t>10.00%</t>
  </si>
  <si>
    <t>Total cash received</t>
  </si>
  <si>
    <t>Common stock issued</t>
  </si>
  <si>
    <t>Securities Purchase Agreement [Member]</t>
  </si>
  <si>
    <t>Derivative liabilities</t>
  </si>
  <si>
    <t>Upon conversion, the beneficial conversion feature</t>
  </si>
  <si>
    <t>(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t>
  </si>
  <si>
    <t>Reduced accrued interest</t>
  </si>
  <si>
    <t>Legal fees</t>
  </si>
  <si>
    <t>Bridge Financing Agreement [Member]</t>
  </si>
  <si>
    <t>The Company modified the terms of the equity warrants to reduce the conversion price from $3.75 to $2.00 per share of the Company's common stock.</t>
  </si>
  <si>
    <t>(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wa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s its pro-rata portion of each $1,250 amortization payment.</t>
  </si>
  <si>
    <t>Term of warrants</t>
  </si>
  <si>
    <t>180 days</t>
  </si>
  <si>
    <t>Aggregate principal amount of secured loan</t>
  </si>
  <si>
    <t>Excess of the face value for convertible debt</t>
  </si>
  <si>
    <t>VaultLogix LLC [Member]</t>
  </si>
  <si>
    <t>GPB Life Science Holdings, LLC [Member] | Tranche One [Member]</t>
  </si>
  <si>
    <t>Senior secured notes exchanged</t>
  </si>
  <si>
    <t>GPB Life Science Holdings, LLC [Member] | Tranche Two [Member]</t>
  </si>
  <si>
    <t>GPB Life Science Holdings, LLC [Member] | Tranche Three [Member]</t>
  </si>
  <si>
    <t>GPB Life Science Holdings, LLC [Member] | Exchange agreement [Member]</t>
  </si>
  <si>
    <t>(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was equal to the lower of (x) $1.25 and (y) a 25% discount to lowest volume weighted average price of the Company's common stock in the prior three trading days.</t>
  </si>
  <si>
    <t>GPB Life Science Holdings, LLC [Member] | Bridge Financing Agreement [Member]</t>
  </si>
  <si>
    <t>(i) $2.00 and (ii) 75% of the average of the volume weighted average price for the five consecutive trading days ending on, and including, the trading day immediately preceding the date of the amortization payment</t>
  </si>
  <si>
    <t>(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t>
  </si>
  <si>
    <t>JGB (Cayman) Waltham Ltd [Member]</t>
  </si>
  <si>
    <t>8% Convertible Promissory Notes [Member] | VaultLogix LLC [Member]</t>
  </si>
  <si>
    <t>Common shares issued for acquisition</t>
  </si>
  <si>
    <t>Unsecured convertible promissory notes</t>
  </si>
  <si>
    <t>Description of debt conversion</t>
  </si>
  <si>
    <t>(i) The shares issuable upon conversion of the promissory note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t>
  </si>
  <si>
    <t>12% Convertible Term Promissory Note [Member]</t>
  </si>
  <si>
    <t>Oct. 14,
		2016</t>
  </si>
  <si>
    <t>Description of redemption of the notes</t>
  </si>
  <si>
    <t>The note may be redeemed at any time prior to Maturity at an amount equal to 110% of the outstanding principal amount plus any accrued and unpaid interest on the note. The Redemption Premium (10%) can be paid in cash or common stock at the option of the Company. If common stock of the Borrower is used to make such payment, then such shares shall be delivered by the third business day following the Maturity Date, or date of Demand, as applicable, at a mutually agreed upon conversion price by both parties.</t>
  </si>
  <si>
    <t>Cash proceeds</t>
  </si>
  <si>
    <t>Guaranteed interest</t>
  </si>
  <si>
    <t>Cash received from sale of promissory note</t>
  </si>
  <si>
    <t>Promissory Note [Member]</t>
  </si>
  <si>
    <t>Jan. 6,
		2017</t>
  </si>
  <si>
    <t>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t>
  </si>
  <si>
    <t>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t>
  </si>
  <si>
    <t>(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i) 100% of the outstanding principal amount, plus (ii) a redemption premium equal to an additional 10% of the outstanding principal amount, plus (iii) any accrued and unpaid interest on the note. The redemption premium could be paid in cash or common stock at the option of the Company.</t>
  </si>
  <si>
    <t>Underwriting offering cost</t>
  </si>
  <si>
    <t>Converted shares of common stock</t>
  </si>
  <si>
    <t>Senior convertible note agreement [Member]</t>
  </si>
  <si>
    <t>Senior convertible note agreement [Member] | JGB (Cayman) Waltham Ltd [Member] | Maximum [Member]</t>
  </si>
  <si>
    <t>1.67%</t>
  </si>
  <si>
    <t>Senior convertible note agreement [Member] | JGB (Cayman) Waltham Ltd [Member] | Minimum [Member]</t>
  </si>
  <si>
    <t>Senior Convertible Notes [Member]</t>
  </si>
  <si>
    <t>Senior notes</t>
  </si>
  <si>
    <t>Senior Convertible Notes [Member] | Tranche One [Member]</t>
  </si>
  <si>
    <t>Senior Convertible Notes [Member] | Tranche Two [Member]</t>
  </si>
  <si>
    <t>Senior Convertible Notes [Member] | Tranche Three [Member]</t>
  </si>
  <si>
    <t>Senior Convertible Notes [Member] | GPB Life Science Holdings, LLC [Member] | Bridge Financing Agreement [Member]</t>
  </si>
  <si>
    <t>Senior Convertible Notes [Member] | JGB (Cayman) Waltham Ltd [Member]</t>
  </si>
  <si>
    <t>8.25%</t>
  </si>
  <si>
    <t>(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The Company shall pay to JGB Concord an additional amount equal to 7.5% of the outstanding principal amount on the Amended and Restated Note on each of May 31, 2017, May 31, 2018, and May 31, 2019, subject to certain exceptions set forth in the Amended and Restated Note.</t>
  </si>
  <si>
    <t>100.00%</t>
  </si>
  <si>
    <t>105.00%</t>
  </si>
  <si>
    <t>May 2015 Term Promissory Notes [Member]</t>
  </si>
  <si>
    <t>Senior Secured Convertible Debenture [Member]</t>
  </si>
  <si>
    <t>(a) $0.2043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the Holder in 2017, 2018, and 2019, as per the Debenture.</t>
  </si>
  <si>
    <t>Senior Secured Convertible Note [Member]</t>
  </si>
  <si>
    <t>(i) Increase the interest rate payable thereon from 0.67% to 4.67%, (ii) provide that the Company may prepay the Amended and Restated Convertible Note upon prior notice at a 10% premium, (iii) provide that the Holder Affiliate may convert its interest in the Amended and Restated Convertible Note into shares of Common Stock at the applicable Conversion Price, and (iv) eliminate three additional 7.5% payments due to the Holder Affiliate in 2017, 2018, and 2019, as per the Convertible Note.</t>
  </si>
  <si>
    <t>Senior Secured Convertible Note [Member] | JGB (Cayman) Waltham Ltd [Member]</t>
  </si>
  <si>
    <t>Derivative Instruments (Details) - $ / shares</t>
  </si>
  <si>
    <t>Fair value of Company's common stock</t>
  </si>
  <si>
    <t>Volatility (for September 30, 2016, based on the Company's historical volatility; for December 31, 2015, based on the closing prices of 3-4 comparable public companies)</t>
  </si>
  <si>
    <t>80.00%</t>
  </si>
  <si>
    <t>Estimated life</t>
  </si>
  <si>
    <t>1 year 8 months 12 days</t>
  </si>
  <si>
    <t>Risk free interest rate (based on 1-year treasury rate)</t>
  </si>
  <si>
    <t>0.68%</t>
  </si>
  <si>
    <t>0.86%</t>
  </si>
  <si>
    <t>Midmarket Warrants [Member] | Minimum [Member]</t>
  </si>
  <si>
    <t>Exercise price per share</t>
  </si>
  <si>
    <t>Midmarket Warrants [Member] | Maximum [Member]</t>
  </si>
  <si>
    <t>April 15, 2014 Warrant [Member] | Exchange agreement [Member]</t>
  </si>
  <si>
    <t>Instrument</t>
  </si>
  <si>
    <t>April 15, 2014 Warrant</t>
  </si>
  <si>
    <t>3 years 6 months</t>
  </si>
  <si>
    <t>0.33%</t>
  </si>
  <si>
    <t>July 1, 2014 Warrant [Member] | Exchange agreement [Member]</t>
  </si>
  <si>
    <t>July 1, 2014 Warrant</t>
  </si>
  <si>
    <t>9 months</t>
  </si>
  <si>
    <t>1 year 6 months</t>
  </si>
  <si>
    <t>0.52%</t>
  </si>
  <si>
    <t>4 months 24 days</t>
  </si>
  <si>
    <t>0.37%</t>
  </si>
  <si>
    <t>Derivative Instruments (Details 1) - USD ($) $ / shares in Units, $ in Thousands</t>
  </si>
  <si>
    <t>Conversion price per share</t>
  </si>
  <si>
    <t>Forward Investments, LLC [Member] | Factor One [Member]</t>
  </si>
  <si>
    <t>Conversion trigger price per share</t>
  </si>
  <si>
    <t>Risk free rate</t>
  </si>
  <si>
    <t>1.18%</t>
  </si>
  <si>
    <t>1.93%</t>
  </si>
  <si>
    <t>Life of conversion feature (in years)</t>
  </si>
  <si>
    <t>5 years 3 months 18 days</t>
  </si>
  <si>
    <t>6 years</t>
  </si>
  <si>
    <t>Volatility</t>
  </si>
  <si>
    <t>Forward Investments, LLC [Member] | Factor Two [Member]</t>
  </si>
  <si>
    <t>Forward Investments, LLC [Member] | Factor Three [Member]</t>
  </si>
  <si>
    <t>0.29%</t>
  </si>
  <si>
    <t>0.49%</t>
  </si>
  <si>
    <t>3 months 18 days</t>
  </si>
  <si>
    <t>6 months</t>
  </si>
  <si>
    <t>125.00%</t>
  </si>
  <si>
    <t>Forward Investments, LLC [Member] | Factor Four [Member]</t>
  </si>
  <si>
    <t>0.64%</t>
  </si>
  <si>
    <t>1.06%</t>
  </si>
  <si>
    <t>1 year 3 months 18 days</t>
  </si>
  <si>
    <t>0.39%</t>
  </si>
  <si>
    <t>0.69%</t>
  </si>
  <si>
    <t>4 months 6 days</t>
  </si>
  <si>
    <t>1 year 1 month 6 days</t>
  </si>
  <si>
    <t>0.20%</t>
  </si>
  <si>
    <t>0.61%</t>
  </si>
  <si>
    <t>1 month 13 days</t>
  </si>
  <si>
    <t>10 months 13 days</t>
  </si>
  <si>
    <t>Smithline Convertible Note [Member]</t>
  </si>
  <si>
    <t>0.31%</t>
  </si>
  <si>
    <t>3 months 11 days</t>
  </si>
  <si>
    <t>0.84%</t>
  </si>
  <si>
    <t>2 years 8 months 1 day</t>
  </si>
  <si>
    <t>Derivative Instruments (Details Textual) - USD ($) $ / shares in Units, $ in Thousands</t>
  </si>
  <si>
    <t>Sep. 01, 2016</t>
  </si>
  <si>
    <t>Apr. 01, 2015</t>
  </si>
  <si>
    <t>Mar. 04, 2015</t>
  </si>
  <si>
    <t>Feb. 04, 2014</t>
  </si>
  <si>
    <t>Sep. 17, 2016</t>
  </si>
  <si>
    <t>Sep. 08, 2016</t>
  </si>
  <si>
    <t>May 23, 2016</t>
  </si>
  <si>
    <t>Oct. 26, 2015</t>
  </si>
  <si>
    <t>Apr. 30, 2015</t>
  </si>
  <si>
    <t>Mar. 25, 2015</t>
  </si>
  <si>
    <t>Oct. 22, 2014</t>
  </si>
  <si>
    <t>Sep. 30, 2012</t>
  </si>
  <si>
    <t>Aug. 03, 2015</t>
  </si>
  <si>
    <t>Jul. 01, 2014</t>
  </si>
  <si>
    <t>Apr. 15, 2014</t>
  </si>
  <si>
    <t>Mar. 28, 2014</t>
  </si>
  <si>
    <t>Mar. 23, 2013</t>
  </si>
  <si>
    <t>Sep. 17, 2012</t>
  </si>
  <si>
    <t>Derivative Instruments (Textual)</t>
  </si>
  <si>
    <t>Number of shares for warrants exercisable</t>
  </si>
  <si>
    <t>Initial conversion price</t>
  </si>
  <si>
    <t>Number of shares of common stock issuable upon exercise of warrants</t>
  </si>
  <si>
    <t>Description of volatility rate</t>
  </si>
  <si>
    <t>Closing prices of 3-4 comparable public companies</t>
  </si>
  <si>
    <t>Loss on fair value of derivative</t>
  </si>
  <si>
    <t>Equity interest percentage</t>
  </si>
  <si>
    <t>Gain on debt extinguishment</t>
  </si>
  <si>
    <t>Gain on modification of warrants</t>
  </si>
  <si>
    <t>Determined the fair value</t>
  </si>
  <si>
    <t>A binomial lattice model to value the make-whole provision and determined the fair value to be $739.</t>
  </si>
  <si>
    <t>August 6, 2015 Demand Promissory Note - Senior Convertible Note Embedded Features [Member]</t>
  </si>
  <si>
    <t>Derivative liability</t>
  </si>
  <si>
    <t>Change in fair value of derivative liability net (loss) gain</t>
  </si>
  <si>
    <t>Fair value of embedded conversion feature</t>
  </si>
  <si>
    <t>November 12, 2015 Demand Promissory Note - Senior Convertible Note Embedded Features [Member]</t>
  </si>
  <si>
    <t>November 12, 2015 Exchange Agreement Tranches - Senior Convertible Note Embedded Features [Member]</t>
  </si>
  <si>
    <t>Term of debt</t>
  </si>
  <si>
    <t>Gain on fair value of derivative liability</t>
  </si>
  <si>
    <t>November 12, 2015 Exchange Agreement Tranches - Senior Convertible Note Embedded Features [Member] | Tranche three [Member]</t>
  </si>
  <si>
    <t>Percentage of warrants exercise</t>
  </si>
  <si>
    <t>11.50%</t>
  </si>
  <si>
    <t>Warrants exercise price</t>
  </si>
  <si>
    <t>Fair value of derivative liability</t>
  </si>
  <si>
    <t>Warrant expiration date</t>
  </si>
  <si>
    <t>Sep. 17,
		2018</t>
  </si>
  <si>
    <t>Shares issued during amendment agreement period</t>
  </si>
  <si>
    <t>Fair value of warrant</t>
  </si>
  <si>
    <t>Gain on fair value of derivative</t>
  </si>
  <si>
    <t>Fair value of the warrants</t>
  </si>
  <si>
    <t>Fair value of embedded derivative liability</t>
  </si>
  <si>
    <t>31 Group, LLC April 2015 Warrants [Member]</t>
  </si>
  <si>
    <t>Exercise price</t>
  </si>
  <si>
    <t>Description of debt</t>
  </si>
  <si>
    <t>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t>
  </si>
  <si>
    <t>Unregistered common stock</t>
  </si>
  <si>
    <t>Amount for working capital</t>
  </si>
  <si>
    <t>JGB (Cayman) Waltham Ltd [Member] | Warrants [Member]</t>
  </si>
  <si>
    <t>JGB (Cayman) Waltham Ltd [Member] | JGB (Cayman) Concord Ltd [Member]</t>
  </si>
  <si>
    <t>Loss on debt discount</t>
  </si>
  <si>
    <t>Decrease in conversion price</t>
  </si>
  <si>
    <t>Terms of conversion feature of debt</t>
  </si>
  <si>
    <t>On October 22, 2014, the two convertible promissory notes were modified to reduce the initial conversion price of $6.36 to $3.93.</t>
  </si>
  <si>
    <t>Forward Investments, LLC [Member] | 6.5% convertible notes [Member]</t>
  </si>
  <si>
    <t>Additional debt discount</t>
  </si>
  <si>
    <t>Forward Investments, LLC [Member] | 3% convertible notes [Member]</t>
  </si>
  <si>
    <t>Net Settlement of Accounts Payable [Member]</t>
  </si>
  <si>
    <t>Warrants issued to purchase common stock</t>
  </si>
  <si>
    <t>Number of shares issuable upon exercise of warrants</t>
  </si>
  <si>
    <t>Number of warrants issued to purchase common stock</t>
  </si>
  <si>
    <t>Warrants exercisable period</t>
  </si>
  <si>
    <t>Fair value of common stock</t>
  </si>
  <si>
    <t>Income Taxes (Details) $ in Thousands</t>
  </si>
  <si>
    <t>Dec. 31, 2013</t>
  </si>
  <si>
    <t>Dec. 31, 2012Entities</t>
  </si>
  <si>
    <t>Dec. 31, 2015USD ($)</t>
  </si>
  <si>
    <t>Income Taxes (Textual)</t>
  </si>
  <si>
    <t>Net operating loss carryforwards, Expiration date</t>
  </si>
  <si>
    <t>Dec. 31,
		2025</t>
  </si>
  <si>
    <t>Tax credit carry forwards, Expiration date</t>
  </si>
  <si>
    <t>Dec. 31,
		2022</t>
  </si>
  <si>
    <t>Limitation related to use of operating loss carryforward and tax credit carryforward, Description</t>
  </si>
  <si>
    <t>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t>
  </si>
  <si>
    <t>Number of entities acquired | Entities</t>
  </si>
  <si>
    <t>Accrued income tax</t>
  </si>
  <si>
    <t>Income tax examination, Description</t>
  </si>
  <si>
    <t>The Company’s 2013 U.S. corporation income tax return is currently under examination. During the third quarter of 2016, the Internal Revenue Service disallowed a deduction for 2013 for stock based compensation of $1,573, based on the shares not vested during 2013. The Internal Revenue Service has questioned the Company’s classification of certain individuals as independent contractors rather than employees. The Company estimates its potential liability to be less than $100, but the liability, if any, upon final disposition of these matters is uncertain.</t>
  </si>
  <si>
    <t>Puerto Rican limited liability Company [Member]</t>
  </si>
  <si>
    <t>Percentage of interest acquired</t>
  </si>
  <si>
    <t>Federal [Member]</t>
  </si>
  <si>
    <t>Net operating loss carryforwards</t>
  </si>
  <si>
    <t>Federal tax credit carryforwards</t>
  </si>
  <si>
    <t>State [Member]</t>
  </si>
  <si>
    <t>Foreign [Member]</t>
  </si>
  <si>
    <t>Stockholders' Deficit (Details )</t>
  </si>
  <si>
    <t>1 Months Ended</t>
  </si>
  <si>
    <t>6 Months Ended</t>
  </si>
  <si>
    <t>Aug. 31, 2016USD ($)$ / sharesshares</t>
  </si>
  <si>
    <t>Jul. 31, 2016USD ($)$ / sharesshares</t>
  </si>
  <si>
    <t>Jun. 30, 2016USD ($)$ / sharesshares</t>
  </si>
  <si>
    <t>May 31, 2016USD ($)$ / sharesshares</t>
  </si>
  <si>
    <t>Apr. 30, 2016USD ($)$ / sharesshares</t>
  </si>
  <si>
    <t>Feb. 29, 2016USD ($)$ / sharesshares</t>
  </si>
  <si>
    <t>Jan. 31, 2016USD ($)$ / sharesshares</t>
  </si>
  <si>
    <t>Jun. 30, 2016USD ($)$ / shares</t>
  </si>
  <si>
    <t>Mar. 31, 2016USD ($)Employee$ / sharesshares</t>
  </si>
  <si>
    <t>Jun. 30, 2016$ / sharesshares</t>
  </si>
  <si>
    <t>Sep. 30, 2016USD ($)Employee$ / sharesshares</t>
  </si>
  <si>
    <t>Dec. 31, 2015USD ($)$ / shares</t>
  </si>
  <si>
    <t>Aug. 03, 2015$ / shares</t>
  </si>
  <si>
    <t>Oct. 22, 2014$ / shares</t>
  </si>
  <si>
    <t>Mar. 28, 2014$ / shares</t>
  </si>
  <si>
    <t>Feb. 04, 2014$ / shares</t>
  </si>
  <si>
    <t>Stockholders' Deficit (Textual)</t>
  </si>
  <si>
    <t>Shares issued in exchange for consulting services | shares</t>
  </si>
  <si>
    <t>Share price of notes payable | $ / shares</t>
  </si>
  <si>
    <t>Issuance of shares pursuant to smithline convertible note</t>
  </si>
  <si>
    <t>Issuance of shares to JGB Concord, Shares | shares</t>
  </si>
  <si>
    <t>Common stock, par value | $ / shares</t>
  </si>
  <si>
    <t>Notes payable</t>
  </si>
  <si>
    <t>Fair value of price per share | $ / shares</t>
  </si>
  <si>
    <t>Treasury Shares [Member]</t>
  </si>
  <si>
    <t>Repurchased shares from Ian Gist Cancer Research Fund, shares | shares</t>
  </si>
  <si>
    <t>Issuance of shares pursuant to promissory notes, shares | shares</t>
  </si>
  <si>
    <t>Issuance of shares pursuant to smithline convertible note, shares | shares</t>
  </si>
  <si>
    <t>Issuance of shares pursuant to bridge financing provision, share | shares</t>
  </si>
  <si>
    <t>Issuance of shares pursuant to acquisition of assets of SDN Essentials, LLC, shares | shares</t>
  </si>
  <si>
    <t>Repurchased shares from remaining employees | shares</t>
  </si>
  <si>
    <t>Number of employee | Employee</t>
  </si>
  <si>
    <t>Enterprises Inc [Member]</t>
  </si>
  <si>
    <t>Issuance of common stock to employees, shares | shares</t>
  </si>
  <si>
    <t>Issuance of warrants</t>
  </si>
  <si>
    <t>Exercise price of warrants | $ / shares</t>
  </si>
  <si>
    <t>Contingent common stock value</t>
  </si>
  <si>
    <t>Acquisition Term of yeras</t>
  </si>
  <si>
    <t>4 years</t>
  </si>
  <si>
    <t>Non-Employees [Member]</t>
  </si>
  <si>
    <t>Salaries and wages expense</t>
  </si>
  <si>
    <t>Stock issued</t>
  </si>
  <si>
    <t>Remaining shares vested</t>
  </si>
  <si>
    <t>Accrued salaries</t>
  </si>
  <si>
    <t>Bridge Financing Provision [Member]</t>
  </si>
  <si>
    <t>SDN Essentials, LLC [Member]</t>
  </si>
  <si>
    <t>Provision for meeting revenue targets</t>
  </si>
  <si>
    <t>Jgb Concord and Jgb Waltham [Member]</t>
  </si>
  <si>
    <t>Fair value of debt extinguishment</t>
  </si>
  <si>
    <t>Notes payable and accrued interest</t>
  </si>
  <si>
    <t>Forward Investments LLC [Member]</t>
  </si>
  <si>
    <t>Average fair value | $ / shares</t>
  </si>
  <si>
    <t>Stock-Based Compensation (Details) - Restricted Stock [Member] - $ / shares</t>
  </si>
  <si>
    <t>Share-based Compensation Arrangement by Share-based Payment Award [Line Items]</t>
  </si>
  <si>
    <t>Number of Shares, Beginning Balance</t>
  </si>
  <si>
    <t>Number of Shares, Vested</t>
  </si>
  <si>
    <t>Number of Shares, Granted</t>
  </si>
  <si>
    <t>Number of Shares, Forfeited/Cancelled</t>
  </si>
  <si>
    <t>Number of Shares, Ending Balanc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nding Balance</t>
  </si>
  <si>
    <t>Stock-Based Compensation (Details 1) - Stock Option [Member] $ / shares in Units, $ in Thousands</t>
  </si>
  <si>
    <t>Sep. 30, 2016USD ($)$ / sharesshares</t>
  </si>
  <si>
    <t>Schedule of stock option activity</t>
  </si>
  <si>
    <t>Weighted Average Shares Underlying Options, Beginning Balance | shares</t>
  </si>
  <si>
    <t>Weighted Average Shares Underlying Options, Granted | shares</t>
  </si>
  <si>
    <t>Weighted Average Shares Underlying Options, Forfeited and expired | shares</t>
  </si>
  <si>
    <t>Weighted AverageShares Underlying Options, Exercised | shares</t>
  </si>
  <si>
    <t>Weighted Average Shares Underlying Options, Ending Balance | shares</t>
  </si>
  <si>
    <t>Weighted Average Shares Underlying Options, Exercisable | shares</t>
  </si>
  <si>
    <t>Weighted Average Exercise Price, Beginning Balance | $ / shares</t>
  </si>
  <si>
    <t>Weighted average exercise price, Granted | $ / shares</t>
  </si>
  <si>
    <t>Weighted Average Exercise Price, Forfeited and expired | $ / shares</t>
  </si>
  <si>
    <t>Weighted Average Exercise Price, Exercised | $ / shares</t>
  </si>
  <si>
    <t>Weighted Average Exercise Price, Ending Balance | $ / shares</t>
  </si>
  <si>
    <t>Weighted Average Exercise Price, Exercisable | $ / shares</t>
  </si>
  <si>
    <t>Weighted Average Remaining Contractual Term (in years), Beginning Balance</t>
  </si>
  <si>
    <t>6 years 3 months 15 days</t>
  </si>
  <si>
    <t>Weighted Average Remaining Contractual Term (in years), Ending Balance</t>
  </si>
  <si>
    <t>5 years 6 months 15 days</t>
  </si>
  <si>
    <t>Weighted Average Remaining Contractual Term (in years), Exercisable</t>
  </si>
  <si>
    <t>Aggregate Intrinsic Value (in thousands), Beginning Balance | $</t>
  </si>
  <si>
    <t>Aggregate Intrinsic Value (in thousands), Ending Balance | $</t>
  </si>
  <si>
    <t>Aggregate Intrinsic Value (in thousands), Exercisable | $</t>
  </si>
  <si>
    <t>Stock-Based Compensation (Details Textual) - USD ($) $ / shares in Units, $ in Thousands</t>
  </si>
  <si>
    <t>Stock Based Compensation (Textual)</t>
  </si>
  <si>
    <t>Fair value of price per share</t>
  </si>
  <si>
    <t>Minimum [Member]</t>
  </si>
  <si>
    <t>Maximum [Member]</t>
  </si>
  <si>
    <t>Common Stock [Member]</t>
  </si>
  <si>
    <t>Restricted Stock [Member]</t>
  </si>
  <si>
    <t>Stock compensation expense from issuance of common stock to employees and consultants</t>
  </si>
  <si>
    <t>Additional stock compensation expense on shares subject to vesting</t>
  </si>
  <si>
    <t>Stock option [Member]</t>
  </si>
  <si>
    <t>Exercise price of stock option</t>
  </si>
  <si>
    <t>Related Parties (Details) - USD ($) $ in Thousands</t>
  </si>
  <si>
    <t>Components of loans from related parties</t>
  </si>
  <si>
    <t>Loans from related parties</t>
  </si>
  <si>
    <t>Less: current portion of debt</t>
  </si>
  <si>
    <t>Long term portion of notes payable, related parties</t>
  </si>
  <si>
    <t>CamaPlan FBO Mark Munro IRA [Member]</t>
  </si>
  <si>
    <t>1112 Third Avenue Corp [Member]</t>
  </si>
  <si>
    <t>Mark Munro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Textual) - USD ($)</t>
  </si>
  <si>
    <t>Jan. 01, 2014</t>
  </si>
  <si>
    <t>May 31, 2015</t>
  </si>
  <si>
    <t>May 19, 2015</t>
  </si>
  <si>
    <t>Feb. 25, 2015</t>
  </si>
  <si>
    <t>Related Parties (Textual)</t>
  </si>
  <si>
    <t>Amount of debt discount</t>
  </si>
  <si>
    <t>Interest expense associated with related-party notes</t>
  </si>
  <si>
    <t>Loss on debt modification</t>
  </si>
  <si>
    <t>Issuance of shares pursuant to Forward Investments, LLC debentures conversions</t>
  </si>
  <si>
    <t>Frank Jadevaia [Member]</t>
  </si>
  <si>
    <t>Dec. 31,
		2014</t>
  </si>
  <si>
    <t>Accrued Interest</t>
  </si>
  <si>
    <t>Converted common stock shares issued</t>
  </si>
  <si>
    <t>Fair value common stock price per share</t>
  </si>
  <si>
    <t>Scott Davis [Member]</t>
  </si>
  <si>
    <t>Jan. 1,
		2015</t>
  </si>
  <si>
    <t>Sale of Stock, Price Per Share</t>
  </si>
  <si>
    <t>Promissory Note 8 [Member] | Mark Munro 1996 Charitable Trust [Member]</t>
  </si>
  <si>
    <t>Issuance of shares of common stock</t>
  </si>
  <si>
    <t>Promissory Note 10 [Member]</t>
  </si>
  <si>
    <t>3.00%</t>
  </si>
  <si>
    <t>CamaPlan FBO Mark Munro IRA [Member] | Promissory Note 7 [Member]</t>
  </si>
  <si>
    <t>CamaPlan FBO Mark Munro IRA [Member] | Promissory Note 7 [Member] | Minimum [Member]</t>
  </si>
  <si>
    <t>CamaPlan FBO Mark Munro IRA [Member] | Promissory Note 7 [Member] | Maximum [Member]</t>
  </si>
  <si>
    <t>CamaPlan FBO Mark Munro IRA [Member] | Promissory Note 11 [Member]</t>
  </si>
  <si>
    <t>CamaPlan FBO Mark Munro IRA [Member] | Promissory Note 11 [Member] | Minimum [Member]</t>
  </si>
  <si>
    <t>CamaPlan FBO Mark Munro IRA [Member] | Promissory Note 11 [Member] | Maximum [Member]</t>
  </si>
  <si>
    <t>1112 Third Avenue Corp [Member] | Promissory Note 8 [Member]</t>
  </si>
  <si>
    <t>1112 Third Avenue Corp [Member] | Promissory Note 8 [Member] | Minimum [Member]</t>
  </si>
  <si>
    <t>1112 Third Avenue Corp [Member] | Promissory Note 8 [Member] | Maximum [Member]</t>
  </si>
  <si>
    <t>Mark Munro [Member] | Promissory Note 6 [Member]</t>
  </si>
  <si>
    <t>Mark Munro [Member] | Promissory Note 6 [Member] | Minimum [Member]</t>
  </si>
  <si>
    <t>Mark Munro [Member] | Promissory Note 6 [Member] | Maximum [Member]</t>
  </si>
  <si>
    <t>Mark Munro [Member] | Promissory Note 7 [Member]</t>
  </si>
  <si>
    <t>Mark Munro [Member] | Promissory Note 10 [Member]</t>
  </si>
  <si>
    <t>Mark Munro [Member] | Promissory Note 10 [Member] | Minimum [Member]</t>
  </si>
  <si>
    <t>Mark Munro [Member] | Promissory Note 10 [Member] | Maximum [Member]</t>
  </si>
  <si>
    <t>18.00%</t>
  </si>
  <si>
    <t>Pascack Road, LLC [Member] | Promissory Note 9 [Member]</t>
  </si>
  <si>
    <t>Pascack Road, LLC [Member] | Promissory Note 9 [Member] | Minimum [Member]</t>
  </si>
  <si>
    <t>Pascack Road, LLC [Member] | Promissory Note 9 [Member] | Maximum [Member]</t>
  </si>
  <si>
    <t>Pascack Road, LLC [Member] | Promissory Note 12 [Member]</t>
  </si>
  <si>
    <t>Pascack Road, LLC [Member] | Promissory Note 12 [Member] | Minimum [Member]</t>
  </si>
  <si>
    <t>Pascack Road, LLC [Member] | Promissory Note 12 [Member] | Maximum [Member]</t>
  </si>
  <si>
    <t>Jul. 1,
		2016</t>
  </si>
  <si>
    <t>Forward Investment LLC unsecured [Member] | Minimum [Member]</t>
  </si>
  <si>
    <t>Forward Investment LLC unsecured [Member] | Maximum [Member]</t>
  </si>
  <si>
    <t>Forward Investment LLC unsecured [Member] | Promissory note 1 [Member]</t>
  </si>
  <si>
    <t>Forward Investment LLC unsecured [Member] | Promissory note 1 [Member] | Minimum [Member]</t>
  </si>
  <si>
    <t>Jun. 30,
		2015</t>
  </si>
  <si>
    <t>Forward Investment LLC unsecured [Member] | Promissory note 1 [Member] | Maximum [Member]</t>
  </si>
  <si>
    <t>Forward Investment LLC unsecured [Member] | Promissory note 2 [Member]</t>
  </si>
  <si>
    <t>Forward Investment LLC unsecured [Member] | Promissory note 2 [Member] | Minimum [Member]</t>
  </si>
  <si>
    <t>Forward Investment LLC unsecured [Member] | Promissory note 2 [Member] | Maximum [Member]</t>
  </si>
  <si>
    <t>Forward Investment LLC unsecured [Member] | Promissory note 3 [Member]</t>
  </si>
  <si>
    <t>Forward Investment LLC unsecured [Member] | Promissory note 3 [Member] | Minimum [Member]</t>
  </si>
  <si>
    <t>Forward Investment LLC unsecured [Member] | Promissory note 3 [Member] | Maximum [Member]</t>
  </si>
  <si>
    <t>Forward Investment LLC unsecured [Member] | Promissory note 4 [Member]</t>
  </si>
  <si>
    <t>Additional convertible notes</t>
  </si>
  <si>
    <t>Forward Investments LLC one unsecured [Member] | Promissory note 5 [Member]</t>
  </si>
  <si>
    <t>6.50%</t>
  </si>
  <si>
    <t>Forward Investments LLC one unsecured [Member] | Promissory note 5 [Member] | Minimum [Member]</t>
  </si>
  <si>
    <t>Forward Investments LLC one unsecured [Member] | Promissory note 5 [Member] | Maximum [Member]</t>
  </si>
  <si>
    <t>15.00%</t>
  </si>
  <si>
    <t>Segments (Details) - USD ($) $ in Thousands</t>
  </si>
  <si>
    <t>Segment Reporting Information [Line Items]</t>
  </si>
  <si>
    <t>Revenue by Segment</t>
  </si>
  <si>
    <t>Operating Income (Loss) by Segment</t>
  </si>
  <si>
    <t>Total Assets by Segment</t>
  </si>
  <si>
    <t>Assets of discontinued operations [Member]</t>
  </si>
  <si>
    <t>Applications and infrastructure [Member]</t>
  </si>
  <si>
    <t>Corporate [Member]</t>
  </si>
  <si>
    <t>Domestic [Member]</t>
  </si>
  <si>
    <t>Domestic [Member] | Applications and infrastructure [Member]</t>
  </si>
  <si>
    <t>Domestic [Member] | Professional services [Member]</t>
  </si>
  <si>
    <t>Domestic [Member] | Managed services [Member]</t>
  </si>
  <si>
    <t>Domestic [Member] | Corporate [Member]</t>
  </si>
  <si>
    <t>Foreign [Member] | Applications and infrastructure [Member]</t>
  </si>
  <si>
    <t>Foreign [Member] | Professional services [Member]</t>
  </si>
  <si>
    <t>Foreign [Member] | Managed services [Member]</t>
  </si>
  <si>
    <t>Foreign [Member] | Corporate [Member]</t>
  </si>
  <si>
    <t>Segments (Details Textual)</t>
  </si>
  <si>
    <t>Sep. 30, 2016Segment</t>
  </si>
  <si>
    <t>Segment Information (Textual)</t>
  </si>
  <si>
    <t>Number of reportable segments</t>
  </si>
  <si>
    <t>Discontinued Operations (Details) - USD ($) $ in Thousands</t>
  </si>
  <si>
    <t>Current assets</t>
  </si>
  <si>
    <t>Accounts receivable, net of allowances of $52</t>
  </si>
  <si>
    <t>Long-term assets:</t>
  </si>
  <si>
    <t>Long-term assets of discontinued operations</t>
  </si>
  <si>
    <t>Discontinued Operations (Details 1) - USD ($) $ in Thousands</t>
  </si>
  <si>
    <t>Disposal group, including discontinued operation, income statement</t>
  </si>
  <si>
    <t>Revenues</t>
  </si>
  <si>
    <t>(Loss) income from operations</t>
  </si>
  <si>
    <t>Other expense</t>
  </si>
  <si>
    <t>(Loss) gain on disposal</t>
  </si>
  <si>
    <t>Total other income (expense)</t>
  </si>
  <si>
    <t>Net income (loss) on discontinued operations</t>
  </si>
  <si>
    <t>Discontinued Operations (Details Textual) - USD ($) $ in Thousands</t>
  </si>
  <si>
    <t>Apr. 29, 2016</t>
  </si>
  <si>
    <t>Discontinued Opertaions (Textual)</t>
  </si>
  <si>
    <t>Gain (loss) on disposal of assets</t>
  </si>
  <si>
    <t>Accounts receivable, net of allowances</t>
  </si>
  <si>
    <t>Percentage of gross proceeds of sale or disposition</t>
  </si>
  <si>
    <t>50.00%</t>
  </si>
  <si>
    <t>Gross proceeds of sale or disposition</t>
  </si>
  <si>
    <t>Vaultlogix and subsidiaries [Member]</t>
  </si>
  <si>
    <t>Axim [Member]</t>
  </si>
  <si>
    <t>Asset Purchase Agreement [Member]</t>
  </si>
  <si>
    <t>Payments for purchase of assets</t>
  </si>
  <si>
    <t>Escrow deposits related to sale of assets</t>
  </si>
  <si>
    <t>Disposal group, including discontinued operation, description</t>
  </si>
  <si>
    <t>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t>
  </si>
  <si>
    <t>Subsequent Events (Details) - USD ($) $ in Thousands</t>
  </si>
  <si>
    <t>Nov. 04, 2016</t>
  </si>
  <si>
    <t>Nov. 01, 2016</t>
  </si>
  <si>
    <t>Oct. 31, 2016</t>
  </si>
  <si>
    <t>Subsequent Events (Textual)</t>
  </si>
  <si>
    <t>Issuance of common stock pursuant to payment of JGB Waltham and JGB Concord senior secured convertible debenture</t>
  </si>
  <si>
    <t>Subsequent Event [Member]</t>
  </si>
  <si>
    <t>Issuance of common stock upon conversion of debt, shares</t>
  </si>
  <si>
    <t>Subsequent Event [Member] | Forward Investments, LLC [Member]</t>
  </si>
  <si>
    <t>Subsequent Event [Member] | JGB Waltham [Member]</t>
  </si>
  <si>
    <t>Issuance of common stock pursuant to payment of JGB Waltham and JGB Concord senior secured convertible debenture, shares</t>
  </si>
  <si>
    <t>Interest</t>
  </si>
  <si>
    <t>Cash collateral</t>
  </si>
  <si>
    <t>Subsequent Event [Member] | JGB Concord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872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5991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4</v>
      </c>
      <c t="s" s="2" r="B1">
        <v>1</v>
      </c>
    </row>
    <row spans="1:2" r="2">
      <c t="s" s="2" r="B2">
        <v>2</v>
      </c>
    </row>
    <row spans="1:2" r="3">
      <c t="s" s="3" r="A3">
        <v>241</v>
      </c>
    </row>
    <row spans="1:2" r="4">
      <c t="s" s="4" r="A4">
        <v>245</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22</v>
      </c>
      <c t="n" s="7" r="C3">
        <v>7944</v>
      </c>
    </row>
    <row spans="1:3" r="4">
      <c t="s" s="4" r="A4">
        <v>26</v>
      </c>
      <c t="n" s="6" r="B4">
        <v>16884</v>
      </c>
      <c t="n" s="6" r="C4">
        <v>16616</v>
      </c>
    </row>
    <row spans="1:3" r="5">
      <c t="s" s="4" r="A5">
        <v>27</v>
      </c>
      <c t="n" s="6" r="B5">
        <v>350</v>
      </c>
      <c t="n" s="6" r="C5">
        <v>1181</v>
      </c>
    </row>
    <row spans="1:3" r="6">
      <c t="s" s="4" r="A6">
        <v>28</v>
      </c>
      <c t="n" s="6" r="B6">
        <v>1435</v>
      </c>
      <c t="n" s="6" r="C6">
        <v>400</v>
      </c>
    </row>
    <row spans="1:3" r="7">
      <c t="s" s="4" r="A7">
        <v>29</v>
      </c>
      <c t="n" s="6" r="B7">
        <v>6368</v>
      </c>
      <c t="n" s="6" r="C7">
        <v>2321</v>
      </c>
    </row>
    <row spans="1:3" r="8">
      <c t="s" s="4" r="A8">
        <v>30</v>
      </c>
      <c t="s" s="4" r="B8">
        <v>31</v>
      </c>
      <c t="n" s="6" r="C8">
        <v>91</v>
      </c>
    </row>
    <row spans="1:3" r="9">
      <c t="s" s="4" r="A9">
        <v>32</v>
      </c>
      <c t="n" s="6" r="B9">
        <v>27659</v>
      </c>
      <c t="n" s="6" r="C9">
        <v>28553</v>
      </c>
    </row>
    <row spans="1:3" r="10">
      <c t="s" s="4" r="A10">
        <v>33</v>
      </c>
      <c t="n" s="6" r="B10">
        <v>620</v>
      </c>
      <c t="n" s="6" r="C10">
        <v>659</v>
      </c>
    </row>
    <row spans="1:3" r="11">
      <c t="s" s="4" r="A11">
        <v>34</v>
      </c>
      <c t="n" s="6" r="B11">
        <v>25047</v>
      </c>
      <c t="n" s="6" r="C11">
        <v>23658</v>
      </c>
    </row>
    <row spans="1:3" r="12">
      <c t="s" s="4" r="A12">
        <v>35</v>
      </c>
      <c t="n" s="6" r="B12">
        <v>16067</v>
      </c>
      <c t="n" s="6" r="C12">
        <v>16713</v>
      </c>
    </row>
    <row spans="1:3" r="13">
      <c t="s" s="4" r="A13">
        <v>36</v>
      </c>
      <c t="n" s="6" r="B13">
        <v>777</v>
      </c>
      <c t="n" s="6" r="C13">
        <v>800</v>
      </c>
    </row>
    <row spans="1:3" r="14">
      <c t="s" s="4" r="A14">
        <v>37</v>
      </c>
      <c t="n" s="6" r="B14">
        <v>247</v>
      </c>
      <c t="n" s="6" r="C14">
        <v>96</v>
      </c>
    </row>
    <row spans="1:3" r="15">
      <c t="s" s="4" r="A15">
        <v>38</v>
      </c>
      <c t="s" s="4" r="B15">
        <v>31</v>
      </c>
      <c t="n" s="6" r="C15">
        <v>21752</v>
      </c>
    </row>
    <row spans="1:3" r="16">
      <c t="s" s="4" r="A16">
        <v>39</v>
      </c>
      <c t="n" s="6" r="B16">
        <v>70417</v>
      </c>
      <c t="n" s="6" r="C16">
        <v>92231</v>
      </c>
    </row>
    <row spans="1:3" r="17">
      <c t="s" s="3" r="A17">
        <v>40</v>
      </c>
    </row>
    <row spans="1:3" r="18">
      <c t="s" s="4" r="A18">
        <v>41</v>
      </c>
      <c t="n" s="6" r="B18">
        <v>11897</v>
      </c>
      <c t="n" s="6" r="C18">
        <v>7932</v>
      </c>
    </row>
    <row spans="1:3" r="19">
      <c t="s" s="4" r="A19">
        <v>42</v>
      </c>
      <c t="n" s="6" r="B19">
        <v>12470</v>
      </c>
      <c t="n" s="6" r="C19">
        <v>10787</v>
      </c>
    </row>
    <row spans="1:3" r="20">
      <c t="s" s="4" r="A20">
        <v>43</v>
      </c>
      <c t="n" s="6" r="B20">
        <v>3900</v>
      </c>
      <c t="n" s="6" r="C20">
        <v>5145</v>
      </c>
    </row>
    <row spans="1:3" r="21">
      <c t="s" s="4" r="A21">
        <v>44</v>
      </c>
      <c t="n" s="6" r="B21">
        <v>29</v>
      </c>
      <c t="n" s="6" r="C21">
        <v>653</v>
      </c>
    </row>
    <row spans="1:3" r="22">
      <c t="s" s="4" r="A22">
        <v>45</v>
      </c>
      <c t="n" s="6" r="B22">
        <v>123</v>
      </c>
      <c t="n" s="6" r="C22">
        <v>131</v>
      </c>
    </row>
    <row spans="1:3" r="23">
      <c t="s" s="4" r="A23">
        <v>46</v>
      </c>
      <c t="n" s="6" r="B23">
        <v>10371</v>
      </c>
      <c t="n" s="6" r="C23">
        <v>11103</v>
      </c>
    </row>
    <row spans="1:3" r="24">
      <c t="s" s="4" r="A24">
        <v>47</v>
      </c>
      <c t="n" s="6" r="B24">
        <v>865</v>
      </c>
      <c t="s" s="4" r="C24">
        <v>31</v>
      </c>
    </row>
    <row spans="1:3" r="25">
      <c t="s" s="4" r="A25">
        <v>48</v>
      </c>
      <c t="n" s="6" r="B25">
        <v>1287</v>
      </c>
      <c t="n" s="6" r="C25">
        <v>408</v>
      </c>
    </row>
    <row spans="1:3" r="26">
      <c t="s" s="4" r="A26">
        <v>49</v>
      </c>
      <c t="n" s="6" r="B26">
        <v>6613</v>
      </c>
      <c t="n" s="6" r="C26">
        <v>3787</v>
      </c>
    </row>
    <row spans="1:3" r="27">
      <c t="s" s="4" r="A27">
        <v>50</v>
      </c>
      <c t="s" s="4" r="B27">
        <v>31</v>
      </c>
      <c t="n" s="6" r="C27">
        <v>5</v>
      </c>
    </row>
    <row spans="1:3" r="28">
      <c t="s" s="4" r="A28">
        <v>51</v>
      </c>
      <c t="n" s="6" r="B28">
        <v>47555</v>
      </c>
      <c t="n" s="6" r="C28">
        <v>39951</v>
      </c>
    </row>
    <row spans="1:3" r="29">
      <c t="s" s="3" r="A29">
        <v>52</v>
      </c>
    </row>
    <row spans="1:3" r="30">
      <c t="s" s="4" r="A30">
        <v>53</v>
      </c>
      <c t="n" s="6" r="B30">
        <v>8820</v>
      </c>
      <c t="n" s="6" r="C30">
        <v>8183</v>
      </c>
    </row>
    <row spans="1:3" r="31">
      <c t="s" s="4" r="A31">
        <v>54</v>
      </c>
      <c t="n" s="6" r="B31">
        <v>1002</v>
      </c>
      <c t="n" s="6" r="C31">
        <v>909</v>
      </c>
    </row>
    <row spans="1:3" r="32">
      <c t="s" s="4" r="A32">
        <v>55</v>
      </c>
      <c t="n" s="6" r="B32">
        <v>18359</v>
      </c>
      <c t="n" s="6" r="C32">
        <v>30258</v>
      </c>
    </row>
    <row spans="1:3" r="33">
      <c t="s" s="4" r="A33">
        <v>48</v>
      </c>
      <c t="n" s="6" r="B33">
        <v>3094</v>
      </c>
      <c t="n" s="6" r="C33">
        <v>17130</v>
      </c>
    </row>
    <row spans="1:3" r="34">
      <c t="s" s="4" r="A34">
        <v>56</v>
      </c>
      <c t="n" s="6" r="B34">
        <v>31275</v>
      </c>
      <c t="n" s="6" r="C34">
        <v>56480</v>
      </c>
    </row>
    <row spans="1:3" r="35">
      <c t="s" s="4" r="A35">
        <v>57</v>
      </c>
      <c t="n" s="6" r="B35">
        <v>78830</v>
      </c>
      <c t="n" s="6" r="C35">
        <v>96431</v>
      </c>
    </row>
    <row spans="1:3" r="36">
      <c t="s" s="4" r="A36">
        <v>58</v>
      </c>
      <c t="s" s="4" r="B36">
        <v>31</v>
      </c>
      <c t="s" s="4" r="C36">
        <v>31</v>
      </c>
    </row>
    <row spans="1:3" r="37">
      <c t="s" s="3" r="A37">
        <v>59</v>
      </c>
    </row>
    <row spans="1:3" r="38">
      <c t="s" s="4" r="A38">
        <v>60</v>
      </c>
      <c t="n" s="6" r="B38">
        <v>5</v>
      </c>
      <c t="n" s="6" r="C38">
        <v>3</v>
      </c>
    </row>
    <row spans="1:3" r="39">
      <c t="s" s="4" r="A39">
        <v>61</v>
      </c>
      <c t="n" s="6" r="B39">
        <v>1727</v>
      </c>
      <c t="n" s="6" r="C39">
        <v>259</v>
      </c>
    </row>
    <row spans="1:3" r="40">
      <c t="s" s="4" r="A40">
        <v>62</v>
      </c>
      <c t="n" s="6" r="B40">
        <v>-1</v>
      </c>
      <c t="s" s="4" r="C40">
        <v>31</v>
      </c>
    </row>
    <row spans="1:3" r="41">
      <c t="s" s="4" r="A41">
        <v>63</v>
      </c>
      <c t="n" s="6" r="B41">
        <v>127658</v>
      </c>
      <c t="n" s="6" r="C41">
        <v>117706</v>
      </c>
    </row>
    <row spans="1:3" r="42">
      <c t="s" s="4" r="A42">
        <v>64</v>
      </c>
      <c t="n" s="6" r="B42">
        <v>-138156</v>
      </c>
      <c t="n" s="6" r="C42">
        <v>-122500</v>
      </c>
    </row>
    <row spans="1:3" r="43">
      <c t="s" s="4" r="A43">
        <v>65</v>
      </c>
      <c t="n" s="6" r="B43">
        <v>-8767</v>
      </c>
      <c t="n" s="6" r="C43">
        <v>-4532</v>
      </c>
    </row>
    <row spans="1:3" r="44">
      <c t="s" s="4" r="A44">
        <v>66</v>
      </c>
      <c t="n" s="6" r="B44">
        <v>354</v>
      </c>
      <c t="n" s="6" r="C44">
        <v>332</v>
      </c>
    </row>
    <row spans="1:3" r="45">
      <c t="s" s="4" r="A45">
        <v>67</v>
      </c>
      <c t="n" s="6" r="B45">
        <v>-8413</v>
      </c>
      <c t="n" s="6" r="C45">
        <v>-4200</v>
      </c>
    </row>
    <row spans="1:3" r="46">
      <c t="s" s="4" r="A46">
        <v>68</v>
      </c>
      <c t="n" s="7" r="B46">
        <v>70417</v>
      </c>
      <c t="n" s="7" r="C46">
        <v>92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21</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176</v>
      </c>
      <c t="s" s="4" r="B9">
        <v>290</v>
      </c>
    </row>
    <row spans="1:2" r="10">
      <c t="s" s="4" r="A10">
        <v>291</v>
      </c>
      <c t="s" s="4" r="B10">
        <v>292</v>
      </c>
    </row>
    <row spans="1:2" r="11">
      <c t="s" s="4" r="A11">
        <v>293</v>
      </c>
      <c t="s" s="4" r="B11">
        <v>294</v>
      </c>
    </row>
    <row spans="1:2" r="12">
      <c t="s" s="4" r="A12">
        <v>259</v>
      </c>
      <c t="s" s="4" r="B12">
        <v>295</v>
      </c>
    </row>
    <row spans="1:2" r="13">
      <c t="s" s="4" r="A13">
        <v>296</v>
      </c>
      <c t="s" s="4" r="B13">
        <v>297</v>
      </c>
    </row>
    <row spans="1:2" r="14">
      <c t="s" s="4" r="A14">
        <v>298</v>
      </c>
      <c t="s" s="4" r="B14">
        <v>299</v>
      </c>
    </row>
    <row spans="1:2" r="15">
      <c t="s" s="4" r="A15">
        <v>122</v>
      </c>
      <c t="s" s="4" r="B15">
        <v>300</v>
      </c>
    </row>
    <row spans="1:2" r="16">
      <c t="s" s="4" r="A16">
        <v>301</v>
      </c>
      <c t="s" s="4" r="B16">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21</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2</v>
      </c>
      <c t="s" s="2" r="B1">
        <v>1</v>
      </c>
    </row>
    <row spans="1:2" r="2">
      <c t="s" s="2" r="B2">
        <v>2</v>
      </c>
    </row>
    <row spans="1:2" r="3">
      <c t="s" s="3" r="A3">
        <v>229</v>
      </c>
    </row>
    <row spans="1:2" r="4">
      <c t="s" s="4" r="A4">
        <v>313</v>
      </c>
      <c t="s" s="4" r="B4">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5</v>
      </c>
      <c t="s" s="2" r="B1">
        <v>1</v>
      </c>
    </row>
    <row spans="1:2" r="2">
      <c t="s" s="2" r="B2">
        <v>2</v>
      </c>
    </row>
    <row spans="1:2" r="3">
      <c t="s" s="3" r="A3">
        <v>233</v>
      </c>
    </row>
    <row spans="1:2" r="4">
      <c t="s" s="4" r="A4">
        <v>316</v>
      </c>
      <c t="s" s="4" r="B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18</v>
      </c>
      <c t="s" s="2" r="B1">
        <v>1</v>
      </c>
    </row>
    <row spans="1:2" r="2">
      <c t="s" s="2" r="B2">
        <v>2</v>
      </c>
    </row>
    <row spans="1:2" r="3">
      <c t="s" s="3" r="A3">
        <v>237</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3</v>
      </c>
      <c t="s" s="2" r="B1">
        <v>1</v>
      </c>
    </row>
    <row spans="1:2" r="2">
      <c t="s" s="2" r="B2">
        <v>2</v>
      </c>
    </row>
    <row spans="1:2" r="3">
      <c t="s" s="3" r="A3">
        <v>241</v>
      </c>
    </row>
    <row spans="1:2" r="4">
      <c t="s" s="4" r="A4">
        <v>324</v>
      </c>
      <c t="s" s="4" r="B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6</v>
      </c>
      <c t="s" s="2" r="B1">
        <v>1</v>
      </c>
    </row>
    <row spans="1:2" r="2">
      <c t="s" s="2" r="B2">
        <v>2</v>
      </c>
    </row>
    <row spans="1:2" r="3">
      <c t="s" s="3" r="A3">
        <v>241</v>
      </c>
    </row>
    <row spans="1:2" r="4">
      <c t="s" s="4" r="A4">
        <v>327</v>
      </c>
      <c t="s" s="4" r="B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4" r="A3">
        <v>330</v>
      </c>
    </row>
    <row spans="1:2" r="4">
      <c t="s" s="3" r="A4">
        <v>331</v>
      </c>
    </row>
    <row spans="1:2" r="5">
      <c t="s" s="4" r="A5">
        <v>332</v>
      </c>
      <c t="s" s="4" r="B5">
        <v>333</v>
      </c>
    </row>
    <row spans="1:2" r="6">
      <c t="s" s="4" r="A6">
        <v>334</v>
      </c>
    </row>
    <row spans="1:2" r="7">
      <c t="s" s="3" r="A7">
        <v>331</v>
      </c>
    </row>
    <row spans="1:2" r="8">
      <c t="s" s="4" r="A8">
        <v>332</v>
      </c>
      <c t="s" s="4" r="B8">
        <v>335</v>
      </c>
    </row>
    <row spans="1:2" r="9">
      <c t="s" s="4" r="A9">
        <v>336</v>
      </c>
    </row>
    <row spans="1:2" r="10">
      <c t="s" s="3" r="A10">
        <v>331</v>
      </c>
    </row>
    <row spans="1:2" r="11">
      <c t="s" s="4" r="A11">
        <v>337</v>
      </c>
      <c t="s" s="4" r="B11">
        <v>338</v>
      </c>
    </row>
    <row spans="1:2" r="12">
      <c t="s" s="4" r="A12">
        <v>339</v>
      </c>
    </row>
    <row spans="1:2" r="13">
      <c t="s" s="3" r="A13">
        <v>331</v>
      </c>
    </row>
    <row spans="1:2" r="14">
      <c t="s" s="4" r="A14">
        <v>340</v>
      </c>
      <c t="s" s="4" r="B14">
        <v>341</v>
      </c>
    </row>
    <row spans="1:2" r="15">
      <c t="s" s="4" r="A15">
        <v>342</v>
      </c>
    </row>
    <row spans="1:2" r="16">
      <c t="s" s="3" r="A16">
        <v>331</v>
      </c>
    </row>
    <row spans="1:2" r="17">
      <c t="s" s="4" r="A17">
        <v>332</v>
      </c>
      <c t="s" s="4" r="B17">
        <v>343</v>
      </c>
    </row>
    <row spans="1:2" r="18">
      <c t="s" s="4" r="A18">
        <v>344</v>
      </c>
    </row>
    <row spans="1:2" r="19">
      <c t="s" s="3" r="A19">
        <v>331</v>
      </c>
    </row>
    <row spans="1:2" r="20">
      <c t="s" s="4" r="A20">
        <v>332</v>
      </c>
      <c t="s" s="4" r="B20">
        <v>345</v>
      </c>
    </row>
    <row spans="1:2" r="21">
      <c t="s" s="4" r="A21">
        <v>346</v>
      </c>
    </row>
    <row spans="1:2" r="22">
      <c t="s" s="3" r="A22">
        <v>331</v>
      </c>
    </row>
    <row spans="1:2" r="23">
      <c t="s" s="4" r="A23">
        <v>337</v>
      </c>
      <c t="s" s="4" r="B23">
        <v>347</v>
      </c>
    </row>
    <row spans="1:2" r="24">
      <c t="s" s="4" r="A24">
        <v>348</v>
      </c>
    </row>
    <row spans="1:2" r="25">
      <c t="s" s="3" r="A25">
        <v>331</v>
      </c>
    </row>
    <row spans="1:2" r="26">
      <c t="s" s="4" r="A26">
        <v>332</v>
      </c>
      <c t="s" s="4" r="B26">
        <v>349</v>
      </c>
    </row>
    <row spans="1:2" r="27">
      <c t="s" s="4" r="A27">
        <v>350</v>
      </c>
    </row>
    <row spans="1:2" r="28">
      <c t="s" s="3" r="A28">
        <v>331</v>
      </c>
    </row>
    <row spans="1:2" r="29">
      <c t="s" s="4" r="A29">
        <v>332</v>
      </c>
      <c t="s" s="4" r="B29">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v>
      </c>
      <c t="s" s="2" r="B1">
        <v>2</v>
      </c>
      <c t="s" s="2" r="C1">
        <v>23</v>
      </c>
    </row>
    <row spans="1:3" r="2">
      <c t="s" s="3" r="A2">
        <v>70</v>
      </c>
    </row>
    <row spans="1:3" r="3">
      <c t="s" s="4" r="A3">
        <v>71</v>
      </c>
      <c t="n" s="7" r="B3">
        <v>1104</v>
      </c>
      <c t="n" s="7" r="C3">
        <v>1290</v>
      </c>
    </row>
    <row spans="1:3" r="4">
      <c t="s" s="4" r="A4">
        <v>72</v>
      </c>
      <c t="n" s="8" r="B4">
        <v>0.0001</v>
      </c>
      <c t="n" s="8" r="C4">
        <v>0.0001</v>
      </c>
    </row>
    <row spans="1:3" r="5">
      <c t="s" s="4" r="A5">
        <v>73</v>
      </c>
      <c t="n" s="6" r="B5">
        <v>500000000</v>
      </c>
      <c t="n" s="6" r="C5">
        <v>500000000</v>
      </c>
    </row>
    <row spans="1:3" r="6">
      <c t="s" s="4" r="A6">
        <v>74</v>
      </c>
      <c t="n" s="6" r="B6">
        <v>51919677</v>
      </c>
      <c t="n" s="6" r="C6">
        <v>29461377</v>
      </c>
    </row>
    <row spans="1:3" r="7">
      <c t="s" s="4" r="A7">
        <v>75</v>
      </c>
      <c t="n" s="6" r="B7">
        <v>51292472</v>
      </c>
      <c t="n" s="6" r="C7">
        <v>29032622</v>
      </c>
    </row>
    <row spans="1:3" r="8">
      <c t="s" s="4" r="A8">
        <v>76</v>
      </c>
      <c t="n" s="6" r="B8">
        <v>627205</v>
      </c>
      <c t="n" s="6" r="C8">
        <v>428755</v>
      </c>
    </row>
    <row spans="1:3" r="9">
      <c t="s" s="4" r="A9">
        <v>77</v>
      </c>
      <c t="n" s="6" r="B9">
        <v>190609</v>
      </c>
      <c t="n" s="6" r="C9">
        <v>190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52</v>
      </c>
      <c t="s" s="2" r="B1">
        <v>1</v>
      </c>
    </row>
    <row spans="1:2" r="2">
      <c t="s" s="2" r="B2">
        <v>2</v>
      </c>
    </row>
    <row spans="1:2" r="3">
      <c t="s" s="3" r="A3">
        <v>260</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7</v>
      </c>
      <c t="s" s="2" r="B1">
        <v>1</v>
      </c>
    </row>
    <row spans="1:2" r="2">
      <c t="s" s="2" r="B2">
        <v>2</v>
      </c>
    </row>
    <row spans="1:2" r="3">
      <c t="s" s="3" r="A3">
        <v>264</v>
      </c>
    </row>
    <row spans="1:2" r="4">
      <c t="s" s="4" r="A4">
        <v>358</v>
      </c>
      <c t="s" s="4" r="B4">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0</v>
      </c>
      <c t="s" s="2" r="B1">
        <v>1</v>
      </c>
    </row>
    <row spans="1:2" r="2">
      <c t="s" s="2" r="B2">
        <v>2</v>
      </c>
    </row>
    <row spans="1:2" r="3">
      <c t="s" s="3" r="A3">
        <v>268</v>
      </c>
    </row>
    <row spans="1:2" r="4">
      <c t="s" s="4" r="A4">
        <v>361</v>
      </c>
      <c t="s" s="4" r="B4">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63</v>
      </c>
      <c t="s" s="2" r="B1">
        <v>1</v>
      </c>
    </row>
    <row spans="1:2" r="2">
      <c t="s" s="2" r="B2">
        <v>2</v>
      </c>
    </row>
    <row spans="1:2" r="3">
      <c t="s" s="3" r="A3">
        <v>272</v>
      </c>
    </row>
    <row spans="1:2" r="4">
      <c t="s" s="4" r="A4">
        <v>364</v>
      </c>
      <c t="s" s="4" r="B4">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9</v>
      </c>
      <c t="s" s="2" r="D1">
        <v>1</v>
      </c>
    </row>
    <row spans="1:5" r="2">
      <c t="s" s="2" r="B2">
        <v>2</v>
      </c>
      <c t="s" s="2" r="C2">
        <v>80</v>
      </c>
      <c t="s" s="2" r="D2">
        <v>2</v>
      </c>
      <c t="s" s="2" r="E2">
        <v>80</v>
      </c>
    </row>
    <row spans="1:5" r="3">
      <c t="s" s="3" r="A3">
        <v>221</v>
      </c>
    </row>
    <row spans="1:5" r="4">
      <c t="s" s="4" r="A4">
        <v>367</v>
      </c>
      <c t="n" s="7" r="B4">
        <v>2067</v>
      </c>
      <c t="n" s="7" r="C4">
        <v>-2874</v>
      </c>
      <c t="n" s="7" r="D4">
        <v>-15656</v>
      </c>
      <c t="n" s="7" r="E4">
        <v>-27705</v>
      </c>
    </row>
    <row spans="1:5" r="5">
      <c t="s" s="4" r="A5">
        <v>368</v>
      </c>
      <c t="n" s="6" r="B5">
        <v>37012538</v>
      </c>
      <c t="n" s="6" r="C5">
        <v>23431871</v>
      </c>
      <c t="n" s="6" r="D5">
        <v>32778597</v>
      </c>
      <c t="n" s="6" r="E5">
        <v>20529686</v>
      </c>
    </row>
    <row spans="1:5" r="6">
      <c t="s" s="4" r="A6">
        <v>369</v>
      </c>
      <c t="n" s="9" r="B6">
        <v>0.06</v>
      </c>
      <c t="n" s="9" r="C6">
        <v>-0.12</v>
      </c>
      <c t="n" s="9" r="D6">
        <v>-0.48</v>
      </c>
      <c t="n" s="9" r="E6">
        <v>-1.35</v>
      </c>
    </row>
    <row spans="1:5" r="7">
      <c t="s" s="4" r="A7">
        <v>95</v>
      </c>
      <c t="n" s="7" r="B7">
        <v>11191</v>
      </c>
      <c t="n" s="7" r="C7">
        <v>927</v>
      </c>
      <c t="n" s="7" r="D7">
        <v>15987</v>
      </c>
      <c t="n" s="7" r="E7">
        <v>731</v>
      </c>
    </row>
    <row spans="1:5" r="8">
      <c t="s" s="4" r="A8">
        <v>370</v>
      </c>
      <c t="n" s="6" r="B8">
        <v>-1630</v>
      </c>
      <c t="n" s="7" r="C8">
        <v>636</v>
      </c>
      <c t="n" s="7" r="D8">
        <v>-9442</v>
      </c>
      <c t="n" s="7" r="E8">
        <v>-2324</v>
      </c>
    </row>
    <row spans="1:5" r="9">
      <c t="s" s="4" r="A9">
        <v>371</v>
      </c>
      <c t="n" s="7" r="B9">
        <v>1326</v>
      </c>
    </row>
    <row spans="1:5" r="10">
      <c t="s" s="4" r="A10">
        <v>372</v>
      </c>
      <c t="n" s="6" r="B10">
        <v>64690025</v>
      </c>
    </row>
    <row spans="1:5" r="11">
      <c t="s" s="4" r="A11">
        <v>373</v>
      </c>
      <c t="n" s="7" r="B11">
        <v>157</v>
      </c>
    </row>
    <row spans="1:5" r="12">
      <c t="s" s="4" r="A12">
        <v>374</v>
      </c>
      <c t="n" s="6" r="B12">
        <v>101702563</v>
      </c>
      <c t="n" s="6" r="C12">
        <v>23431871</v>
      </c>
      <c t="n" s="6" r="D12">
        <v>32778597</v>
      </c>
      <c t="n" s="6" r="E12">
        <v>20529686</v>
      </c>
    </row>
    <row spans="1:5" r="13">
      <c t="s" s="4" r="A13">
        <v>375</v>
      </c>
      <c t="n" s="7" r="B13">
        <v>0</v>
      </c>
      <c t="n" s="9" r="C13">
        <v>-0.12</v>
      </c>
      <c t="n" s="9" r="D13">
        <v>-0.48</v>
      </c>
      <c t="n" s="9" r="E13">
        <v>-1.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76</v>
      </c>
      <c t="s" s="2" r="B1">
        <v>79</v>
      </c>
      <c t="s" s="2" r="D1">
        <v>1</v>
      </c>
    </row>
    <row spans="1:5" r="2">
      <c t="s" s="2" r="B2">
        <v>2</v>
      </c>
      <c t="s" s="2" r="C2">
        <v>80</v>
      </c>
      <c t="s" s="2" r="D2">
        <v>2</v>
      </c>
      <c t="s" s="2" r="E2">
        <v>80</v>
      </c>
    </row>
    <row spans="1:5" r="3">
      <c t="s" s="3" r="A3">
        <v>377</v>
      </c>
    </row>
    <row spans="1:5" r="4">
      <c t="s" s="4" r="A4">
        <v>378</v>
      </c>
      <c t="n" s="6" r="B4">
        <v>21542530</v>
      </c>
      <c t="n" s="6" r="C4">
        <v>13199619</v>
      </c>
      <c t="n" s="6" r="D4">
        <v>88885191</v>
      </c>
      <c t="n" s="6" r="E4">
        <v>13300971</v>
      </c>
    </row>
    <row spans="1:5" r="5">
      <c t="s" s="4" r="A5">
        <v>379</v>
      </c>
    </row>
    <row spans="1:5" r="6">
      <c t="s" s="3" r="A6">
        <v>377</v>
      </c>
    </row>
    <row spans="1:5" r="7">
      <c t="s" s="4" r="A7">
        <v>378</v>
      </c>
      <c t="n" s="6" r="B7">
        <v>8833712</v>
      </c>
      <c t="n" s="6" r="C7">
        <v>1025000</v>
      </c>
      <c t="n" s="6" r="D7">
        <v>8833712</v>
      </c>
      <c t="n" s="6" r="E7">
        <v>1025000</v>
      </c>
    </row>
    <row spans="1:5" r="8">
      <c t="s" s="4" r="A8">
        <v>380</v>
      </c>
    </row>
    <row spans="1:5" r="9">
      <c t="s" s="3" r="A9">
        <v>377</v>
      </c>
    </row>
    <row spans="1:5" r="10">
      <c t="s" s="4" r="A10">
        <v>378</v>
      </c>
      <c t="n" s="6" r="B10">
        <v>175000</v>
      </c>
      <c t="n" s="6" r="C10">
        <v>175000</v>
      </c>
      <c t="n" s="6" r="D10">
        <v>175000</v>
      </c>
      <c t="n" s="6" r="E10">
        <v>175000</v>
      </c>
    </row>
    <row spans="1:5" r="11">
      <c t="s" s="4" r="A11">
        <v>381</v>
      </c>
    </row>
    <row spans="1:5" r="12">
      <c t="s" s="3" r="A12">
        <v>377</v>
      </c>
    </row>
    <row spans="1:5" r="13">
      <c t="s" s="4" r="A13">
        <v>378</v>
      </c>
      <c t="n" s="6" r="B13">
        <v>4014197</v>
      </c>
      <c t="n" s="6" r="C13">
        <v>1845789</v>
      </c>
      <c t="n" s="6" r="D13">
        <v>67342661</v>
      </c>
      <c t="n" s="6" r="E13">
        <v>1947141</v>
      </c>
    </row>
    <row spans="1:5" r="14">
      <c t="s" s="4" r="A14">
        <v>382</v>
      </c>
    </row>
    <row spans="1:5" r="15">
      <c t="s" s="3" r="A15">
        <v>377</v>
      </c>
    </row>
    <row spans="1:5" r="16">
      <c t="s" s="4" r="A16">
        <v>378</v>
      </c>
      <c t="n" s="6" r="B16">
        <v>12533818</v>
      </c>
      <c t="n" s="6" r="C16">
        <v>10153830</v>
      </c>
      <c t="n" s="6" r="D16">
        <v>12533818</v>
      </c>
      <c t="n" s="6" r="E16">
        <v>101538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3" r="A2">
        <v>384</v>
      </c>
    </row>
    <row spans="1:3" r="3">
      <c t="s" s="4" r="A3">
        <v>385</v>
      </c>
      <c t="n" s="7" r="B3">
        <v>3094</v>
      </c>
      <c t="n" s="7" r="C3">
        <v>17130</v>
      </c>
    </row>
    <row spans="1:3" r="4">
      <c t="s" s="4" r="A4">
        <v>386</v>
      </c>
    </row>
    <row spans="1:3" r="5">
      <c t="s" s="3" r="A5">
        <v>384</v>
      </c>
    </row>
    <row spans="1:3" r="6">
      <c t="s" s="4" r="A6">
        <v>387</v>
      </c>
      <c t="s" s="4" r="B6">
        <v>31</v>
      </c>
      <c t="s" s="4" r="C6">
        <v>31</v>
      </c>
    </row>
    <row spans="1:3" r="7">
      <c t="s" s="4" r="A7">
        <v>47</v>
      </c>
      <c t="s" s="4" r="B7">
        <v>31</v>
      </c>
    </row>
    <row spans="1:3" r="8">
      <c t="s" s="4" r="A8">
        <v>385</v>
      </c>
      <c t="s" s="4" r="C8">
        <v>31</v>
      </c>
    </row>
    <row spans="1:3" r="9">
      <c t="s" s="4" r="A9">
        <v>388</v>
      </c>
      <c t="s" s="4" r="B9">
        <v>31</v>
      </c>
      <c t="s" s="4" r="C9">
        <v>31</v>
      </c>
    </row>
    <row spans="1:3" r="10">
      <c t="s" s="4" r="A10">
        <v>389</v>
      </c>
      <c t="s" s="4" r="B10">
        <v>31</v>
      </c>
      <c t="s" s="4" r="C10">
        <v>31</v>
      </c>
    </row>
    <row spans="1:3" r="11">
      <c t="s" s="4" r="A11">
        <v>390</v>
      </c>
    </row>
    <row spans="1:3" r="12">
      <c t="s" s="3" r="A12">
        <v>384</v>
      </c>
    </row>
    <row spans="1:3" r="13">
      <c t="s" s="4" r="A13">
        <v>387</v>
      </c>
      <c t="s" s="4" r="B13">
        <v>31</v>
      </c>
      <c t="s" s="4" r="C13">
        <v>31</v>
      </c>
    </row>
    <row spans="1:3" r="14">
      <c t="s" s="4" r="A14">
        <v>47</v>
      </c>
      <c t="s" s="4" r="B14">
        <v>31</v>
      </c>
    </row>
    <row spans="1:3" r="15">
      <c t="s" s="4" r="A15">
        <v>385</v>
      </c>
      <c t="s" s="4" r="C15">
        <v>31</v>
      </c>
    </row>
    <row spans="1:3" r="16">
      <c t="s" s="4" r="A16">
        <v>388</v>
      </c>
      <c t="s" s="4" r="B16">
        <v>31</v>
      </c>
      <c t="s" s="4" r="C16">
        <v>31</v>
      </c>
    </row>
    <row spans="1:3" r="17">
      <c t="s" s="4" r="A17">
        <v>389</v>
      </c>
      <c t="s" s="4" r="B17">
        <v>31</v>
      </c>
      <c t="s" s="4" r="C17">
        <v>31</v>
      </c>
    </row>
    <row spans="1:3" r="18">
      <c t="s" s="4" r="A18">
        <v>391</v>
      </c>
    </row>
    <row spans="1:3" r="19">
      <c t="s" s="3" r="A19">
        <v>384</v>
      </c>
    </row>
    <row spans="1:3" r="20">
      <c t="s" s="4" r="A20">
        <v>387</v>
      </c>
      <c t="n" s="6" r="B20">
        <v>1287</v>
      </c>
      <c t="n" s="6" r="C20">
        <v>408</v>
      </c>
    </row>
    <row spans="1:3" r="21">
      <c t="s" s="4" r="A21">
        <v>47</v>
      </c>
      <c t="n" s="6" r="B21">
        <v>865</v>
      </c>
    </row>
    <row spans="1:3" r="22">
      <c t="s" s="4" r="A22">
        <v>385</v>
      </c>
      <c t="n" s="6" r="C22">
        <v>22</v>
      </c>
    </row>
    <row spans="1:3" r="23">
      <c t="s" s="4" r="A23">
        <v>388</v>
      </c>
      <c t="n" s="6" r="B23">
        <v>3094</v>
      </c>
      <c t="n" s="6" r="C23">
        <v>17108</v>
      </c>
    </row>
    <row spans="1:3" r="24">
      <c t="s" s="4" r="A24">
        <v>389</v>
      </c>
      <c t="n" s="7" r="B24">
        <v>5246</v>
      </c>
      <c t="n" s="7" r="C24">
        <v>175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92</v>
      </c>
      <c t="s" s="2" r="B1">
        <v>79</v>
      </c>
      <c t="s" s="2" r="F1">
        <v>1</v>
      </c>
    </row>
    <row spans="1:7" r="2">
      <c t="s" s="2" r="B2">
        <v>2</v>
      </c>
      <c t="s" s="2" r="C2">
        <v>393</v>
      </c>
      <c t="s" s="2" r="D2">
        <v>394</v>
      </c>
      <c t="s" s="2" r="E2">
        <v>80</v>
      </c>
      <c t="s" s="2" r="F2">
        <v>2</v>
      </c>
      <c t="s" s="2" r="G2">
        <v>80</v>
      </c>
    </row>
    <row spans="1:7" r="3">
      <c t="s" s="3" r="A3">
        <v>395</v>
      </c>
    </row>
    <row spans="1:7" r="4">
      <c t="s" s="4" r="A4">
        <v>396</v>
      </c>
      <c t="n" s="7" r="B4">
        <v>-11191</v>
      </c>
      <c t="n" s="7" r="E4">
        <v>-927</v>
      </c>
      <c t="n" s="7" r="F4">
        <v>-15987</v>
      </c>
      <c t="n" s="7" r="G4">
        <v>-731</v>
      </c>
    </row>
    <row spans="1:7" r="5">
      <c t="s" s="4" r="A5">
        <v>397</v>
      </c>
      <c t="n" s="6" r="F5">
        <v>2941</v>
      </c>
      <c t="n" s="7" r="G5">
        <v>7020</v>
      </c>
    </row>
    <row spans="1:7" r="6">
      <c t="s" s="4" r="A6">
        <v>398</v>
      </c>
    </row>
    <row spans="1:7" r="7">
      <c t="s" s="3" r="A7">
        <v>395</v>
      </c>
    </row>
    <row spans="1:7" r="8">
      <c t="s" s="4" r="A8">
        <v>399</v>
      </c>
      <c t="n" s="6" r="B8">
        <v>14888</v>
      </c>
      <c t="n" s="7" r="C8">
        <v>16517</v>
      </c>
      <c t="n" s="7" r="D8">
        <v>17538</v>
      </c>
      <c t="n" s="6" r="F8">
        <v>17538</v>
      </c>
    </row>
    <row spans="1:7" r="9">
      <c t="s" s="4" r="A9">
        <v>400</v>
      </c>
      <c t="n" s="6" r="B9">
        <v>-11</v>
      </c>
      <c t="n" s="6" r="C9">
        <v>-6762</v>
      </c>
      <c t="n" s="6" r="D9">
        <v>-2903</v>
      </c>
    </row>
    <row spans="1:7" r="10">
      <c t="s" s="4" r="A10">
        <v>396</v>
      </c>
      <c t="n" s="6" r="C10">
        <v>-27</v>
      </c>
      <c t="n" s="6" r="D10">
        <v>17</v>
      </c>
    </row>
    <row spans="1:7" r="11">
      <c t="s" s="4" r="A11">
        <v>401</v>
      </c>
      <c t="n" s="6" r="B11">
        <v>350</v>
      </c>
      <c t="n" s="6" r="D11">
        <v>515</v>
      </c>
    </row>
    <row spans="1:7" r="12">
      <c t="s" s="4" r="A12">
        <v>402</v>
      </c>
      <c t="n" s="6" r="B12">
        <v>-102</v>
      </c>
      <c t="n" s="6" r="C12">
        <v>4880</v>
      </c>
    </row>
    <row spans="1:7" r="13">
      <c t="s" s="4" r="A13">
        <v>403</v>
      </c>
      <c t="n" s="6" r="B13">
        <v>-41</v>
      </c>
    </row>
    <row spans="1:7" r="14">
      <c t="s" s="4" r="A14">
        <v>404</v>
      </c>
      <c t="n" s="6" r="C14">
        <v>280</v>
      </c>
    </row>
    <row spans="1:7" r="15">
      <c t="s" s="4" r="A15">
        <v>405</v>
      </c>
      <c t="n" s="6" r="B15">
        <v>-1552</v>
      </c>
    </row>
    <row spans="1:7" r="16">
      <c t="s" s="4" r="A16">
        <v>397</v>
      </c>
      <c t="n" s="6" r="D16">
        <v>1350</v>
      </c>
    </row>
    <row spans="1:7" r="17">
      <c t="s" s="4" r="A17">
        <v>406</v>
      </c>
      <c t="n" s="7" r="B17">
        <v>5246</v>
      </c>
      <c t="n" s="7" r="C17">
        <v>14888</v>
      </c>
      <c t="n" s="7" r="D17">
        <v>16517</v>
      </c>
      <c t="n" s="7" r="F17">
        <v>5246</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407</v>
      </c>
      <c t="s" s="2" r="B1">
        <v>79</v>
      </c>
      <c t="s" s="2" r="D1">
        <v>1</v>
      </c>
    </row>
    <row spans="1:6" r="2">
      <c t="s" s="2" r="B2">
        <v>2</v>
      </c>
      <c t="s" s="2" r="C2">
        <v>80</v>
      </c>
      <c t="s" s="2" r="D2">
        <v>2</v>
      </c>
      <c t="s" s="2" r="E2">
        <v>80</v>
      </c>
      <c t="s" s="2" r="F2">
        <v>23</v>
      </c>
    </row>
    <row spans="1:6" r="3">
      <c t="s" s="3" r="A3">
        <v>408</v>
      </c>
    </row>
    <row spans="1:6" r="4">
      <c t="s" s="4" r="A4">
        <v>85</v>
      </c>
      <c t="n" s="7" r="B4">
        <v>13940</v>
      </c>
      <c t="n" s="7" r="C4">
        <v>12755</v>
      </c>
      <c t="n" s="7" r="D4">
        <v>44530</v>
      </c>
      <c t="n" s="7" r="E4">
        <v>41089</v>
      </c>
    </row>
    <row spans="1:6" r="5">
      <c t="s" s="4" r="A5">
        <v>83</v>
      </c>
      <c t="n" s="6" r="B5">
        <v>2361</v>
      </c>
      <c t="n" s="6" r="C5">
        <v>3034</v>
      </c>
      <c t="n" s="6" r="D5">
        <v>7113</v>
      </c>
      <c t="n" s="6" r="E5">
        <v>11065</v>
      </c>
    </row>
    <row spans="1:6" r="6">
      <c t="s" s="4" r="A6">
        <v>409</v>
      </c>
      <c t="n" s="6" r="B6">
        <v>5613</v>
      </c>
      <c t="n" s="6" r="C6">
        <v>4864</v>
      </c>
      <c t="n" s="6" r="D6">
        <v>15246</v>
      </c>
      <c t="n" s="6" r="E6">
        <v>14327</v>
      </c>
    </row>
    <row spans="1:6" r="7">
      <c t="s" s="4" r="A7">
        <v>175</v>
      </c>
      <c t="n" s="6" r="D7">
        <v>-1615</v>
      </c>
      <c t="n" s="6" r="E7">
        <v>-1784</v>
      </c>
    </row>
    <row spans="1:6" r="8">
      <c t="s" s="4" r="A8">
        <v>82</v>
      </c>
      <c t="n" s="6" r="B8">
        <v>17192</v>
      </c>
      <c t="n" s="6" r="C8">
        <v>14585</v>
      </c>
      <c t="n" s="6" r="D8">
        <v>52663</v>
      </c>
      <c t="n" s="6" r="E8">
        <v>44351</v>
      </c>
    </row>
    <row spans="1:6" r="9">
      <c t="s" s="4" r="A9">
        <v>410</v>
      </c>
      <c t="n" s="7" r="B9">
        <v>78830</v>
      </c>
      <c t="n" s="7" r="D9">
        <v>78830</v>
      </c>
      <c t="n" s="7" r="F9">
        <v>96431</v>
      </c>
    </row>
    <row spans="1:6" r="10">
      <c t="s" s="4" r="A10">
        <v>411</v>
      </c>
      <c t="s" s="4" r="D10">
        <v>412</v>
      </c>
    </row>
    <row spans="1:6" r="11">
      <c t="s" s="4" r="A11">
        <v>413</v>
      </c>
    </row>
    <row spans="1:6" r="12">
      <c t="s" s="3" r="A12">
        <v>408</v>
      </c>
    </row>
    <row spans="1:6" r="13">
      <c t="s" s="4" r="A13">
        <v>414</v>
      </c>
      <c t="s" s="4" r="D13">
        <v>415</v>
      </c>
    </row>
    <row spans="1:6" r="14">
      <c t="s" s="4" r="A14">
        <v>416</v>
      </c>
      <c t="s" s="4" r="D14">
        <v>417</v>
      </c>
    </row>
    <row spans="1:6" r="15">
      <c t="s" s="4" r="A15">
        <v>418</v>
      </c>
    </row>
    <row spans="1:6" r="16">
      <c t="s" s="3" r="A16">
        <v>408</v>
      </c>
    </row>
    <row spans="1:6" r="17">
      <c t="s" s="4" r="A17">
        <v>414</v>
      </c>
      <c t="s" s="4" r="D17">
        <v>419</v>
      </c>
    </row>
    <row spans="1:6" r="18">
      <c t="s" s="4" r="A18">
        <v>416</v>
      </c>
      <c t="s" s="4" r="D18">
        <v>420</v>
      </c>
    </row>
    <row spans="1:6" r="19">
      <c t="s" s="4" r="A19">
        <v>421</v>
      </c>
    </row>
    <row spans="1:6" r="20">
      <c t="s" s="3" r="A20">
        <v>408</v>
      </c>
    </row>
    <row spans="1:6" r="21">
      <c t="s" s="4" r="A21">
        <v>414</v>
      </c>
      <c t="s" s="4" r="D21">
        <v>422</v>
      </c>
    </row>
    <row spans="1:6" r="22">
      <c t="s" s="4" r="A22">
        <v>423</v>
      </c>
    </row>
    <row spans="1:6" r="23">
      <c t="s" s="3" r="A23">
        <v>408</v>
      </c>
    </row>
    <row spans="1:6" r="24">
      <c t="s" s="4" r="A24">
        <v>85</v>
      </c>
      <c t="n" s="6" r="E24">
        <v>800</v>
      </c>
    </row>
    <row spans="1:6" r="25">
      <c t="s" s="4" r="A25">
        <v>175</v>
      </c>
      <c t="n" s="6" r="E25">
        <v>800</v>
      </c>
    </row>
    <row spans="1:6" r="26">
      <c t="s" s="4" r="A26">
        <v>424</v>
      </c>
      <c t="n" s="6" r="E26">
        <v>600</v>
      </c>
    </row>
    <row spans="1:6" r="27">
      <c t="s" s="4" r="A27">
        <v>425</v>
      </c>
    </row>
    <row spans="1:6" r="28">
      <c t="s" s="3" r="A28">
        <v>408</v>
      </c>
    </row>
    <row spans="1:6" r="29">
      <c t="s" s="4" r="A29">
        <v>85</v>
      </c>
      <c t="n" s="6" r="C29">
        <v>1400</v>
      </c>
      <c t="n" s="6" r="E29">
        <v>1400</v>
      </c>
    </row>
    <row spans="1:6" r="30">
      <c t="s" s="4" r="A30">
        <v>426</v>
      </c>
    </row>
    <row spans="1:6" r="31">
      <c t="s" s="3" r="A31">
        <v>408</v>
      </c>
    </row>
    <row spans="1:6" r="32">
      <c t="s" s="4" r="A32">
        <v>85</v>
      </c>
      <c t="n" s="6" r="E32">
        <v>200</v>
      </c>
    </row>
    <row spans="1:6" r="33">
      <c t="s" s="4" r="A33">
        <v>83</v>
      </c>
      <c t="n" s="6" r="E33">
        <v>700</v>
      </c>
    </row>
    <row spans="1:6" r="34">
      <c t="s" s="4" r="A34">
        <v>409</v>
      </c>
      <c t="n" s="6" r="E34">
        <v>500</v>
      </c>
    </row>
    <row spans="1:6" r="35">
      <c t="s" s="4" r="A35">
        <v>410</v>
      </c>
      <c t="n" s="7" r="C35">
        <v>200</v>
      </c>
      <c t="n" s="6" r="E35">
        <v>200</v>
      </c>
    </row>
    <row spans="1:6" r="36">
      <c t="s" s="4" r="A36">
        <v>427</v>
      </c>
    </row>
    <row spans="1:6" r="37">
      <c t="s" s="3" r="A37">
        <v>408</v>
      </c>
    </row>
    <row spans="1:6" r="38">
      <c t="s" s="4" r="A38">
        <v>85</v>
      </c>
      <c t="n" s="7" r="E38">
        <v>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80</v>
      </c>
      <c t="s" s="2" r="D2">
        <v>23</v>
      </c>
    </row>
    <row spans="1:4" r="3">
      <c t="s" s="3" r="A3">
        <v>429</v>
      </c>
    </row>
    <row spans="1:4" r="4">
      <c t="s" s="4" r="A4">
        <v>430</v>
      </c>
      <c t="n" s="7" r="B4">
        <v>-8413</v>
      </c>
      <c t="n" s="7" r="D4">
        <v>-4200</v>
      </c>
    </row>
    <row spans="1:4" r="5">
      <c t="s" s="4" r="A5">
        <v>431</v>
      </c>
      <c t="n" s="6" r="B5">
        <v>8498</v>
      </c>
    </row>
    <row spans="1:4" r="6">
      <c t="s" s="4" r="A6">
        <v>48</v>
      </c>
      <c t="n" s="6" r="B6">
        <v>1287</v>
      </c>
      <c t="n" s="6" r="D6">
        <v>408</v>
      </c>
    </row>
    <row spans="1:4" r="7">
      <c t="s" s="4" r="A7">
        <v>432</v>
      </c>
      <c t="n" s="6" r="B7">
        <v>307</v>
      </c>
    </row>
    <row spans="1:4" r="8">
      <c t="s" s="4" r="A8">
        <v>433</v>
      </c>
      <c t="n" s="7" r="B8">
        <v>6613</v>
      </c>
      <c t="n" s="7" r="D8">
        <v>3787</v>
      </c>
    </row>
    <row spans="1:4" r="9">
      <c t="s" s="4" r="A9">
        <v>434</v>
      </c>
      <c t="s" s="4" r="B9">
        <v>435</v>
      </c>
    </row>
    <row spans="1:4" r="10">
      <c t="s" s="4" r="A10">
        <v>41</v>
      </c>
      <c t="n" s="7" r="B10">
        <v>5648</v>
      </c>
    </row>
    <row spans="1:4" r="11">
      <c t="s" s="4" r="A11">
        <v>42</v>
      </c>
      <c t="n" s="6" r="B11">
        <v>5648</v>
      </c>
    </row>
    <row spans="1:4" r="12">
      <c t="s" s="4" r="A12">
        <v>436</v>
      </c>
      <c t="n" s="6" r="B12">
        <v>5340</v>
      </c>
      <c t="n" s="7" r="C12">
        <v>3950</v>
      </c>
    </row>
    <row spans="1:4" r="13">
      <c t="s" s="4" r="A13">
        <v>437</v>
      </c>
    </row>
    <row spans="1:4" r="14">
      <c t="s" s="3" r="A14">
        <v>429</v>
      </c>
    </row>
    <row spans="1:4" r="15">
      <c t="s" s="4" r="A15">
        <v>438</v>
      </c>
      <c t="n" s="6" r="B15">
        <v>349</v>
      </c>
    </row>
    <row spans="1:4" r="16">
      <c t="s" s="4" r="A16">
        <v>439</v>
      </c>
    </row>
    <row spans="1:4" r="17">
      <c t="s" s="3" r="A17">
        <v>429</v>
      </c>
    </row>
    <row spans="1:4" r="18">
      <c t="s" s="4" r="A18">
        <v>432</v>
      </c>
      <c t="n" s="7" r="B18">
        <v>5403</v>
      </c>
    </row>
    <row spans="1:4" r="19">
      <c t="s" s="4" r="A19">
        <v>434</v>
      </c>
      <c t="s" s="4" r="B19">
        <v>440</v>
      </c>
    </row>
    <row spans="1:4" r="20">
      <c t="s" s="4" r="A20">
        <v>441</v>
      </c>
    </row>
    <row spans="1:4" r="21">
      <c t="s" s="3" r="A21">
        <v>429</v>
      </c>
    </row>
    <row spans="1:4" r="22">
      <c t="s" s="4" r="A22">
        <v>432</v>
      </c>
      <c t="n" s="7" r="B22">
        <v>5755</v>
      </c>
    </row>
    <row spans="1:4" r="23">
      <c t="s" s="4" r="A23">
        <v>434</v>
      </c>
      <c t="s" s="4" r="B23">
        <v>442</v>
      </c>
    </row>
    <row spans="1:4" r="24">
      <c t="s" s="4" r="A24">
        <v>443</v>
      </c>
    </row>
    <row spans="1:4" r="25">
      <c t="s" s="3" r="A25">
        <v>429</v>
      </c>
    </row>
    <row spans="1:4" r="26">
      <c t="s" s="4" r="A26">
        <v>444</v>
      </c>
      <c t="n" s="7" r="B26">
        <v>2020</v>
      </c>
    </row>
    <row spans="1:4" r="27">
      <c t="s" s="4" r="A27">
        <v>434</v>
      </c>
      <c t="s" s="4" r="B27">
        <v>445</v>
      </c>
    </row>
    <row spans="1:4" r="28">
      <c t="s" s="4" r="A28">
        <v>446</v>
      </c>
    </row>
    <row spans="1:4" r="29">
      <c t="s" s="3" r="A29">
        <v>429</v>
      </c>
    </row>
    <row spans="1:4" r="30">
      <c t="s" s="4" r="A30">
        <v>433</v>
      </c>
      <c t="n" s="7" r="B30">
        <v>306</v>
      </c>
    </row>
    <row spans="1:4" r="31">
      <c t="s" s="4" r="A31">
        <v>434</v>
      </c>
      <c t="s" s="4" r="B31">
        <v>447</v>
      </c>
    </row>
    <row spans="1:4" r="32">
      <c t="s" s="4" r="A32">
        <v>448</v>
      </c>
    </row>
    <row spans="1:4" r="33">
      <c t="s" s="3" r="A33">
        <v>429</v>
      </c>
    </row>
    <row spans="1:4" r="34">
      <c t="s" s="4" r="A34">
        <v>433</v>
      </c>
      <c t="n" s="7" r="B34">
        <v>363</v>
      </c>
    </row>
    <row spans="1:4" r="35">
      <c t="s" s="4" r="A35">
        <v>434</v>
      </c>
      <c t="s" s="4" r="B35">
        <v>445</v>
      </c>
    </row>
    <row spans="1:4" r="36">
      <c t="s" s="4" r="A36">
        <v>449</v>
      </c>
    </row>
    <row spans="1:4" r="37">
      <c t="s" s="3" r="A37">
        <v>429</v>
      </c>
    </row>
    <row spans="1:4" r="38">
      <c t="s" s="4" r="A38">
        <v>432</v>
      </c>
      <c t="n" s="7" r="B38">
        <v>225</v>
      </c>
    </row>
    <row spans="1:4" r="39">
      <c t="s" s="4" r="A39">
        <v>434</v>
      </c>
      <c t="s" s="4" r="B39">
        <v>442</v>
      </c>
    </row>
    <row spans="1:4" r="40">
      <c t="s" s="4" r="A40">
        <v>450</v>
      </c>
    </row>
    <row spans="1:4" r="41">
      <c t="s" s="3" r="A41">
        <v>429</v>
      </c>
    </row>
    <row spans="1:4" r="42">
      <c t="s" s="4" r="A42">
        <v>432</v>
      </c>
      <c t="n" s="7" r="B42">
        <v>106</v>
      </c>
    </row>
    <row spans="1:4" r="43">
      <c t="s" s="4" r="A43">
        <v>434</v>
      </c>
      <c t="s" s="4" r="B43">
        <v>447</v>
      </c>
    </row>
    <row spans="1:4" r="44">
      <c t="s" s="4" r="A44">
        <v>451</v>
      </c>
    </row>
    <row spans="1:4" r="45">
      <c t="s" s="3" r="A45">
        <v>429</v>
      </c>
    </row>
    <row spans="1:4" r="46">
      <c t="s" s="4" r="A46">
        <v>432</v>
      </c>
      <c t="n" s="7" r="B46">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7192</v>
      </c>
      <c t="n" s="7" r="C4">
        <v>14585</v>
      </c>
      <c t="n" s="7" r="D4">
        <v>52663</v>
      </c>
      <c t="n" s="7" r="E4">
        <v>44351</v>
      </c>
    </row>
    <row spans="1:5" r="5">
      <c t="s" s="4" r="A5">
        <v>83</v>
      </c>
      <c t="n" s="6" r="B5">
        <v>2361</v>
      </c>
      <c t="n" s="6" r="C5">
        <v>3034</v>
      </c>
      <c t="n" s="6" r="D5">
        <v>7113</v>
      </c>
      <c t="n" s="6" r="E5">
        <v>11065</v>
      </c>
    </row>
    <row spans="1:5" r="6">
      <c t="s" s="4" r="A6">
        <v>84</v>
      </c>
      <c t="n" s="6" r="B6">
        <v>19553</v>
      </c>
      <c t="n" s="6" r="C6">
        <v>17619</v>
      </c>
      <c t="n" s="6" r="D6">
        <v>59776</v>
      </c>
      <c t="n" s="6" r="E6">
        <v>55416</v>
      </c>
    </row>
    <row spans="1:5" r="7">
      <c t="s" s="4" r="A7">
        <v>85</v>
      </c>
      <c t="n" s="6" r="B7">
        <v>13940</v>
      </c>
      <c t="n" s="6" r="C7">
        <v>12755</v>
      </c>
      <c t="n" s="6" r="D7">
        <v>44530</v>
      </c>
      <c t="n" s="6" r="E7">
        <v>41089</v>
      </c>
    </row>
    <row spans="1:5" r="8">
      <c t="s" s="4" r="A8">
        <v>86</v>
      </c>
      <c t="n" s="6" r="B8">
        <v>5613</v>
      </c>
      <c t="n" s="6" r="C8">
        <v>4864</v>
      </c>
      <c t="n" s="6" r="D8">
        <v>15246</v>
      </c>
      <c t="n" s="6" r="E8">
        <v>14327</v>
      </c>
    </row>
    <row spans="1:5" r="9">
      <c t="s" s="3" r="A9">
        <v>87</v>
      </c>
    </row>
    <row spans="1:5" r="10">
      <c t="s" s="4" r="A10">
        <v>88</v>
      </c>
      <c t="n" s="6" r="B10">
        <v>565</v>
      </c>
      <c t="n" s="6" r="C10">
        <v>926</v>
      </c>
      <c t="n" s="6" r="D10">
        <v>1677</v>
      </c>
      <c t="n" s="6" r="E10">
        <v>2797</v>
      </c>
    </row>
    <row spans="1:5" r="11">
      <c t="s" s="4" r="A11">
        <v>89</v>
      </c>
      <c t="n" s="6" r="B11">
        <v>5088</v>
      </c>
      <c t="n" s="6" r="C11">
        <v>4017</v>
      </c>
      <c t="n" s="6" r="D11">
        <v>13399</v>
      </c>
      <c t="n" s="6" r="E11">
        <v>17378</v>
      </c>
    </row>
    <row spans="1:5" r="12">
      <c t="s" s="4" r="A12">
        <v>90</v>
      </c>
      <c t="n" s="6" r="B12">
        <v>3757</v>
      </c>
      <c t="n" s="6" r="C12">
        <v>3202</v>
      </c>
      <c t="n" s="6" r="D12">
        <v>11826</v>
      </c>
      <c t="n" s="6" r="E12">
        <v>8522</v>
      </c>
    </row>
    <row spans="1:5" r="13">
      <c t="s" s="4" r="A13">
        <v>91</v>
      </c>
      <c t="s" s="4" r="B13">
        <v>31</v>
      </c>
      <c t="n" s="6" r="C13">
        <v>-1633</v>
      </c>
      <c t="s" s="4" r="D13">
        <v>31</v>
      </c>
      <c t="n" s="6" r="E13">
        <v>-2003</v>
      </c>
    </row>
    <row spans="1:5" r="14">
      <c t="s" s="4" r="A14">
        <v>92</v>
      </c>
      <c t="n" s="6" r="B14">
        <v>9410</v>
      </c>
      <c t="n" s="6" r="C14">
        <v>6512</v>
      </c>
      <c t="n" s="6" r="D14">
        <v>26902</v>
      </c>
      <c t="n" s="6" r="E14">
        <v>26694</v>
      </c>
    </row>
    <row spans="1:5" r="15">
      <c t="s" s="4" r="A15">
        <v>93</v>
      </c>
      <c t="n" s="6" r="B15">
        <v>-3797</v>
      </c>
      <c t="n" s="6" r="C15">
        <v>-1648</v>
      </c>
      <c t="n" s="6" r="D15">
        <v>-11656</v>
      </c>
      <c t="n" s="6" r="E15">
        <v>-12367</v>
      </c>
    </row>
    <row spans="1:5" r="16">
      <c t="s" s="3" r="A16">
        <v>94</v>
      </c>
    </row>
    <row spans="1:5" r="17">
      <c t="s" s="4" r="A17">
        <v>95</v>
      </c>
      <c t="n" s="6" r="B17">
        <v>11191</v>
      </c>
      <c t="n" s="6" r="C17">
        <v>927</v>
      </c>
      <c t="n" s="6" r="D17">
        <v>15987</v>
      </c>
      <c t="n" s="6" r="E17">
        <v>731</v>
      </c>
    </row>
    <row spans="1:5" r="18">
      <c t="s" s="4" r="A18">
        <v>96</v>
      </c>
      <c t="s" s="4" r="B18">
        <v>31</v>
      </c>
      <c t="s" s="4" r="C18">
        <v>31</v>
      </c>
      <c t="s" s="4" r="D18">
        <v>31</v>
      </c>
      <c t="n" s="6" r="E18">
        <v>-205</v>
      </c>
    </row>
    <row spans="1:5" r="19">
      <c t="s" s="4" r="A19">
        <v>97</v>
      </c>
      <c t="n" s="6" r="B19">
        <v>-2833</v>
      </c>
      <c t="n" s="6" r="C19">
        <v>-2054</v>
      </c>
      <c t="n" s="6" r="D19">
        <v>-10966</v>
      </c>
      <c t="n" s="6" r="E19">
        <v>-7009</v>
      </c>
    </row>
    <row spans="1:5" r="20">
      <c t="s" s="4" r="A20">
        <v>98</v>
      </c>
      <c t="n" s="6" r="B20">
        <v>68</v>
      </c>
      <c t="n" s="6" r="C20">
        <v>-35</v>
      </c>
      <c t="n" s="6" r="D20">
        <v>416</v>
      </c>
      <c t="n" s="6" r="E20">
        <v>-1148</v>
      </c>
    </row>
    <row spans="1:5" r="21">
      <c t="s" s="4" r="A21">
        <v>99</v>
      </c>
      <c t="n" s="6" r="B21">
        <v>-1630</v>
      </c>
      <c t="n" s="6" r="C21">
        <v>636</v>
      </c>
      <c t="n" s="6" r="D21">
        <v>-9442</v>
      </c>
      <c t="n" s="6" r="E21">
        <v>-2324</v>
      </c>
    </row>
    <row spans="1:5" r="22">
      <c t="s" s="4" r="A22">
        <v>100</v>
      </c>
      <c t="s" s="4" r="B22">
        <v>31</v>
      </c>
      <c t="n" s="6" r="C22">
        <v>1</v>
      </c>
      <c t="s" s="4" r="D22">
        <v>31</v>
      </c>
      <c t="n" s="6" r="E22">
        <v>-2991</v>
      </c>
    </row>
    <row spans="1:5" r="23">
      <c t="s" s="4" r="A23">
        <v>101</v>
      </c>
      <c t="s" s="4" r="B23">
        <v>31</v>
      </c>
      <c t="s" s="4" r="C23">
        <v>31</v>
      </c>
      <c t="s" s="4" r="D23">
        <v>31</v>
      </c>
      <c t="n" s="6" r="E23">
        <v>-2331</v>
      </c>
    </row>
    <row spans="1:5" r="24">
      <c t="s" s="4" r="A24">
        <v>102</v>
      </c>
      <c t="n" s="6" r="B24">
        <v>-1</v>
      </c>
      <c t="s" s="4" r="C24">
        <v>31</v>
      </c>
      <c t="n" s="6" r="D24">
        <v>-23</v>
      </c>
      <c t="s" s="4" r="E24">
        <v>31</v>
      </c>
    </row>
    <row spans="1:5" r="25">
      <c t="s" s="4" r="A25">
        <v>103</v>
      </c>
      <c t="n" s="6" r="B25">
        <v>-927</v>
      </c>
      <c t="n" s="6" r="C25">
        <v>-2</v>
      </c>
      <c t="n" s="6" r="D25">
        <v>-244</v>
      </c>
      <c t="n" s="6" r="E25">
        <v>-73</v>
      </c>
    </row>
    <row spans="1:5" r="26">
      <c t="s" s="4" r="A26">
        <v>104</v>
      </c>
      <c t="n" s="6" r="B26">
        <v>5868</v>
      </c>
      <c t="n" s="6" r="C26">
        <v>-527</v>
      </c>
      <c t="n" s="6" r="D26">
        <v>-4279</v>
      </c>
      <c t="n" s="6" r="E26">
        <v>-15350</v>
      </c>
    </row>
    <row spans="1:5" r="27">
      <c t="s" s="4" r="A27">
        <v>105</v>
      </c>
      <c t="n" s="6" r="B27">
        <v>2071</v>
      </c>
      <c t="n" s="6" r="C27">
        <v>-2175</v>
      </c>
      <c t="n" s="6" r="D27">
        <v>-15935</v>
      </c>
      <c t="n" s="6" r="E27">
        <v>-27717</v>
      </c>
    </row>
    <row spans="1:5" r="28">
      <c t="s" s="4" r="A28">
        <v>106</v>
      </c>
      <c t="n" s="6" r="B28">
        <v>48</v>
      </c>
      <c t="n" s="6" r="C28">
        <v>220</v>
      </c>
      <c t="n" s="6" r="D28">
        <v>164</v>
      </c>
      <c t="n" s="6" r="E28">
        <v>-1004</v>
      </c>
    </row>
    <row spans="1:5" r="29">
      <c t="s" s="4" r="A29">
        <v>107</v>
      </c>
      <c t="n" s="6" r="B29">
        <v>2023</v>
      </c>
      <c t="n" s="6" r="C29">
        <v>-2395</v>
      </c>
      <c t="n" s="6" r="D29">
        <v>-16099</v>
      </c>
      <c t="n" s="6" r="E29">
        <v>-26713</v>
      </c>
    </row>
    <row spans="1:5" r="30">
      <c t="s" s="4" r="A30">
        <v>108</v>
      </c>
      <c t="s" s="4" r="B30">
        <v>31</v>
      </c>
      <c t="n" s="6" r="C30">
        <v>-496</v>
      </c>
      <c t="n" s="6" r="D30">
        <v>465</v>
      </c>
      <c t="n" s="6" r="E30">
        <v>-858</v>
      </c>
    </row>
    <row spans="1:5" r="31">
      <c t="s" s="4" r="A31">
        <v>109</v>
      </c>
      <c t="n" s="6" r="B31">
        <v>2023</v>
      </c>
      <c t="n" s="6" r="C31">
        <v>-2891</v>
      </c>
      <c t="n" s="6" r="D31">
        <v>-15634</v>
      </c>
      <c t="n" s="6" r="E31">
        <v>-27571</v>
      </c>
    </row>
    <row spans="1:5" r="32">
      <c t="s" s="4" r="A32">
        <v>110</v>
      </c>
      <c t="n" s="6" r="B32">
        <v>44</v>
      </c>
      <c t="n" s="6" r="C32">
        <v>17</v>
      </c>
      <c t="n" s="6" r="D32">
        <v>-22</v>
      </c>
      <c t="n" s="6" r="E32">
        <v>-134</v>
      </c>
    </row>
    <row spans="1:5" r="33">
      <c t="s" s="4" r="A33">
        <v>111</v>
      </c>
      <c t="n" s="7" r="B33">
        <v>2067</v>
      </c>
      <c t="n" s="7" r="C33">
        <v>-2874</v>
      </c>
      <c t="n" s="7" r="D33">
        <v>-15656</v>
      </c>
      <c t="n" s="7" r="E33">
        <v>-27705</v>
      </c>
    </row>
    <row spans="1:5" r="34">
      <c t="s" s="3" r="A34">
        <v>112</v>
      </c>
    </row>
    <row spans="1:5" r="35">
      <c t="s" s="4" r="A35">
        <v>107</v>
      </c>
      <c t="n" s="9" r="B35">
        <v>0.06</v>
      </c>
      <c t="n" s="10" r="C35">
        <v>-0.1</v>
      </c>
      <c t="n" s="9" r="D35">
        <v>-0.49</v>
      </c>
      <c t="n" s="9" r="E35">
        <v>-1.31</v>
      </c>
    </row>
    <row spans="1:5" r="36">
      <c t="s" s="4" r="A36">
        <v>113</v>
      </c>
      <c t="s" s="4" r="B36">
        <v>31</v>
      </c>
      <c t="n" s="11" r="C36">
        <v>-0.02</v>
      </c>
      <c t="n" s="11" r="D36">
        <v>0.01</v>
      </c>
      <c t="n" s="11" r="E36">
        <v>-0.04</v>
      </c>
    </row>
    <row spans="1:5" r="37">
      <c t="s" s="4" r="A37">
        <v>114</v>
      </c>
      <c t="n" s="11" r="B37">
        <v>0.06</v>
      </c>
      <c t="n" s="11" r="C37">
        <v>-0.12</v>
      </c>
      <c t="n" s="11" r="D37">
        <v>-0.48</v>
      </c>
      <c t="n" s="11" r="E37">
        <v>-1.35</v>
      </c>
    </row>
    <row spans="1:5" r="38">
      <c t="s" s="3" r="A38">
        <v>115</v>
      </c>
    </row>
    <row spans="1:5" r="39">
      <c t="s" s="4" r="A39">
        <v>107</v>
      </c>
      <c t="n" s="6" r="B39">
        <v>0</v>
      </c>
      <c t="n" s="12" r="C39">
        <v>-0.1</v>
      </c>
      <c t="n" s="11" r="D39">
        <v>-0.49</v>
      </c>
      <c t="n" s="11" r="E39">
        <v>-1.31</v>
      </c>
    </row>
    <row spans="1:5" r="40">
      <c t="s" s="4" r="A40">
        <v>113</v>
      </c>
      <c t="n" s="6" r="B40">
        <v>0</v>
      </c>
      <c t="n" s="11" r="C40">
        <v>-0.02</v>
      </c>
      <c t="n" s="11" r="D40">
        <v>0.01</v>
      </c>
      <c t="n" s="11" r="E40">
        <v>-0.04</v>
      </c>
    </row>
    <row spans="1:5" r="41">
      <c t="s" s="4" r="A41">
        <v>114</v>
      </c>
      <c t="n" s="7" r="B41">
        <v>0</v>
      </c>
      <c t="n" s="9" r="C41">
        <v>-0.12</v>
      </c>
      <c t="n" s="9" r="D41">
        <v>-0.48</v>
      </c>
      <c t="n" s="9" r="E41">
        <v>-1.35</v>
      </c>
    </row>
    <row spans="1:5" r="42">
      <c t="s" s="4" r="A42">
        <v>116</v>
      </c>
      <c t="n" s="6" r="B42">
        <v>37012538</v>
      </c>
      <c t="n" s="6" r="C42">
        <v>23431871</v>
      </c>
      <c t="n" s="6" r="D42">
        <v>32778597</v>
      </c>
      <c t="n" s="6" r="E42">
        <v>20529686</v>
      </c>
    </row>
    <row spans="1:5" r="43">
      <c t="s" s="4" r="A43">
        <v>117</v>
      </c>
      <c t="n" s="6" r="B43">
        <v>101702563</v>
      </c>
      <c t="n" s="6" r="C43">
        <v>23431871</v>
      </c>
      <c t="n" s="6" r="D43">
        <v>32778597</v>
      </c>
      <c t="n" s="6" r="E43">
        <v>20529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52</v>
      </c>
      <c t="s" s="2" r="B1">
        <v>2</v>
      </c>
      <c t="s" s="2" r="C1">
        <v>23</v>
      </c>
    </row>
    <row spans="1:3" r="2">
      <c t="s" s="3" r="A2">
        <v>453</v>
      </c>
    </row>
    <row spans="1:3" r="3">
      <c t="s" s="4" r="A3">
        <v>28</v>
      </c>
      <c t="n" s="7" r="B3">
        <v>1435</v>
      </c>
      <c t="n" s="7" r="C3">
        <v>400</v>
      </c>
    </row>
    <row spans="1:3" r="4">
      <c t="s" s="4" r="A4">
        <v>454</v>
      </c>
    </row>
    <row spans="1:3" r="5">
      <c t="s" s="3" r="A5">
        <v>453</v>
      </c>
    </row>
    <row spans="1:3" r="6">
      <c t="s" s="4" r="A6">
        <v>28</v>
      </c>
      <c t="n" s="6" r="B6">
        <v>507</v>
      </c>
      <c t="n" s="6" r="C6">
        <v>100</v>
      </c>
    </row>
    <row spans="1:3" r="7">
      <c t="s" s="4" r="A7">
        <v>455</v>
      </c>
    </row>
    <row spans="1:3" r="8">
      <c t="s" s="3" r="A8">
        <v>453</v>
      </c>
    </row>
    <row spans="1:3" r="9">
      <c t="s" s="4" r="A9">
        <v>28</v>
      </c>
      <c t="n" s="7" r="B9">
        <v>928</v>
      </c>
      <c t="n" s="7" r="C9">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65"/>
  </cols>
  <sheetData>
    <row spans="1:2" r="1">
      <c t="s" s="1" r="A1">
        <v>456</v>
      </c>
      <c t="s" s="2" r="B1">
        <v>1</v>
      </c>
    </row>
    <row spans="1:2" r="2">
      <c t="s" s="2" r="B2">
        <v>2</v>
      </c>
    </row>
    <row spans="1:2" r="3">
      <c t="s" s="3" r="A3">
        <v>457</v>
      </c>
    </row>
    <row spans="1:2" r="4">
      <c t="s" s="4" r="A4">
        <v>458</v>
      </c>
      <c t="s" s="4" r="B4">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60</v>
      </c>
      <c t="s" s="2" r="B1">
        <v>2</v>
      </c>
      <c t="s" s="2" r="C1">
        <v>23</v>
      </c>
    </row>
    <row spans="1:3" r="2">
      <c t="s" s="3" r="A2">
        <v>461</v>
      </c>
    </row>
    <row spans="1:3" r="3">
      <c t="s" s="4" r="A3">
        <v>462</v>
      </c>
      <c t="n" s="7" r="B3">
        <v>2680</v>
      </c>
      <c t="n" s="7" r="C3">
        <v>2458</v>
      </c>
    </row>
    <row spans="1:3" r="4">
      <c t="s" s="4" r="A4">
        <v>463</v>
      </c>
      <c t="n" s="6" r="B4">
        <v>-2060</v>
      </c>
      <c t="n" s="6" r="C4">
        <v>-1799</v>
      </c>
    </row>
    <row spans="1:3" r="5">
      <c t="s" s="4" r="A5">
        <v>33</v>
      </c>
      <c t="n" s="6" r="B5">
        <v>620</v>
      </c>
      <c t="n" s="6" r="C5">
        <v>659</v>
      </c>
    </row>
    <row spans="1:3" r="6">
      <c t="s" s="4" r="A6">
        <v>464</v>
      </c>
    </row>
    <row spans="1:3" r="7">
      <c t="s" s="3" r="A7">
        <v>461</v>
      </c>
    </row>
    <row spans="1:3" r="8">
      <c t="s" s="4" r="A8">
        <v>462</v>
      </c>
      <c t="n" s="6" r="B8">
        <v>785</v>
      </c>
      <c t="n" s="6" r="C8">
        <v>777</v>
      </c>
    </row>
    <row spans="1:3" r="9">
      <c t="s" s="4" r="A9">
        <v>465</v>
      </c>
    </row>
    <row spans="1:3" r="10">
      <c t="s" s="3" r="A10">
        <v>461</v>
      </c>
    </row>
    <row spans="1:3" r="11">
      <c t="s" s="4" r="A11">
        <v>462</v>
      </c>
      <c t="n" s="6" r="B11">
        <v>955</v>
      </c>
      <c t="n" s="6" r="C11">
        <v>905</v>
      </c>
    </row>
    <row spans="1:3" r="12">
      <c t="s" s="4" r="A12">
        <v>466</v>
      </c>
    </row>
    <row spans="1:3" r="13">
      <c t="s" s="3" r="A13">
        <v>461</v>
      </c>
    </row>
    <row spans="1:3" r="14">
      <c t="s" s="4" r="A14">
        <v>462</v>
      </c>
      <c t="n" s="6" r="B14">
        <v>764</v>
      </c>
      <c t="n" s="6" r="C14">
        <v>605</v>
      </c>
    </row>
    <row spans="1:3" r="15">
      <c t="s" s="4" r="A15">
        <v>467</v>
      </c>
    </row>
    <row spans="1:3" r="16">
      <c t="s" s="3" r="A16">
        <v>461</v>
      </c>
    </row>
    <row spans="1:3" r="17">
      <c t="s" s="4" r="A17">
        <v>462</v>
      </c>
      <c t="n" s="7" r="B17">
        <v>176</v>
      </c>
      <c t="n" s="7" r="C17">
        <v>1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s>
  <sheetData>
    <row spans="1:5" r="1">
      <c t="s" s="1" r="A1">
        <v>468</v>
      </c>
      <c t="s" s="2" r="B1">
        <v>79</v>
      </c>
      <c t="s" s="2" r="E1">
        <v>1</v>
      </c>
    </row>
    <row spans="1:5" r="2">
      <c t="s" s="2" r="B2">
        <v>2</v>
      </c>
      <c t="s" s="2" r="C2">
        <v>80</v>
      </c>
      <c t="s" s="2" r="D2">
        <v>469</v>
      </c>
      <c t="s" s="2" r="E2">
        <v>80</v>
      </c>
    </row>
    <row spans="1:5" r="3">
      <c t="s" s="3" r="A3">
        <v>470</v>
      </c>
    </row>
    <row spans="1:5" r="4">
      <c t="s" s="4" r="A4">
        <v>471</v>
      </c>
      <c t="n" s="7" r="B4">
        <v>89</v>
      </c>
      <c t="n" s="7" r="C4">
        <v>261</v>
      </c>
      <c t="n" s="7" r="D4">
        <v>87</v>
      </c>
      <c t="n" s="7" r="E4">
        <v>2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72</v>
      </c>
      <c t="s" s="2" r="B1">
        <v>1</v>
      </c>
    </row>
    <row spans="1:2" r="2">
      <c t="s" s="2" r="B2">
        <v>473</v>
      </c>
    </row>
    <row spans="1:2" r="3">
      <c t="s" s="3" r="A3">
        <v>474</v>
      </c>
    </row>
    <row spans="1:2" r="4">
      <c t="s" s="4" r="A4">
        <v>399</v>
      </c>
      <c t="n" s="7" r="B4">
        <v>23658</v>
      </c>
    </row>
    <row spans="1:2" r="5">
      <c t="s" s="4" r="A5">
        <v>475</v>
      </c>
      <c t="n" s="6" r="B5">
        <v>1389</v>
      </c>
    </row>
    <row spans="1:2" r="6">
      <c t="s" s="4" r="A6">
        <v>406</v>
      </c>
      <c t="n" s="6" r="B6">
        <v>25047</v>
      </c>
    </row>
    <row spans="1:2" r="7">
      <c t="s" s="4" r="A7">
        <v>476</v>
      </c>
    </row>
    <row spans="1:2" r="8">
      <c t="s" s="3" r="A8">
        <v>474</v>
      </c>
    </row>
    <row spans="1:2" r="9">
      <c t="s" s="4" r="A9">
        <v>399</v>
      </c>
      <c t="n" s="6" r="B9">
        <v>6906</v>
      </c>
    </row>
    <row spans="1:2" r="10">
      <c t="s" s="4" r="A10">
        <v>475</v>
      </c>
      <c t="n" s="6" r="B10">
        <v>566</v>
      </c>
    </row>
    <row spans="1:2" r="11">
      <c t="s" s="4" r="A11">
        <v>406</v>
      </c>
      <c t="n" s="6" r="B11">
        <v>7472</v>
      </c>
    </row>
    <row spans="1:2" r="12">
      <c t="s" s="4" r="A12">
        <v>477</v>
      </c>
    </row>
    <row spans="1:2" r="13">
      <c t="s" s="3" r="A13">
        <v>474</v>
      </c>
    </row>
    <row spans="1:2" r="14">
      <c t="s" s="4" r="A14">
        <v>399</v>
      </c>
      <c t="n" s="6" r="B14">
        <v>9257</v>
      </c>
    </row>
    <row spans="1:2" r="15">
      <c t="s" s="4" r="A15">
        <v>475</v>
      </c>
      <c t="n" s="6" r="B15">
        <v>823</v>
      </c>
    </row>
    <row spans="1:2" r="16">
      <c t="s" s="4" r="A16">
        <v>406</v>
      </c>
      <c t="n" s="6" r="B16">
        <v>10080</v>
      </c>
    </row>
    <row spans="1:2" r="17">
      <c t="s" s="4" r="A17">
        <v>478</v>
      </c>
    </row>
    <row spans="1:2" r="18">
      <c t="s" s="3" r="A18">
        <v>474</v>
      </c>
    </row>
    <row spans="1:2" r="19">
      <c t="s" s="4" r="A19">
        <v>399</v>
      </c>
      <c t="n" s="6" r="B19">
        <v>7495</v>
      </c>
    </row>
    <row spans="1:2" r="20">
      <c t="s" s="4" r="A20">
        <v>475</v>
      </c>
      <c t="s" s="4" r="B20">
        <v>31</v>
      </c>
    </row>
    <row spans="1:2" r="21">
      <c t="s" s="4" r="A21">
        <v>406</v>
      </c>
      <c t="n" s="7" r="B21">
        <v>7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79</v>
      </c>
      <c t="s" s="2" r="B1">
        <v>1</v>
      </c>
    </row>
    <row spans="1:3" r="2">
      <c t="s" s="2" r="B2">
        <v>2</v>
      </c>
      <c t="s" s="2" r="C2">
        <v>23</v>
      </c>
    </row>
    <row spans="1:3" r="3">
      <c t="s" s="3" r="A3">
        <v>480</v>
      </c>
    </row>
    <row spans="1:3" r="4">
      <c t="s" s="4" r="A4">
        <v>481</v>
      </c>
      <c t="n" s="7" r="B4">
        <v>23393</v>
      </c>
      <c t="n" s="7" r="C4">
        <v>24151</v>
      </c>
    </row>
    <row spans="1:3" r="5">
      <c t="s" s="4" r="A5">
        <v>482</v>
      </c>
      <c t="n" s="6" r="B5">
        <v>767</v>
      </c>
    </row>
    <row spans="1:3" r="6">
      <c t="s" s="4" r="A6">
        <v>483</v>
      </c>
      <c t="n" s="6" r="B6">
        <v>-8093</v>
      </c>
      <c t="n" s="6" r="C6">
        <v>-6729</v>
      </c>
    </row>
    <row spans="1:3" r="7">
      <c t="s" s="4" r="A7">
        <v>484</v>
      </c>
      <c t="s" s="4" r="C7">
        <v>31</v>
      </c>
    </row>
    <row spans="1:3" r="8">
      <c t="s" s="4" r="A8">
        <v>485</v>
      </c>
      <c t="n" s="6" r="C8">
        <v>-709</v>
      </c>
    </row>
    <row spans="1:3" r="9">
      <c t="s" s="4" r="A9">
        <v>486</v>
      </c>
      <c t="n" s="6" r="B9">
        <v>16067</v>
      </c>
      <c t="n" s="6" r="C9">
        <v>16713</v>
      </c>
    </row>
    <row spans="1:3" r="10">
      <c t="s" s="4" r="A10">
        <v>487</v>
      </c>
    </row>
    <row spans="1:3" r="11">
      <c t="s" s="3" r="A11">
        <v>480</v>
      </c>
    </row>
    <row spans="1:3" r="12">
      <c t="s" s="4" r="A12">
        <v>481</v>
      </c>
      <c t="n" s="6" r="B12">
        <v>14451</v>
      </c>
      <c t="n" s="6" r="C12">
        <v>14451</v>
      </c>
    </row>
    <row spans="1:3" r="13">
      <c t="s" s="4" r="A13">
        <v>482</v>
      </c>
      <c t="n" s="6" r="B13">
        <v>220</v>
      </c>
    </row>
    <row spans="1:3" r="14">
      <c t="s" s="4" r="A14">
        <v>483</v>
      </c>
      <c t="n" s="6" r="B14">
        <v>-5681</v>
      </c>
      <c t="n" s="6" r="C14">
        <v>-4707</v>
      </c>
    </row>
    <row spans="1:3" r="15">
      <c t="s" s="4" r="A15">
        <v>484</v>
      </c>
      <c t="s" s="4" r="C15">
        <v>31</v>
      </c>
    </row>
    <row spans="1:3" r="16">
      <c t="s" s="4" r="A16">
        <v>485</v>
      </c>
      <c t="s" s="4" r="C16">
        <v>31</v>
      </c>
    </row>
    <row spans="1:3" r="17">
      <c t="s" s="4" r="A17">
        <v>486</v>
      </c>
      <c t="n" s="7" r="B17">
        <v>8990</v>
      </c>
      <c t="n" s="6" r="C17">
        <v>9744</v>
      </c>
    </row>
    <row spans="1:3" r="18">
      <c t="s" s="4" r="A18">
        <v>488</v>
      </c>
    </row>
    <row spans="1:3" r="19">
      <c t="s" s="3" r="A19">
        <v>480</v>
      </c>
    </row>
    <row spans="1:3" r="20">
      <c t="s" s="4" r="A20">
        <v>489</v>
      </c>
      <c t="s" s="4" r="B20">
        <v>490</v>
      </c>
    </row>
    <row spans="1:3" r="21">
      <c t="s" s="4" r="A21">
        <v>491</v>
      </c>
    </row>
    <row spans="1:3" r="22">
      <c t="s" s="3" r="A22">
        <v>480</v>
      </c>
    </row>
    <row spans="1:3" r="23">
      <c t="s" s="4" r="A23">
        <v>489</v>
      </c>
      <c t="s" s="4" r="B23">
        <v>492</v>
      </c>
    </row>
    <row spans="1:3" r="24">
      <c t="s" s="4" r="A24">
        <v>493</v>
      </c>
    </row>
    <row spans="1:3" r="25">
      <c t="s" s="3" r="A25">
        <v>480</v>
      </c>
    </row>
    <row spans="1:3" r="26">
      <c t="s" s="4" r="A26">
        <v>481</v>
      </c>
      <c t="n" s="7" r="B26">
        <v>1756</v>
      </c>
      <c t="n" s="6" r="C26">
        <v>2455</v>
      </c>
    </row>
    <row spans="1:3" r="27">
      <c t="s" s="4" r="A27">
        <v>482</v>
      </c>
      <c t="n" s="6" r="B27">
        <v>498</v>
      </c>
    </row>
    <row spans="1:3" r="28">
      <c t="s" s="4" r="A28">
        <v>483</v>
      </c>
      <c t="n" s="6" r="B28">
        <v>-1871</v>
      </c>
      <c t="n" s="6" r="C28">
        <v>-1602</v>
      </c>
    </row>
    <row spans="1:3" r="29">
      <c t="s" s="4" r="A29">
        <v>484</v>
      </c>
      <c t="s" s="4" r="C29">
        <v>31</v>
      </c>
    </row>
    <row spans="1:3" r="30">
      <c t="s" s="4" r="A30">
        <v>485</v>
      </c>
      <c t="n" s="6" r="C30">
        <v>-699</v>
      </c>
    </row>
    <row spans="1:3" r="31">
      <c t="s" s="4" r="A31">
        <v>486</v>
      </c>
      <c t="n" s="7" r="B31">
        <v>383</v>
      </c>
      <c t="n" s="6" r="C31">
        <v>154</v>
      </c>
    </row>
    <row spans="1:3" r="32">
      <c t="s" s="4" r="A32">
        <v>494</v>
      </c>
    </row>
    <row spans="1:3" r="33">
      <c t="s" s="3" r="A33">
        <v>480</v>
      </c>
    </row>
    <row spans="1:3" r="34">
      <c t="s" s="4" r="A34">
        <v>489</v>
      </c>
      <c t="s" s="4" r="B34">
        <v>495</v>
      </c>
    </row>
    <row spans="1:3" r="35">
      <c t="s" s="4" r="A35">
        <v>496</v>
      </c>
    </row>
    <row spans="1:3" r="36">
      <c t="s" s="3" r="A36">
        <v>480</v>
      </c>
    </row>
    <row spans="1:3" r="37">
      <c t="s" s="4" r="A37">
        <v>489</v>
      </c>
      <c t="s" s="4" r="B37">
        <v>497</v>
      </c>
    </row>
    <row spans="1:3" r="38">
      <c t="s" s="4" r="A38">
        <v>498</v>
      </c>
    </row>
    <row spans="1:3" r="39">
      <c t="s" s="3" r="A39">
        <v>480</v>
      </c>
    </row>
    <row spans="1:3" r="40">
      <c t="s" s="4" r="A40">
        <v>489</v>
      </c>
      <c t="s" s="4" r="B40">
        <v>499</v>
      </c>
    </row>
    <row spans="1:3" r="41">
      <c t="s" s="4" r="A41">
        <v>481</v>
      </c>
      <c t="n" s="7" r="B41">
        <v>4000</v>
      </c>
      <c t="s" s="4" r="C41">
        <v>31</v>
      </c>
    </row>
    <row spans="1:3" r="42">
      <c t="s" s="4" r="A42">
        <v>482</v>
      </c>
      <c t="s" s="4" r="B42">
        <v>31</v>
      </c>
    </row>
    <row spans="1:3" r="43">
      <c t="s" s="4" r="A43">
        <v>483</v>
      </c>
      <c t="n" s="6" r="B43">
        <v>-541</v>
      </c>
      <c t="n" s="6" r="C43">
        <v>-371</v>
      </c>
    </row>
    <row spans="1:3" r="44">
      <c t="s" s="4" r="A44">
        <v>484</v>
      </c>
      <c t="n" s="6" r="C44">
        <v>4000</v>
      </c>
    </row>
    <row spans="1:3" r="45">
      <c t="s" s="4" r="A45">
        <v>485</v>
      </c>
      <c t="s" s="4" r="C45">
        <v>31</v>
      </c>
    </row>
    <row spans="1:3" r="46">
      <c t="s" s="4" r="A46">
        <v>486</v>
      </c>
      <c t="n" s="6" r="B46">
        <v>3459</v>
      </c>
      <c t="n" s="6" r="C46">
        <v>3629</v>
      </c>
    </row>
    <row spans="1:3" r="47">
      <c t="s" s="4" r="A47">
        <v>500</v>
      </c>
    </row>
    <row spans="1:3" r="48">
      <c t="s" s="3" r="A48">
        <v>480</v>
      </c>
    </row>
    <row spans="1:3" r="49">
      <c t="s" s="4" r="A49">
        <v>481</v>
      </c>
      <c t="s" s="4" r="B49">
        <v>31</v>
      </c>
      <c t="n" s="6" r="C49">
        <v>4000</v>
      </c>
    </row>
    <row spans="1:3" r="50">
      <c t="s" s="4" r="A50">
        <v>482</v>
      </c>
      <c t="s" s="4" r="B50">
        <v>31</v>
      </c>
    </row>
    <row spans="1:3" r="51">
      <c t="s" s="4" r="A51">
        <v>483</v>
      </c>
      <c t="s" s="4" r="B51">
        <v>31</v>
      </c>
      <c t="s" s="4" r="C51">
        <v>31</v>
      </c>
    </row>
    <row spans="1:3" r="52">
      <c t="s" s="4" r="A52">
        <v>484</v>
      </c>
      <c t="n" s="6" r="C52">
        <v>-4000</v>
      </c>
    </row>
    <row spans="1:3" r="53">
      <c t="s" s="4" r="A53">
        <v>485</v>
      </c>
      <c t="s" s="4" r="C53">
        <v>31</v>
      </c>
    </row>
    <row spans="1:3" r="54">
      <c t="s" s="4" r="A54">
        <v>486</v>
      </c>
      <c t="s" s="4" r="B54">
        <v>31</v>
      </c>
      <c t="s" s="4" r="C54">
        <v>31</v>
      </c>
    </row>
    <row spans="1:3" r="55">
      <c t="s" s="4" r="A55">
        <v>501</v>
      </c>
    </row>
    <row spans="1:3" r="56">
      <c t="s" s="3" r="A56">
        <v>480</v>
      </c>
    </row>
    <row spans="1:3" r="57">
      <c t="s" s="4" r="A57">
        <v>489</v>
      </c>
      <c t="s" s="4" r="B57">
        <v>502</v>
      </c>
    </row>
    <row spans="1:3" r="58">
      <c t="s" s="4" r="A58">
        <v>481</v>
      </c>
      <c t="n" s="7" r="B58">
        <v>8</v>
      </c>
      <c t="n" s="6" r="C58">
        <v>8</v>
      </c>
    </row>
    <row spans="1:3" r="59">
      <c t="s" s="4" r="A59">
        <v>482</v>
      </c>
      <c t="s" s="4" r="B59">
        <v>31</v>
      </c>
    </row>
    <row spans="1:3" r="60">
      <c t="s" s="4" r="A60">
        <v>483</v>
      </c>
      <c t="s" s="4" r="B60">
        <v>31</v>
      </c>
      <c t="s" s="4" r="C60">
        <v>31</v>
      </c>
    </row>
    <row spans="1:3" r="61">
      <c t="s" s="4" r="A61">
        <v>484</v>
      </c>
      <c t="s" s="4" r="C61">
        <v>31</v>
      </c>
    </row>
    <row spans="1:3" r="62">
      <c t="s" s="4" r="A62">
        <v>485</v>
      </c>
      <c t="s" s="4" r="C62">
        <v>31</v>
      </c>
    </row>
    <row spans="1:3" r="63">
      <c t="s" s="4" r="A63">
        <v>486</v>
      </c>
      <c t="n" s="7" r="B63">
        <v>8</v>
      </c>
      <c t="n" s="6" r="C63">
        <v>8</v>
      </c>
    </row>
    <row spans="1:3" r="64">
      <c t="s" s="4" r="A64">
        <v>503</v>
      </c>
    </row>
    <row spans="1:3" r="65">
      <c t="s" s="3" r="A65">
        <v>480</v>
      </c>
    </row>
    <row spans="1:3" r="66">
      <c t="s" s="4" r="A66">
        <v>489</v>
      </c>
      <c t="s" s="4" r="B66">
        <v>504</v>
      </c>
    </row>
    <row spans="1:3" r="67">
      <c t="s" s="4" r="A67">
        <v>481</v>
      </c>
      <c t="s" s="4" r="B67">
        <v>31</v>
      </c>
      <c t="n" s="6" r="C67">
        <v>59</v>
      </c>
    </row>
    <row spans="1:3" r="68">
      <c t="s" s="4" r="A68">
        <v>482</v>
      </c>
      <c t="s" s="4" r="B68">
        <v>31</v>
      </c>
    </row>
    <row spans="1:3" r="69">
      <c t="s" s="4" r="A69">
        <v>483</v>
      </c>
      <c t="s" s="4" r="B69">
        <v>31</v>
      </c>
      <c t="n" s="6" r="C69">
        <v>-49</v>
      </c>
    </row>
    <row spans="1:3" r="70">
      <c t="s" s="4" r="A70">
        <v>484</v>
      </c>
      <c t="s" s="4" r="C70">
        <v>31</v>
      </c>
    </row>
    <row spans="1:3" r="71">
      <c t="s" s="4" r="A71">
        <v>485</v>
      </c>
      <c t="n" s="6" r="C71">
        <v>-10</v>
      </c>
    </row>
    <row spans="1:3" r="72">
      <c t="s" s="4" r="A72">
        <v>486</v>
      </c>
      <c t="s" s="4" r="B72">
        <v>31</v>
      </c>
      <c t="s" s="4" r="C72">
        <v>31</v>
      </c>
    </row>
    <row spans="1:3" r="73">
      <c t="s" s="4" r="A73">
        <v>505</v>
      </c>
    </row>
    <row spans="1:3" r="74">
      <c t="s" s="3" r="A74">
        <v>480</v>
      </c>
    </row>
    <row spans="1:3" r="75">
      <c t="s" s="4" r="A75">
        <v>489</v>
      </c>
      <c t="s" s="4" r="B75">
        <v>502</v>
      </c>
    </row>
    <row spans="1:3" r="76">
      <c t="s" s="4" r="A76">
        <v>481</v>
      </c>
      <c t="n" s="7" r="B76">
        <v>3178</v>
      </c>
      <c t="n" s="6" r="C76">
        <v>3178</v>
      </c>
    </row>
    <row spans="1:3" r="77">
      <c t="s" s="4" r="A77">
        <v>482</v>
      </c>
      <c t="n" s="6" r="B77">
        <v>49</v>
      </c>
    </row>
    <row spans="1:3" r="78">
      <c t="s" s="4" r="A78">
        <v>483</v>
      </c>
      <c t="s" s="4" r="B78">
        <v>31</v>
      </c>
      <c t="s" s="4" r="C78">
        <v>31</v>
      </c>
    </row>
    <row spans="1:3" r="79">
      <c t="s" s="4" r="A79">
        <v>484</v>
      </c>
      <c t="s" s="4" r="C79">
        <v>31</v>
      </c>
    </row>
    <row spans="1:3" r="80">
      <c t="s" s="4" r="A80">
        <v>485</v>
      </c>
      <c t="s" s="4" r="C80">
        <v>31</v>
      </c>
    </row>
    <row spans="1:3" r="81">
      <c t="s" s="4" r="A81">
        <v>486</v>
      </c>
      <c t="n" s="7" r="B81">
        <v>3227</v>
      </c>
      <c t="n" s="7" r="C81">
        <v>3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06</v>
      </c>
      <c t="s" s="2" r="B1">
        <v>79</v>
      </c>
      <c t="s" s="2" r="D1">
        <v>1</v>
      </c>
    </row>
    <row spans="1:5" r="2">
      <c t="s" s="2" r="B2">
        <v>393</v>
      </c>
      <c t="s" s="2" r="C2">
        <v>469</v>
      </c>
      <c t="s" s="2" r="D2">
        <v>2</v>
      </c>
      <c t="s" s="2" r="E2">
        <v>80</v>
      </c>
    </row>
    <row spans="1:5" r="3">
      <c t="s" s="3" r="A3">
        <v>507</v>
      </c>
    </row>
    <row spans="1:5" r="4">
      <c t="s" s="4" r="A4">
        <v>508</v>
      </c>
      <c t="n" s="7" r="B4">
        <v>476</v>
      </c>
      <c t="n" s="7" r="C4">
        <v>838</v>
      </c>
      <c t="n" s="7" r="D4">
        <v>1416</v>
      </c>
      <c t="n" s="7" r="E4">
        <v>25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3</v>
      </c>
    </row>
    <row spans="1:3" r="2">
      <c t="s" s="3" r="A2">
        <v>510</v>
      </c>
    </row>
    <row spans="1:3" r="3">
      <c t="s" s="4" r="A3">
        <v>511</v>
      </c>
      <c t="n" s="7" r="B3">
        <v>123</v>
      </c>
      <c t="n" s="7" r="C3">
        <v>131</v>
      </c>
    </row>
    <row spans="1:3" r="4">
      <c t="s" s="4" r="A4">
        <v>512</v>
      </c>
    </row>
    <row spans="1:3" r="5">
      <c t="s" s="3" r="A5">
        <v>510</v>
      </c>
    </row>
    <row spans="1:3" r="6">
      <c t="s" s="4" r="A6">
        <v>511</v>
      </c>
      <c t="s" s="4" r="B6">
        <v>31</v>
      </c>
      <c t="n" s="6" r="C6">
        <v>3</v>
      </c>
    </row>
    <row spans="1:3" r="7">
      <c t="s" s="4" r="A7">
        <v>513</v>
      </c>
    </row>
    <row spans="1:3" r="8">
      <c t="s" s="3" r="A8">
        <v>510</v>
      </c>
    </row>
    <row spans="1:3" r="9">
      <c t="s" s="4" r="A9">
        <v>511</v>
      </c>
      <c t="n" s="7" r="B9">
        <v>123</v>
      </c>
      <c t="n" s="7" r="C9">
        <v>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514</v>
      </c>
      <c t="s" s="2" r="B1">
        <v>79</v>
      </c>
      <c t="s" s="2" r="D1">
        <v>1</v>
      </c>
    </row>
    <row spans="1:5" r="2">
      <c t="s" s="2" r="B2">
        <v>393</v>
      </c>
      <c t="s" s="2" r="C2">
        <v>469</v>
      </c>
      <c t="s" s="2" r="D2">
        <v>2</v>
      </c>
      <c t="s" s="2" r="E2">
        <v>80</v>
      </c>
    </row>
    <row spans="1:5" r="3">
      <c t="s" s="3" r="A3">
        <v>515</v>
      </c>
    </row>
    <row spans="1:5" r="4">
      <c t="s" s="4" r="A4">
        <v>434</v>
      </c>
      <c t="s" s="4" r="D4">
        <v>435</v>
      </c>
    </row>
    <row spans="1:5" r="5">
      <c t="s" s="4" r="A5">
        <v>516</v>
      </c>
      <c t="n" s="7" r="B5">
        <v>3</v>
      </c>
      <c t="n" s="7" r="C5">
        <v>2</v>
      </c>
      <c t="n" s="7" r="D5">
        <v>8</v>
      </c>
      <c t="n" s="7" r="E5">
        <v>9</v>
      </c>
    </row>
    <row spans="1:5" r="6">
      <c t="s" s="4" r="A6">
        <v>512</v>
      </c>
    </row>
    <row spans="1:5" r="7">
      <c t="s" s="3" r="A7">
        <v>515</v>
      </c>
    </row>
    <row spans="1:5" r="8">
      <c t="s" s="4" r="A8">
        <v>517</v>
      </c>
      <c t="n" s="7" r="D8">
        <v>1</v>
      </c>
    </row>
    <row spans="1:5" r="9">
      <c t="s" s="4" r="A9">
        <v>518</v>
      </c>
      <c t="s" s="4" r="D9">
        <v>519</v>
      </c>
    </row>
    <row spans="1:5" r="10">
      <c t="s" s="4" r="A10">
        <v>434</v>
      </c>
      <c t="s" s="4" r="D10">
        <v>520</v>
      </c>
    </row>
    <row spans="1:5" r="11">
      <c t="s" s="4" r="A11">
        <v>513</v>
      </c>
    </row>
    <row spans="1:5" r="12">
      <c t="s" s="3" r="A12">
        <v>515</v>
      </c>
    </row>
    <row spans="1:5" r="13">
      <c t="s" s="4" r="A13">
        <v>434</v>
      </c>
      <c t="s" s="4" r="D13">
        <v>520</v>
      </c>
    </row>
    <row spans="1:5" r="14">
      <c t="s" s="4" r="A14">
        <v>521</v>
      </c>
      <c t="s" s="4" r="D14">
        <v>522</v>
      </c>
    </row>
    <row spans="1:5" r="15">
      <c t="s" s="4" r="A15">
        <v>523</v>
      </c>
    </row>
    <row spans="1:5" r="16">
      <c t="s" s="3" r="A16">
        <v>515</v>
      </c>
    </row>
    <row spans="1:5" r="17">
      <c t="s" s="4" r="A17">
        <v>517</v>
      </c>
      <c t="n" s="7" r="D17">
        <v>0</v>
      </c>
    </row>
    <row spans="1:5" r="18">
      <c t="s" s="4" r="A18">
        <v>518</v>
      </c>
      <c t="s" s="4" r="D18">
        <v>524</v>
      </c>
    </row>
    <row spans="1:5" r="19">
      <c t="s" s="4" r="A19">
        <v>525</v>
      </c>
    </row>
    <row spans="1:5" r="20">
      <c t="s" s="3" r="A20">
        <v>515</v>
      </c>
    </row>
    <row spans="1:5" r="21">
      <c t="s" s="4" r="A21">
        <v>517</v>
      </c>
      <c t="n" s="7" r="D21">
        <v>1</v>
      </c>
    </row>
    <row spans="1:5" r="22">
      <c t="s" s="4" r="A22">
        <v>518</v>
      </c>
      <c t="s" s="4" r="D22">
        <v>5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23</v>
      </c>
    </row>
    <row spans="1:3" r="2">
      <c t="s" s="3" r="A2">
        <v>528</v>
      </c>
    </row>
    <row spans="1:3" r="3">
      <c t="s" s="4" r="A3">
        <v>529</v>
      </c>
      <c t="n" s="7" r="B3">
        <v>24972</v>
      </c>
      <c t="n" s="7" r="C3">
        <v>34045</v>
      </c>
    </row>
    <row spans="1:3" r="4">
      <c t="s" s="4" r="A4">
        <v>530</v>
      </c>
      <c t="n" s="6" r="B4">
        <v>-6613</v>
      </c>
      <c t="n" s="6" r="C4">
        <v>-3787</v>
      </c>
    </row>
    <row spans="1:3" r="5">
      <c t="s" s="4" r="A5">
        <v>531</v>
      </c>
      <c t="n" s="6" r="B5">
        <v>18359</v>
      </c>
      <c t="n" s="6" r="C5">
        <v>30258</v>
      </c>
    </row>
    <row spans="1:3" r="6">
      <c t="s" s="4" r="A6">
        <v>532</v>
      </c>
    </row>
    <row spans="1:3" r="7">
      <c t="s" s="3" r="A7">
        <v>528</v>
      </c>
    </row>
    <row spans="1:3" r="8">
      <c t="s" s="4" r="A8">
        <v>529</v>
      </c>
      <c t="n" s="6" r="B8">
        <v>3</v>
      </c>
      <c t="n" s="6" r="C8">
        <v>3</v>
      </c>
    </row>
    <row spans="1:3" r="9">
      <c t="s" s="4" r="A9">
        <v>533</v>
      </c>
    </row>
    <row spans="1:3" r="10">
      <c t="s" s="3" r="A10">
        <v>528</v>
      </c>
    </row>
    <row spans="1:3" r="11">
      <c t="s" s="4" r="A11">
        <v>529</v>
      </c>
      <c t="n" s="6" r="B11">
        <v>106</v>
      </c>
      <c t="n" s="6" r="C11">
        <v>106</v>
      </c>
    </row>
    <row spans="1:3" r="12">
      <c t="s" s="4" r="A12">
        <v>534</v>
      </c>
    </row>
    <row spans="1:3" r="13">
      <c t="s" s="3" r="A13">
        <v>528</v>
      </c>
    </row>
    <row spans="1:3" r="14">
      <c t="s" s="4" r="A14">
        <v>529</v>
      </c>
      <c t="s" s="4" r="B14">
        <v>31</v>
      </c>
      <c t="n" s="6" r="C14">
        <v>10938</v>
      </c>
    </row>
    <row spans="1:3" r="15">
      <c t="s" s="4" r="A15">
        <v>535</v>
      </c>
    </row>
    <row spans="1:3" r="16">
      <c t="s" s="3" r="A16">
        <v>528</v>
      </c>
    </row>
    <row spans="1:3" r="17">
      <c t="s" s="4" r="A17">
        <v>529</v>
      </c>
      <c t="n" s="6" r="B17">
        <v>7408</v>
      </c>
      <c t="n" s="6" r="C17">
        <v>7408</v>
      </c>
    </row>
    <row spans="1:3" r="18">
      <c t="s" s="4" r="A18">
        <v>536</v>
      </c>
    </row>
    <row spans="1:3" r="19">
      <c t="s" s="3" r="A19">
        <v>528</v>
      </c>
    </row>
    <row spans="1:3" r="20">
      <c t="s" s="4" r="A20">
        <v>529</v>
      </c>
      <c t="n" s="6" r="B20">
        <v>7003</v>
      </c>
      <c t="n" s="6" r="C20">
        <v>7003</v>
      </c>
    </row>
    <row spans="1:3" r="21">
      <c t="s" s="4" r="A21">
        <v>537</v>
      </c>
    </row>
    <row spans="1:3" r="22">
      <c t="s" s="3" r="A22">
        <v>528</v>
      </c>
    </row>
    <row spans="1:3" r="23">
      <c t="s" s="4" r="A23">
        <v>529</v>
      </c>
      <c t="n" s="6" r="B23">
        <v>1215</v>
      </c>
      <c t="n" s="6" r="C23">
        <v>1215</v>
      </c>
    </row>
    <row spans="1:3" r="24">
      <c t="s" s="4" r="A24">
        <v>538</v>
      </c>
    </row>
    <row spans="1:3" r="25">
      <c t="s" s="3" r="A25">
        <v>528</v>
      </c>
    </row>
    <row spans="1:3" r="26">
      <c t="s" s="4" r="A26">
        <v>529</v>
      </c>
      <c t="s" s="4" r="B26">
        <v>31</v>
      </c>
      <c t="n" s="6" r="C26">
        <v>748</v>
      </c>
    </row>
    <row spans="1:3" r="27">
      <c t="s" s="4" r="A27">
        <v>539</v>
      </c>
    </row>
    <row spans="1:3" r="28">
      <c t="s" s="3" r="A28">
        <v>528</v>
      </c>
    </row>
    <row spans="1:3" r="29">
      <c t="s" s="4" r="A29">
        <v>529</v>
      </c>
      <c t="n" s="6" r="B29">
        <v>1432</v>
      </c>
      <c t="n" s="6" r="C29">
        <v>1599</v>
      </c>
    </row>
    <row spans="1:3" r="30">
      <c t="s" s="4" r="A30">
        <v>540</v>
      </c>
    </row>
    <row spans="1:3" r="31">
      <c t="s" s="3" r="A31">
        <v>528</v>
      </c>
    </row>
    <row spans="1:3" r="32">
      <c t="s" s="4" r="A32">
        <v>529</v>
      </c>
      <c t="n" s="6" r="B32">
        <v>301</v>
      </c>
      <c t="n" s="6" r="C32">
        <v>352</v>
      </c>
    </row>
    <row spans="1:3" r="33">
      <c t="s" s="4" r="A33">
        <v>541</v>
      </c>
    </row>
    <row spans="1:3" r="34">
      <c t="s" s="3" r="A34">
        <v>528</v>
      </c>
    </row>
    <row spans="1:3" r="35">
      <c t="s" s="4" r="A35">
        <v>529</v>
      </c>
      <c t="s" s="4" r="B35">
        <v>31</v>
      </c>
      <c t="n" s="6" r="C35">
        <v>235</v>
      </c>
    </row>
    <row spans="1:3" r="36">
      <c t="s" s="4" r="A36">
        <v>542</v>
      </c>
    </row>
    <row spans="1:3" r="37">
      <c t="s" s="3" r="A37">
        <v>528</v>
      </c>
    </row>
    <row spans="1:3" r="38">
      <c t="s" s="4" r="A38">
        <v>529</v>
      </c>
      <c t="s" s="4" r="B38">
        <v>31</v>
      </c>
      <c t="n" s="6" r="C38">
        <v>253</v>
      </c>
    </row>
    <row spans="1:3" r="39">
      <c t="s" s="4" r="A39">
        <v>543</v>
      </c>
    </row>
    <row spans="1:3" r="40">
      <c t="s" s="3" r="A40">
        <v>528</v>
      </c>
    </row>
    <row spans="1:3" r="41">
      <c t="s" s="4" r="A41">
        <v>529</v>
      </c>
      <c t="s" s="4" r="B41">
        <v>31</v>
      </c>
      <c t="n" s="6" r="C41">
        <v>445</v>
      </c>
    </row>
    <row spans="1:3" r="42">
      <c t="s" s="4" r="A42">
        <v>544</v>
      </c>
    </row>
    <row spans="1:3" r="43">
      <c t="s" s="3" r="A43">
        <v>528</v>
      </c>
    </row>
    <row spans="1:3" r="44">
      <c t="s" s="4" r="A44">
        <v>529</v>
      </c>
      <c t="n" s="6" r="B44">
        <v>353</v>
      </c>
      <c t="n" s="6" r="C44">
        <v>419</v>
      </c>
    </row>
    <row spans="1:3" r="45">
      <c t="s" s="4" r="A45">
        <v>545</v>
      </c>
    </row>
    <row spans="1:3" r="46">
      <c t="s" s="3" r="A46">
        <v>528</v>
      </c>
    </row>
    <row spans="1:3" r="47">
      <c t="s" s="4" r="A47">
        <v>529</v>
      </c>
      <c t="n" s="6" r="B47">
        <v>2383</v>
      </c>
      <c t="n" s="6" r="C47">
        <v>3321</v>
      </c>
    </row>
    <row spans="1:3" r="48">
      <c t="s" s="4" r="A48">
        <v>546</v>
      </c>
    </row>
    <row spans="1:3" r="49">
      <c t="s" s="3" r="A49">
        <v>528</v>
      </c>
    </row>
    <row spans="1:3" r="50">
      <c t="s" s="4" r="A50">
        <v>529</v>
      </c>
      <c t="n" s="6" r="B50">
        <v>3063</v>
      </c>
      <c t="s" s="4" r="C50">
        <v>31</v>
      </c>
    </row>
    <row spans="1:3" r="51">
      <c t="s" s="4" r="A51">
        <v>547</v>
      </c>
    </row>
    <row spans="1:3" r="52">
      <c t="s" s="3" r="A52">
        <v>528</v>
      </c>
    </row>
    <row spans="1:3" r="53">
      <c t="s" s="4" r="A53">
        <v>529</v>
      </c>
      <c t="n" s="6" r="B53">
        <v>1210</v>
      </c>
      <c t="s" s="4" r="C53">
        <v>31</v>
      </c>
    </row>
    <row spans="1:3" r="54">
      <c t="s" s="4" r="A54">
        <v>548</v>
      </c>
    </row>
    <row spans="1:3" r="55">
      <c t="s" s="3" r="A55">
        <v>528</v>
      </c>
    </row>
    <row spans="1:3" r="56">
      <c t="s" s="4" r="A56">
        <v>529</v>
      </c>
      <c t="n" s="7" r="B56">
        <v>495</v>
      </c>
      <c t="s" s="4" r="C56">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2"/>
    <col customWidth="1" max="5" min="5" width="15"/>
    <col customWidth="1" max="6" min="6" width="27"/>
    <col customWidth="1" max="7" min="7" width="20"/>
    <col customWidth="1" max="8" min="8" width="25"/>
  </cols>
  <sheetData>
    <row spans="1:8" r="1">
      <c t="s" s="1" r="A1">
        <v>118</v>
      </c>
      <c t="s" s="2" r="B1">
        <v>119</v>
      </c>
      <c t="s" s="2" r="C1">
        <v>120</v>
      </c>
      <c t="s" s="2" r="D1">
        <v>121</v>
      </c>
      <c t="s" s="2" r="E1">
        <v>122</v>
      </c>
      <c t="s" s="2" r="F1">
        <v>123</v>
      </c>
      <c t="s" s="2" r="G1">
        <v>124</v>
      </c>
      <c t="s" s="2" r="H1">
        <v>125</v>
      </c>
    </row>
    <row spans="1:8" r="2">
      <c t="s" s="4" r="A2">
        <v>126</v>
      </c>
      <c t="n" s="7" r="B2">
        <v>-4200</v>
      </c>
      <c t="n" s="7" r="C2">
        <v>3</v>
      </c>
      <c t="n" s="7" r="D2">
        <v>259</v>
      </c>
      <c t="s" s="4" r="E2">
        <v>31</v>
      </c>
      <c t="n" s="7" r="F2">
        <v>117706</v>
      </c>
      <c t="n" s="7" r="G2">
        <v>-122500</v>
      </c>
      <c t="n" s="7" r="H2">
        <v>332</v>
      </c>
    </row>
    <row spans="1:8" r="3">
      <c t="s" s="4" r="A3">
        <v>127</v>
      </c>
      <c t="n" s="6" r="C3">
        <v>29032622</v>
      </c>
      <c t="n" s="6" r="D3">
        <v>190609</v>
      </c>
      <c t="n" s="6" r="E3">
        <v>428755</v>
      </c>
    </row>
    <row spans="1:8" r="4">
      <c t="s" s="4" r="A4">
        <v>128</v>
      </c>
      <c t="n" s="6" r="B4">
        <v>189</v>
      </c>
      <c t="s" s="4" r="C4">
        <v>31</v>
      </c>
      <c t="s" s="4" r="D4">
        <v>31</v>
      </c>
      <c t="s" s="4" r="E4">
        <v>31</v>
      </c>
      <c t="n" s="6" r="F4">
        <v>189</v>
      </c>
      <c t="s" s="4" r="G4">
        <v>31</v>
      </c>
      <c t="s" s="4" r="H4">
        <v>31</v>
      </c>
    </row>
    <row spans="1:8" r="5">
      <c t="s" s="4" r="A5">
        <v>129</v>
      </c>
      <c t="n" s="6" r="C5">
        <v>553903</v>
      </c>
      <c t="s" s="4" r="D5">
        <v>31</v>
      </c>
      <c t="s" s="4" r="E5">
        <v>31</v>
      </c>
    </row>
    <row spans="1:8" r="6">
      <c t="s" s="4" r="A6">
        <v>130</v>
      </c>
      <c t="n" s="6" r="B6">
        <v>2395</v>
      </c>
      <c t="s" s="4" r="C6">
        <v>31</v>
      </c>
      <c t="s" s="4" r="D6">
        <v>31</v>
      </c>
      <c t="s" s="4" r="E6">
        <v>31</v>
      </c>
      <c t="n" s="6" r="F6">
        <v>2395</v>
      </c>
      <c t="s" s="4" r="G6">
        <v>31</v>
      </c>
      <c t="s" s="4" r="H6">
        <v>31</v>
      </c>
    </row>
    <row spans="1:8" r="7">
      <c t="s" s="4" r="A7">
        <v>131</v>
      </c>
      <c t="n" s="6" r="C7">
        <v>5059092</v>
      </c>
      <c t="s" s="4" r="D7">
        <v>31</v>
      </c>
      <c t="s" s="4" r="E7">
        <v>31</v>
      </c>
    </row>
    <row spans="1:8" r="8">
      <c t="s" s="4" r="A8">
        <v>132</v>
      </c>
      <c t="n" s="6" r="B8">
        <v>371</v>
      </c>
      <c t="s" s="4" r="C8">
        <v>31</v>
      </c>
      <c t="s" s="4" r="D8">
        <v>31</v>
      </c>
      <c t="s" s="4" r="E8">
        <v>31</v>
      </c>
      <c t="n" s="6" r="F8">
        <v>371</v>
      </c>
      <c t="s" s="4" r="G8">
        <v>31</v>
      </c>
      <c t="s" s="4" r="H8">
        <v>31</v>
      </c>
    </row>
    <row spans="1:8" r="9">
      <c t="s" s="4" r="A9">
        <v>133</v>
      </c>
      <c t="n" s="6" r="C9">
        <v>785097</v>
      </c>
      <c t="s" s="4" r="D9">
        <v>31</v>
      </c>
      <c t="s" s="4" r="E9">
        <v>31</v>
      </c>
    </row>
    <row spans="1:8" r="10">
      <c t="s" s="4" r="A10">
        <v>134</v>
      </c>
      <c t="n" s="6" r="B10">
        <v>371</v>
      </c>
      <c t="n" s="7" r="C10">
        <v>1</v>
      </c>
      <c t="s" s="4" r="D10">
        <v>31</v>
      </c>
      <c t="s" s="4" r="E10">
        <v>31</v>
      </c>
      <c t="n" s="6" r="F10">
        <v>371</v>
      </c>
      <c t="s" s="4" r="G10">
        <v>31</v>
      </c>
      <c t="s" s="4" r="H10">
        <v>31</v>
      </c>
    </row>
    <row spans="1:8" r="11">
      <c t="s" s="4" r="A11">
        <v>135</v>
      </c>
      <c t="n" s="6" r="C11">
        <v>5684578</v>
      </c>
    </row>
    <row spans="1:8" r="12">
      <c t="s" s="4" r="A12">
        <v>136</v>
      </c>
      <c t="n" s="6" r="B12">
        <v>586</v>
      </c>
      <c t="n" s="7" r="C12">
        <v>1</v>
      </c>
      <c t="s" s="4" r="D12">
        <v>31</v>
      </c>
      <c t="s" s="4" r="E12">
        <v>31</v>
      </c>
      <c t="n" s="6" r="F12">
        <v>585</v>
      </c>
      <c t="s" s="4" r="G12">
        <v>31</v>
      </c>
      <c t="s" s="4" r="H12">
        <v>31</v>
      </c>
    </row>
    <row spans="1:8" r="13">
      <c t="s" s="4" r="A13">
        <v>137</v>
      </c>
      <c t="n" s="6" r="C13">
        <v>4592940</v>
      </c>
    </row>
    <row spans="1:8" r="14">
      <c t="s" s="4" r="A14">
        <v>138</v>
      </c>
      <c t="n" s="6" r="B14">
        <v>200</v>
      </c>
      <c t="s" s="4" r="C14">
        <v>31</v>
      </c>
      <c t="s" s="4" r="D14">
        <v>31</v>
      </c>
      <c t="s" s="4" r="E14">
        <v>31</v>
      </c>
      <c t="n" s="6" r="F14">
        <v>200</v>
      </c>
      <c t="s" s="4" r="G14">
        <v>31</v>
      </c>
      <c t="s" s="4" r="H14">
        <v>31</v>
      </c>
    </row>
    <row spans="1:8" r="15">
      <c t="s" s="4" r="A15">
        <v>139</v>
      </c>
      <c t="n" s="6" r="C15">
        <v>250000</v>
      </c>
    </row>
    <row spans="1:8" r="16">
      <c t="s" s="4" r="A16">
        <v>140</v>
      </c>
      <c t="n" s="6" r="B16">
        <v>320</v>
      </c>
      <c t="s" s="4" r="C16">
        <v>31</v>
      </c>
      <c t="s" s="4" r="D16">
        <v>31</v>
      </c>
      <c t="s" s="4" r="E16">
        <v>31</v>
      </c>
      <c t="n" s="6" r="F16">
        <v>320</v>
      </c>
      <c t="s" s="4" r="G16">
        <v>31</v>
      </c>
      <c t="s" s="4" r="H16">
        <v>31</v>
      </c>
    </row>
    <row spans="1:8" r="17">
      <c t="s" s="4" r="A17">
        <v>141</v>
      </c>
      <c t="n" s="6" r="C17">
        <v>500000</v>
      </c>
      <c t="s" s="4" r="D17">
        <v>31</v>
      </c>
      <c t="s" s="4" r="E17">
        <v>31</v>
      </c>
    </row>
    <row spans="1:8" r="18">
      <c t="s" s="4" r="A18">
        <v>142</v>
      </c>
      <c t="n" s="6" r="B18">
        <v>1039</v>
      </c>
      <c t="s" s="4" r="C18">
        <v>31</v>
      </c>
      <c t="s" s="4" r="D18">
        <v>31</v>
      </c>
      <c t="s" s="4" r="E18">
        <v>31</v>
      </c>
      <c t="n" s="6" r="F18">
        <v>1039</v>
      </c>
      <c t="s" s="4" r="G18">
        <v>31</v>
      </c>
      <c t="s" s="4" r="H18">
        <v>31</v>
      </c>
    </row>
    <row spans="1:8" r="19">
      <c t="s" s="4" r="A19">
        <v>143</v>
      </c>
      <c t="n" s="6" r="C19">
        <v>1050000</v>
      </c>
      <c t="s" s="4" r="D19">
        <v>31</v>
      </c>
      <c t="s" s="4" r="E19">
        <v>31</v>
      </c>
    </row>
    <row spans="1:8" r="20">
      <c t="s" s="4" r="A20">
        <v>144</v>
      </c>
      <c t="n" s="6" r="B20">
        <v>134</v>
      </c>
      <c t="s" s="4" r="C20">
        <v>31</v>
      </c>
      <c t="s" s="4" r="D20">
        <v>31</v>
      </c>
      <c t="s" s="4" r="E20">
        <v>31</v>
      </c>
      <c t="n" s="6" r="F20">
        <v>134</v>
      </c>
      <c t="s" s="4" r="G20">
        <v>31</v>
      </c>
      <c t="s" s="4" r="H20">
        <v>31</v>
      </c>
    </row>
    <row spans="1:8" r="21">
      <c t="s" s="4" r="A21">
        <v>145</v>
      </c>
      <c t="n" s="6" r="C21">
        <v>900000</v>
      </c>
    </row>
    <row spans="1:8" r="22">
      <c t="s" s="4" r="A22">
        <v>146</v>
      </c>
      <c t="n" s="7" r="B22">
        <v>50</v>
      </c>
      <c t="s" s="4" r="C22">
        <v>31</v>
      </c>
      <c t="s" s="4" r="D22">
        <v>31</v>
      </c>
      <c t="s" s="4" r="E22">
        <v>31</v>
      </c>
      <c t="n" s="7" r="F22">
        <v>50</v>
      </c>
      <c t="s" s="4" r="G22">
        <v>31</v>
      </c>
      <c t="s" s="4" r="H22">
        <v>31</v>
      </c>
    </row>
    <row spans="1:8" r="23">
      <c t="s" s="4" r="A23">
        <v>147</v>
      </c>
      <c t="n" s="6" r="C23">
        <v>138333</v>
      </c>
      <c t="s" s="4" r="D23">
        <v>31</v>
      </c>
      <c t="s" s="4" r="E23">
        <v>31</v>
      </c>
    </row>
    <row spans="1:8" r="24">
      <c t="s" s="4" r="A24">
        <v>148</v>
      </c>
      <c t="s" s="4" r="B24">
        <v>31</v>
      </c>
      <c t="n" s="6" r="C24">
        <v>2044357</v>
      </c>
      <c t="s" s="4" r="D24">
        <v>31</v>
      </c>
      <c t="s" s="4" r="E24">
        <v>31</v>
      </c>
      <c t="s" s="4" r="F24">
        <v>31</v>
      </c>
      <c t="s" s="4" r="G24">
        <v>31</v>
      </c>
      <c t="s" s="4" r="H24">
        <v>31</v>
      </c>
    </row>
    <row spans="1:8" r="25">
      <c t="s" s="4" r="A25">
        <v>149</v>
      </c>
      <c t="n" s="7" r="B25">
        <v>828</v>
      </c>
      <c t="s" s="4" r="C25">
        <v>31</v>
      </c>
      <c t="s" s="4" r="D25">
        <v>31</v>
      </c>
      <c t="s" s="4" r="E25">
        <v>31</v>
      </c>
      <c t="n" s="7" r="F25">
        <v>828</v>
      </c>
      <c t="s" s="4" r="G25">
        <v>31</v>
      </c>
      <c t="s" s="4" r="H25">
        <v>31</v>
      </c>
    </row>
    <row spans="1:8" r="26">
      <c t="s" s="4" r="A26">
        <v>150</v>
      </c>
      <c t="n" s="6" r="C26">
        <v>900000</v>
      </c>
      <c t="s" s="4" r="D26">
        <v>31</v>
      </c>
      <c t="s" s="4" r="E26">
        <v>31</v>
      </c>
    </row>
    <row spans="1:8" r="27">
      <c t="s" s="4" r="A27">
        <v>151</v>
      </c>
      <c t="n" s="6" r="B27">
        <v>2359</v>
      </c>
      <c t="s" s="4" r="C27">
        <v>31</v>
      </c>
      <c t="s" s="4" r="D27">
        <v>31</v>
      </c>
      <c t="s" s="4" r="E27">
        <v>31</v>
      </c>
      <c t="n" s="6" r="F27">
        <v>2359</v>
      </c>
      <c t="s" s="4" r="G27">
        <v>31</v>
      </c>
      <c t="s" s="4" r="H27">
        <v>31</v>
      </c>
    </row>
    <row spans="1:8" r="28">
      <c t="s" s="4" r="A28">
        <v>152</v>
      </c>
      <c t="n" s="6" r="B28">
        <v>-1</v>
      </c>
      <c t="s" s="4" r="C28">
        <v>31</v>
      </c>
      <c t="s" s="4" r="D28">
        <v>31</v>
      </c>
      <c t="n" s="7" r="E28">
        <v>-1</v>
      </c>
      <c t="s" s="4" r="F28">
        <v>31</v>
      </c>
      <c t="s" s="4" r="G28">
        <v>31</v>
      </c>
      <c t="s" s="4" r="H28">
        <v>31</v>
      </c>
    </row>
    <row spans="1:8" r="29">
      <c t="s" s="4" r="A29">
        <v>153</v>
      </c>
      <c t="n" s="6" r="C29">
        <v>-198450</v>
      </c>
      <c t="s" s="4" r="D29">
        <v>31</v>
      </c>
      <c t="n" s="6" r="E29">
        <v>198450</v>
      </c>
    </row>
    <row spans="1:8" r="30">
      <c t="s" s="4" r="A30">
        <v>154</v>
      </c>
      <c t="n" s="6" r="B30">
        <v>460</v>
      </c>
      <c t="s" s="4" r="C30">
        <v>31</v>
      </c>
      <c t="n" s="7" r="D30">
        <v>460</v>
      </c>
      <c t="s" s="4" r="E30">
        <v>31</v>
      </c>
      <c t="s" s="4" r="F30">
        <v>31</v>
      </c>
      <c t="s" s="4" r="G30">
        <v>31</v>
      </c>
      <c t="s" s="4" r="H30">
        <v>31</v>
      </c>
    </row>
    <row spans="1:8" r="31">
      <c t="s" s="4" r="A31">
        <v>155</v>
      </c>
      <c t="n" s="6" r="B31">
        <v>972</v>
      </c>
      <c t="s" s="4" r="C31">
        <v>31</v>
      </c>
      <c t="n" s="6" r="D31">
        <v>972</v>
      </c>
      <c t="s" s="4" r="E31">
        <v>31</v>
      </c>
      <c t="s" s="4" r="F31">
        <v>31</v>
      </c>
      <c t="s" s="4" r="G31">
        <v>31</v>
      </c>
      <c t="s" s="4" r="H31">
        <v>31</v>
      </c>
    </row>
    <row spans="1:8" r="32">
      <c t="s" s="4" r="A32">
        <v>156</v>
      </c>
      <c t="n" s="6" r="B32">
        <v>36</v>
      </c>
      <c t="s" s="4" r="C32">
        <v>31</v>
      </c>
      <c t="n" s="6" r="D32">
        <v>36</v>
      </c>
      <c t="s" s="4" r="E32">
        <v>31</v>
      </c>
      <c t="s" s="4" r="F32">
        <v>31</v>
      </c>
      <c t="s" s="4" r="G32">
        <v>31</v>
      </c>
      <c t="s" s="4" r="H32">
        <v>31</v>
      </c>
    </row>
    <row spans="1:8" r="33">
      <c t="s" s="4" r="A33">
        <v>157</v>
      </c>
      <c t="n" s="6" r="B33">
        <v>-15634</v>
      </c>
      <c t="s" s="4" r="C33">
        <v>31</v>
      </c>
      <c t="s" s="4" r="D33">
        <v>31</v>
      </c>
      <c t="s" s="4" r="E33">
        <v>31</v>
      </c>
      <c t="s" s="4" r="F33">
        <v>31</v>
      </c>
      <c t="n" s="6" r="G33">
        <v>-15656</v>
      </c>
      <c t="n" s="6" r="H33">
        <v>22</v>
      </c>
    </row>
    <row spans="1:8" r="34">
      <c t="s" s="4" r="A34">
        <v>158</v>
      </c>
      <c t="n" s="7" r="B34">
        <v>-8413</v>
      </c>
      <c t="n" s="7" r="C34">
        <v>5</v>
      </c>
      <c t="n" s="7" r="D34">
        <v>1727</v>
      </c>
      <c t="n" s="7" r="E34">
        <v>-1</v>
      </c>
      <c t="n" s="7" r="F34">
        <v>127658</v>
      </c>
      <c t="n" s="7" r="G34">
        <v>-138156</v>
      </c>
      <c t="n" s="7" r="H34">
        <v>354</v>
      </c>
    </row>
    <row spans="1:8" r="35">
      <c t="s" s="4" r="A35">
        <v>159</v>
      </c>
      <c t="n" s="6" r="C35">
        <v>51292472</v>
      </c>
      <c t="n" s="6" r="D35">
        <v>190609</v>
      </c>
      <c t="n" s="6" r="E35">
        <v>6272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549</v>
      </c>
      <c t="s" s="2" r="B1">
        <v>1</v>
      </c>
      <c t="s" s="2" r="D1">
        <v>550</v>
      </c>
    </row>
    <row spans="1:4" r="2">
      <c t="s" s="2" r="B2">
        <v>2</v>
      </c>
      <c t="s" s="2" r="C2">
        <v>80</v>
      </c>
      <c t="s" s="2" r="D2">
        <v>23</v>
      </c>
    </row>
    <row spans="1:4" r="3">
      <c t="s" s="3" r="A3">
        <v>551</v>
      </c>
    </row>
    <row spans="1:4" r="4">
      <c t="s" s="4" r="A4">
        <v>552</v>
      </c>
      <c t="s" s="4" r="B4">
        <v>435</v>
      </c>
    </row>
    <row spans="1:4" r="5">
      <c t="s" s="4" r="A5">
        <v>436</v>
      </c>
      <c t="n" s="7" r="B5">
        <v>5340</v>
      </c>
      <c t="n" s="7" r="C5">
        <v>3950</v>
      </c>
    </row>
    <row spans="1:4" r="6">
      <c t="s" s="4" r="A6">
        <v>553</v>
      </c>
    </row>
    <row spans="1:4" r="7">
      <c t="s" s="3" r="A7">
        <v>551</v>
      </c>
    </row>
    <row spans="1:4" r="8">
      <c t="s" s="4" r="A8">
        <v>554</v>
      </c>
      <c t="n" s="7" r="B8">
        <v>1</v>
      </c>
    </row>
    <row spans="1:4" r="9">
      <c t="s" s="4" r="A9">
        <v>552</v>
      </c>
      <c t="s" s="4" r="B9">
        <v>447</v>
      </c>
    </row>
    <row spans="1:4" r="10">
      <c t="s" s="4" r="A10">
        <v>518</v>
      </c>
      <c t="s" s="4" r="B10">
        <v>526</v>
      </c>
    </row>
    <row spans="1:4" r="11">
      <c t="s" s="4" r="A11">
        <v>555</v>
      </c>
    </row>
    <row spans="1:4" r="12">
      <c t="s" s="3" r="A12">
        <v>551</v>
      </c>
    </row>
    <row spans="1:4" r="13">
      <c t="s" s="4" r="A13">
        <v>552</v>
      </c>
      <c t="s" s="4" r="B13">
        <v>556</v>
      </c>
    </row>
    <row spans="1:4" r="14">
      <c t="s" s="4" r="A14">
        <v>436</v>
      </c>
      <c t="n" s="7" r="B14">
        <v>366</v>
      </c>
    </row>
    <row spans="1:4" r="15">
      <c t="s" s="4" r="A15">
        <v>518</v>
      </c>
      <c t="s" s="4" r="B15">
        <v>557</v>
      </c>
    </row>
    <row spans="1:4" r="16">
      <c t="s" s="4" r="A16">
        <v>558</v>
      </c>
      <c t="s" s="4" r="B16">
        <v>559</v>
      </c>
    </row>
    <row spans="1:4" r="17">
      <c t="s" s="4" r="A17">
        <v>535</v>
      </c>
    </row>
    <row spans="1:4" r="18">
      <c t="s" s="3" r="A18">
        <v>551</v>
      </c>
    </row>
    <row spans="1:4" r="19">
      <c t="s" s="4" r="A19">
        <v>518</v>
      </c>
      <c t="s" s="4" r="B19">
        <v>560</v>
      </c>
    </row>
    <row spans="1:4" r="20">
      <c t="s" s="4" r="A20">
        <v>536</v>
      </c>
    </row>
    <row spans="1:4" r="21">
      <c t="s" s="3" r="A21">
        <v>551</v>
      </c>
    </row>
    <row spans="1:4" r="22">
      <c t="s" s="4" r="A22">
        <v>552</v>
      </c>
      <c t="s" s="4" r="B22">
        <v>561</v>
      </c>
    </row>
    <row spans="1:4" r="23">
      <c t="s" s="4" r="A23">
        <v>518</v>
      </c>
      <c t="s" s="4" r="B23">
        <v>560</v>
      </c>
    </row>
    <row spans="1:4" r="24">
      <c t="s" s="4" r="A24">
        <v>537</v>
      </c>
    </row>
    <row spans="1:4" r="25">
      <c t="s" s="3" r="A25">
        <v>551</v>
      </c>
    </row>
    <row spans="1:4" r="26">
      <c t="s" s="4" r="A26">
        <v>552</v>
      </c>
      <c t="s" s="4" r="B26">
        <v>561</v>
      </c>
    </row>
    <row spans="1:4" r="27">
      <c t="s" s="4" r="A27">
        <v>518</v>
      </c>
      <c t="s" s="4" r="B27">
        <v>560</v>
      </c>
    </row>
    <row spans="1:4" r="28">
      <c t="s" s="4" r="A28">
        <v>538</v>
      </c>
    </row>
    <row spans="1:4" r="29">
      <c t="s" s="3" r="A29">
        <v>551</v>
      </c>
    </row>
    <row spans="1:4" r="30">
      <c t="s" s="4" r="A30">
        <v>552</v>
      </c>
      <c t="s" s="4" r="B30">
        <v>562</v>
      </c>
    </row>
    <row spans="1:4" r="31">
      <c t="s" s="4" r="A31">
        <v>436</v>
      </c>
      <c t="n" s="7" r="B31">
        <v>9</v>
      </c>
      <c t="n" s="6" r="C31">
        <v>9</v>
      </c>
      <c t="n" s="7" r="D31">
        <v>9</v>
      </c>
    </row>
    <row spans="1:4" r="32">
      <c t="s" s="4" r="A32">
        <v>518</v>
      </c>
      <c t="s" s="4" r="B32">
        <v>557</v>
      </c>
    </row>
    <row spans="1:4" r="33">
      <c t="s" s="4" r="A33">
        <v>539</v>
      </c>
    </row>
    <row spans="1:4" r="34">
      <c t="s" s="3" r="A34">
        <v>551</v>
      </c>
    </row>
    <row spans="1:4" r="35">
      <c t="s" s="4" r="A35">
        <v>552</v>
      </c>
      <c t="s" s="4" r="B35">
        <v>445</v>
      </c>
    </row>
    <row spans="1:4" r="36">
      <c t="s" s="4" r="A36">
        <v>436</v>
      </c>
      <c t="n" s="7" r="B36">
        <v>89</v>
      </c>
      <c t="n" s="6" r="C36">
        <v>507</v>
      </c>
      <c t="n" s="6" r="D36">
        <v>507</v>
      </c>
    </row>
    <row spans="1:4" r="37">
      <c t="s" s="4" r="A37">
        <v>518</v>
      </c>
      <c t="s" s="4" r="B37">
        <v>557</v>
      </c>
    </row>
    <row spans="1:4" r="38">
      <c t="s" s="4" r="A38">
        <v>540</v>
      </c>
    </row>
    <row spans="1:4" r="39">
      <c t="s" s="3" r="A39">
        <v>551</v>
      </c>
    </row>
    <row spans="1:4" r="40">
      <c t="s" s="4" r="A40">
        <v>552</v>
      </c>
      <c t="s" s="4" r="B40">
        <v>447</v>
      </c>
    </row>
    <row spans="1:4" r="41">
      <c t="s" s="4" r="A41">
        <v>436</v>
      </c>
      <c t="n" s="7" r="B41">
        <v>5</v>
      </c>
      <c t="n" s="6" r="C41">
        <v>173</v>
      </c>
      <c t="n" s="6" r="D41">
        <v>173</v>
      </c>
    </row>
    <row spans="1:4" r="42">
      <c t="s" s="4" r="A42">
        <v>518</v>
      </c>
      <c t="s" s="4" r="B42">
        <v>557</v>
      </c>
    </row>
    <row spans="1:4" r="43">
      <c t="s" s="4" r="A43">
        <v>541</v>
      </c>
    </row>
    <row spans="1:4" r="44">
      <c t="s" s="3" r="A44">
        <v>551</v>
      </c>
    </row>
    <row spans="1:4" r="45">
      <c t="s" s="4" r="A45">
        <v>552</v>
      </c>
      <c t="s" s="4" r="B45">
        <v>563</v>
      </c>
    </row>
    <row spans="1:4" r="46">
      <c t="s" s="4" r="A46">
        <v>436</v>
      </c>
      <c t="n" s="7" r="B46">
        <v>15</v>
      </c>
      <c t="n" s="6" r="D46">
        <v>15</v>
      </c>
    </row>
    <row spans="1:4" r="47">
      <c t="s" s="4" r="A47">
        <v>518</v>
      </c>
      <c t="s" s="4" r="B47">
        <v>557</v>
      </c>
    </row>
    <row spans="1:4" r="48">
      <c t="s" s="4" r="A48">
        <v>542</v>
      </c>
    </row>
    <row spans="1:4" r="49">
      <c t="s" s="3" r="A49">
        <v>551</v>
      </c>
    </row>
    <row spans="1:4" r="50">
      <c t="s" s="4" r="A50">
        <v>552</v>
      </c>
      <c t="s" s="4" r="B50">
        <v>564</v>
      </c>
    </row>
    <row spans="1:4" r="51">
      <c t="s" s="4" r="A51">
        <v>436</v>
      </c>
      <c t="n" s="7" r="B51">
        <v>80</v>
      </c>
      <c t="n" s="6" r="D51">
        <v>80</v>
      </c>
    </row>
    <row spans="1:4" r="52">
      <c t="s" s="4" r="A52">
        <v>518</v>
      </c>
      <c t="s" s="4" r="B52">
        <v>557</v>
      </c>
    </row>
    <row spans="1:4" r="53">
      <c t="s" s="4" r="A53">
        <v>543</v>
      </c>
    </row>
    <row spans="1:4" r="54">
      <c t="s" s="3" r="A54">
        <v>551</v>
      </c>
    </row>
    <row spans="1:4" r="55">
      <c t="s" s="4" r="A55">
        <v>552</v>
      </c>
      <c t="s" s="4" r="B55">
        <v>565</v>
      </c>
    </row>
    <row spans="1:4" r="56">
      <c t="s" s="4" r="A56">
        <v>436</v>
      </c>
      <c t="n" s="7" r="B56">
        <v>55</v>
      </c>
      <c t="n" s="6" r="D56">
        <v>55</v>
      </c>
    </row>
    <row spans="1:4" r="57">
      <c t="s" s="4" r="A57">
        <v>518</v>
      </c>
      <c t="s" s="4" r="B57">
        <v>557</v>
      </c>
    </row>
    <row spans="1:4" r="58">
      <c t="s" s="4" r="A58">
        <v>544</v>
      </c>
    </row>
    <row spans="1:4" r="59">
      <c t="s" s="3" r="A59">
        <v>551</v>
      </c>
    </row>
    <row spans="1:4" r="60">
      <c t="s" s="4" r="A60">
        <v>552</v>
      </c>
      <c t="s" s="4" r="B60">
        <v>445</v>
      </c>
    </row>
    <row spans="1:4" r="61">
      <c t="s" s="4" r="A61">
        <v>436</v>
      </c>
      <c t="n" s="7" r="B61">
        <v>10</v>
      </c>
      <c t="n" s="6" r="C61">
        <v>107</v>
      </c>
      <c t="n" s="6" r="D61">
        <v>107</v>
      </c>
    </row>
    <row spans="1:4" r="62">
      <c t="s" s="4" r="A62">
        <v>518</v>
      </c>
      <c t="s" s="4" r="B62">
        <v>557</v>
      </c>
    </row>
    <row spans="1:4" r="63">
      <c t="s" s="4" r="A63">
        <v>545</v>
      </c>
    </row>
    <row spans="1:4" r="64">
      <c t="s" s="3" r="A64">
        <v>551</v>
      </c>
    </row>
    <row spans="1:4" r="65">
      <c t="s" s="4" r="A65">
        <v>552</v>
      </c>
      <c t="s" s="4" r="B65">
        <v>566</v>
      </c>
    </row>
    <row spans="1:4" r="66">
      <c t="s" s="4" r="A66">
        <v>436</v>
      </c>
      <c t="n" s="7" r="B66">
        <v>3247</v>
      </c>
      <c t="n" s="7" r="C66">
        <v>4179</v>
      </c>
      <c t="n" s="7" r="D66">
        <v>4179</v>
      </c>
    </row>
    <row spans="1:4" r="67">
      <c t="s" s="4" r="A67">
        <v>518</v>
      </c>
      <c t="s" s="4" r="B67">
        <v>567</v>
      </c>
    </row>
    <row spans="1:4" r="68">
      <c t="s" s="4" r="A68">
        <v>546</v>
      </c>
    </row>
    <row spans="1:4" r="69">
      <c t="s" s="3" r="A69">
        <v>551</v>
      </c>
    </row>
    <row spans="1:4" r="70">
      <c t="s" s="4" r="A70">
        <v>552</v>
      </c>
      <c t="s" s="4" r="B70">
        <v>566</v>
      </c>
    </row>
    <row spans="1:4" r="71">
      <c t="s" s="4" r="A71">
        <v>436</v>
      </c>
      <c t="n" s="7" r="B71">
        <v>1653</v>
      </c>
    </row>
    <row spans="1:4" r="72">
      <c t="s" s="4" r="A72">
        <v>518</v>
      </c>
      <c t="s" s="4" r="B72">
        <v>567</v>
      </c>
    </row>
    <row spans="1:4" r="73">
      <c t="s" s="4" r="A73">
        <v>547</v>
      </c>
    </row>
    <row spans="1:4" r="74">
      <c t="s" s="3" r="A74">
        <v>551</v>
      </c>
    </row>
    <row spans="1:4" r="75">
      <c t="s" s="4" r="A75">
        <v>552</v>
      </c>
      <c t="s" s="4" r="B75">
        <v>566</v>
      </c>
    </row>
    <row spans="1:4" r="76">
      <c t="s" s="4" r="A76">
        <v>436</v>
      </c>
      <c t="n" s="7" r="B76">
        <v>1382</v>
      </c>
    </row>
    <row spans="1:4" r="77">
      <c t="s" s="4" r="A77">
        <v>518</v>
      </c>
      <c t="s" s="4" r="B77">
        <v>567</v>
      </c>
    </row>
    <row spans="1:4" r="78">
      <c t="s" s="4" r="A78">
        <v>548</v>
      </c>
    </row>
    <row spans="1:4" r="79">
      <c t="s" s="3" r="A79">
        <v>551</v>
      </c>
    </row>
    <row spans="1:4" r="80">
      <c t="s" s="4" r="A80">
        <v>436</v>
      </c>
      <c t="n" s="7" r="B80">
        <v>5</v>
      </c>
    </row>
    <row spans="1:4" r="81">
      <c t="s" s="4" r="A81">
        <v>518</v>
      </c>
      <c t="s" s="4" r="B81">
        <v>5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68</v>
      </c>
      <c t="s" s="2" r="B1">
        <v>569</v>
      </c>
      <c t="s" s="2" r="C1">
        <v>2</v>
      </c>
      <c t="s" s="2" r="D1">
        <v>394</v>
      </c>
      <c t="s" s="2" r="E1">
        <v>80</v>
      </c>
      <c t="s" s="2" r="F1">
        <v>2</v>
      </c>
      <c t="s" s="2" r="G1">
        <v>80</v>
      </c>
      <c t="s" s="2" r="H1">
        <v>23</v>
      </c>
      <c t="s" s="2" r="I1">
        <v>570</v>
      </c>
    </row>
    <row spans="1:9" r="2">
      <c t="s" s="3" r="A2">
        <v>571</v>
      </c>
    </row>
    <row spans="1:9" r="3">
      <c t="s" s="4" r="A3">
        <v>572</v>
      </c>
      <c t="n" s="7" r="C3">
        <v>219</v>
      </c>
    </row>
    <row spans="1:9" r="4">
      <c t="s" s="4" r="A4">
        <v>573</v>
      </c>
      <c t="n" s="6" r="C4">
        <v>51919677</v>
      </c>
      <c t="n" s="6" r="F4">
        <v>51919677</v>
      </c>
      <c t="n" s="6" r="H4">
        <v>29461377</v>
      </c>
    </row>
    <row spans="1:9" r="5">
      <c t="s" s="4" r="A5">
        <v>172</v>
      </c>
      <c t="n" s="7" r="C5">
        <v>1630</v>
      </c>
      <c t="n" s="7" r="E5">
        <v>-636</v>
      </c>
      <c t="n" s="7" r="F5">
        <v>9442</v>
      </c>
      <c t="n" s="7" r="G5">
        <v>2324</v>
      </c>
    </row>
    <row spans="1:9" r="6">
      <c t="s" s="4" r="A6">
        <v>574</v>
      </c>
      <c t="n" s="6" r="C6">
        <v>2327</v>
      </c>
      <c t="n" s="6" r="F6">
        <v>2327</v>
      </c>
      <c t="n" s="7" r="H6">
        <v>4471</v>
      </c>
    </row>
    <row spans="1:9" r="7">
      <c t="s" s="4" r="A7">
        <v>575</v>
      </c>
      <c t="n" s="7" r="C7">
        <v>1890</v>
      </c>
      <c t="n" s="7" r="E7">
        <v>974</v>
      </c>
      <c t="n" s="7" r="F7">
        <v>8133</v>
      </c>
      <c t="n" s="7" r="G7">
        <v>3395</v>
      </c>
    </row>
    <row spans="1:9" r="8">
      <c t="s" s="4" r="A8">
        <v>576</v>
      </c>
    </row>
    <row spans="1:9" r="9">
      <c t="s" s="3" r="A9">
        <v>571</v>
      </c>
    </row>
    <row spans="1:9" r="10">
      <c t="s" s="4" r="A10">
        <v>577</v>
      </c>
      <c t="n" s="7" r="I10">
        <v>5</v>
      </c>
    </row>
    <row spans="1:9" r="11">
      <c t="s" s="4" r="A11">
        <v>578</v>
      </c>
    </row>
    <row spans="1:9" r="12">
      <c t="s" s="3" r="A12">
        <v>571</v>
      </c>
    </row>
    <row spans="1:9" r="13">
      <c t="s" s="4" r="A13">
        <v>172</v>
      </c>
      <c t="n" s="7" r="D13">
        <v>-843</v>
      </c>
    </row>
    <row spans="1:9" r="14">
      <c t="s" s="4" r="A14">
        <v>579</v>
      </c>
      <c t="n" s="7" r="B14">
        <v>13261</v>
      </c>
    </row>
    <row spans="1:9" r="15">
      <c t="s" s="4" r="A15">
        <v>580</v>
      </c>
      <c t="s" s="4" r="B15">
        <v>581</v>
      </c>
    </row>
    <row spans="1:9" r="16">
      <c t="s" s="4" r="A16">
        <v>574</v>
      </c>
      <c t="n" s="7" r="H16">
        <v>11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I2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4"/>
    <col customWidth="1" max="7" min="7" width="14"/>
    <col customWidth="1" max="8" min="8" width="80"/>
    <col customWidth="1" max="9" min="9" width="80"/>
    <col customWidth="1" max="10" min="10" width="15"/>
    <col customWidth="1" max="11" min="11" width="80"/>
    <col customWidth="1" max="12" min="12" width="80"/>
    <col customWidth="1" max="13" min="13" width="80"/>
    <col customWidth="1" max="14" min="14" width="80"/>
    <col customWidth="1" max="15" min="15" width="13"/>
    <col customWidth="1" max="16" min="16" width="14"/>
    <col customWidth="1" max="17" min="17" width="80"/>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6"/>
    <col customWidth="1" max="26" min="26" width="14"/>
    <col customWidth="1" max="27" min="27" width="14"/>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t="s" s="1" r="A1">
        <v>582</v>
      </c>
      <c t="s" s="2" r="B1">
        <v>583</v>
      </c>
      <c t="s" s="2" r="C1">
        <v>584</v>
      </c>
      <c t="s" s="2" r="D1">
        <v>585</v>
      </c>
      <c t="s" s="2" r="E1">
        <v>586</v>
      </c>
      <c t="s" s="2" r="F1">
        <v>587</v>
      </c>
      <c t="s" s="2" r="G1">
        <v>588</v>
      </c>
      <c t="s" s="2" r="H1">
        <v>589</v>
      </c>
      <c t="s" s="2" r="I1">
        <v>590</v>
      </c>
      <c t="s" s="2" r="J1">
        <v>591</v>
      </c>
      <c t="s" s="2" r="K1">
        <v>592</v>
      </c>
      <c t="s" s="2" r="L1">
        <v>593</v>
      </c>
      <c t="s" s="2" r="M1">
        <v>594</v>
      </c>
      <c t="s" s="2" r="N1">
        <v>569</v>
      </c>
      <c t="s" s="2" r="O1">
        <v>595</v>
      </c>
      <c t="s" s="2" r="P1">
        <v>596</v>
      </c>
      <c t="s" s="2" r="Q1">
        <v>597</v>
      </c>
      <c t="s" s="2" r="R1">
        <v>598</v>
      </c>
      <c t="s" s="2" r="S1">
        <v>599</v>
      </c>
      <c t="s" s="2" r="T1">
        <v>23</v>
      </c>
      <c t="s" s="2" r="U1">
        <v>600</v>
      </c>
      <c t="s" s="2" r="V1">
        <v>601</v>
      </c>
      <c t="s" s="2" r="W1">
        <v>602</v>
      </c>
      <c t="s" s="2" r="X1">
        <v>603</v>
      </c>
      <c t="s" s="2" r="Y1">
        <v>2</v>
      </c>
      <c t="s" s="2" r="Z1">
        <v>394</v>
      </c>
      <c t="s" s="2" r="AA1">
        <v>80</v>
      </c>
      <c t="s" s="2" r="AB1">
        <v>2</v>
      </c>
      <c t="s" s="2" r="AC1">
        <v>80</v>
      </c>
      <c t="s" s="2" r="AD1">
        <v>23</v>
      </c>
      <c t="s" s="2" r="AE1">
        <v>604</v>
      </c>
      <c t="s" s="2" r="AF1">
        <v>605</v>
      </c>
      <c t="s" s="2" r="AG1">
        <v>606</v>
      </c>
      <c t="s" s="2" r="AH1">
        <v>607</v>
      </c>
      <c t="s" s="2" r="AI1">
        <v>608</v>
      </c>
    </row>
    <row spans="1:35" r="2">
      <c t="s" s="3" r="A2">
        <v>571</v>
      </c>
    </row>
    <row spans="1:35" r="3">
      <c t="s" s="4" r="A3">
        <v>609</v>
      </c>
      <c t="n" s="9" r="Y3">
        <v>0.15</v>
      </c>
      <c t="n" s="9" r="AB3">
        <v>0.15</v>
      </c>
    </row>
    <row spans="1:35" r="4">
      <c t="s" s="4" r="A4">
        <v>552</v>
      </c>
      <c t="s" s="4" r="AB4">
        <v>435</v>
      </c>
    </row>
    <row spans="1:35" r="5">
      <c t="s" s="4" r="A5">
        <v>574</v>
      </c>
      <c t="n" s="7" r="T5">
        <v>4471</v>
      </c>
      <c t="n" s="7" r="Y5">
        <v>2327</v>
      </c>
      <c t="n" s="7" r="AB5">
        <v>2327</v>
      </c>
      <c t="n" s="7" r="AD5">
        <v>4471</v>
      </c>
    </row>
    <row spans="1:35" r="6">
      <c t="s" s="4" r="A6">
        <v>610</v>
      </c>
      <c t="n" s="6" r="AB6">
        <v>371</v>
      </c>
    </row>
    <row spans="1:35" r="7">
      <c t="s" s="4" r="A7">
        <v>436</v>
      </c>
      <c t="n" s="7" r="AB7">
        <v>5340</v>
      </c>
      <c t="n" s="7" r="AC7">
        <v>3950</v>
      </c>
    </row>
    <row spans="1:35" r="8">
      <c t="s" s="4" r="A8">
        <v>611</v>
      </c>
      <c t="s" s="4" r="AB8">
        <v>459</v>
      </c>
    </row>
    <row spans="1:35" r="9">
      <c t="s" s="4" r="A9">
        <v>612</v>
      </c>
      <c t="n" s="9" r="Y9">
        <v>0.68</v>
      </c>
      <c t="n" s="9" r="AB9">
        <v>0.68</v>
      </c>
      <c t="n" s="9" r="AF9">
        <v>0.8</v>
      </c>
    </row>
    <row spans="1:35" r="10">
      <c t="s" s="4" r="A10">
        <v>99</v>
      </c>
      <c t="n" s="7" r="Y10">
        <v>-1630</v>
      </c>
      <c t="n" s="7" r="AA10">
        <v>636</v>
      </c>
      <c t="n" s="7" r="AB10">
        <v>-9442</v>
      </c>
      <c t="n" s="6" r="AC10">
        <v>-2324</v>
      </c>
    </row>
    <row spans="1:35" r="11">
      <c t="s" s="4" r="A11">
        <v>613</v>
      </c>
      <c t="n" s="6" r="AB11">
        <v>1000000</v>
      </c>
    </row>
    <row spans="1:35" r="12">
      <c t="s" s="4" r="A12">
        <v>614</v>
      </c>
      <c t="n" s="9" r="AB12">
        <v>0.1</v>
      </c>
    </row>
    <row spans="1:35" r="13">
      <c t="s" s="4" r="A13">
        <v>615</v>
      </c>
      <c t="n" s="7" r="Y13">
        <v>468</v>
      </c>
      <c t="n" s="7" r="AB13">
        <v>468</v>
      </c>
    </row>
    <row spans="1:35" r="14">
      <c t="s" s="4" r="A14">
        <v>616</v>
      </c>
      <c t="n" s="7" r="AB14">
        <v>3011</v>
      </c>
      <c t="n" s="6" r="AC14">
        <v>1711</v>
      </c>
    </row>
    <row spans="1:35" r="15">
      <c t="s" s="4" r="A15">
        <v>617</v>
      </c>
      <c t="n" s="6" r="Y15">
        <v>3500000</v>
      </c>
      <c t="n" s="6" r="AB15">
        <v>3500000</v>
      </c>
    </row>
    <row spans="1:35" r="16">
      <c t="s" s="4" r="A16">
        <v>618</v>
      </c>
      <c t="s" s="4" r="Y16">
        <v>419</v>
      </c>
      <c t="s" s="4" r="AB16">
        <v>419</v>
      </c>
    </row>
    <row spans="1:35" r="17">
      <c t="s" s="4" r="A17">
        <v>619</v>
      </c>
      <c t="n" s="7" r="Y17">
        <v>219</v>
      </c>
    </row>
    <row spans="1:35" r="18">
      <c t="s" s="4" r="A18">
        <v>620</v>
      </c>
      <c t="n" s="7" r="AB18">
        <v>972</v>
      </c>
      <c t="s" s="4" r="AC18">
        <v>31</v>
      </c>
    </row>
    <row spans="1:35" r="19">
      <c t="s" s="4" r="A19">
        <v>621</v>
      </c>
      <c t="s" s="4" r="AB19">
        <v>622</v>
      </c>
    </row>
    <row spans="1:35" r="20">
      <c t="s" s="4" r="A20">
        <v>623</v>
      </c>
    </row>
    <row spans="1:35" r="21">
      <c t="s" s="3" r="A21">
        <v>571</v>
      </c>
    </row>
    <row spans="1:35" r="22">
      <c t="s" s="4" r="A22">
        <v>619</v>
      </c>
      <c t="n" s="7" r="AB22">
        <v>372</v>
      </c>
    </row>
    <row spans="1:35" r="23">
      <c t="s" s="4" r="A23">
        <v>624</v>
      </c>
    </row>
    <row spans="1:35" r="24">
      <c t="s" s="3" r="A24">
        <v>571</v>
      </c>
    </row>
    <row spans="1:35" r="25">
      <c t="s" s="4" r="A25">
        <v>625</v>
      </c>
      <c t="n" s="6" r="F25">
        <v>66667</v>
      </c>
      <c t="n" s="6" r="S25">
        <v>133334</v>
      </c>
      <c t="n" s="6" r="T25">
        <v>133334</v>
      </c>
      <c t="n" s="6" r="V25">
        <v>66667</v>
      </c>
    </row>
    <row spans="1:35" r="26">
      <c t="s" s="4" r="A26">
        <v>610</v>
      </c>
      <c t="n" s="7" r="F26">
        <v>83</v>
      </c>
      <c t="n" s="7" r="S26">
        <v>167</v>
      </c>
      <c t="n" s="7" r="T26">
        <v>167</v>
      </c>
      <c t="n" s="7" r="V26">
        <v>83</v>
      </c>
    </row>
    <row spans="1:35" r="27">
      <c t="s" s="4" r="A27">
        <v>626</v>
      </c>
      <c t="n" s="7" r="G27">
        <v>8</v>
      </c>
      <c t="n" s="7" r="W27">
        <v>92</v>
      </c>
    </row>
    <row spans="1:35" r="28">
      <c t="s" s="4" r="A28">
        <v>627</v>
      </c>
    </row>
    <row spans="1:35" r="29">
      <c t="s" s="3" r="A29">
        <v>571</v>
      </c>
    </row>
    <row spans="1:35" r="30">
      <c t="s" s="4" r="A30">
        <v>625</v>
      </c>
      <c t="n" s="6" r="P30">
        <v>133334</v>
      </c>
      <c t="n" s="6" r="S30">
        <v>133334</v>
      </c>
      <c t="n" s="6" r="T30">
        <v>133334</v>
      </c>
    </row>
    <row spans="1:35" r="31">
      <c t="s" s="4" r="A31">
        <v>610</v>
      </c>
      <c t="n" s="7" r="P31">
        <v>167</v>
      </c>
      <c t="n" s="7" r="S31">
        <v>167</v>
      </c>
      <c t="n" s="7" r="T31">
        <v>166</v>
      </c>
    </row>
    <row spans="1:35" r="32">
      <c t="s" s="4" r="A32">
        <v>628</v>
      </c>
    </row>
    <row spans="1:35" r="33">
      <c t="s" s="3" r="A33">
        <v>571</v>
      </c>
    </row>
    <row spans="1:35" r="34">
      <c t="s" s="4" r="A34">
        <v>625</v>
      </c>
      <c t="n" s="6" r="E34">
        <v>66667</v>
      </c>
      <c t="n" s="6" r="P34">
        <v>133334</v>
      </c>
      <c t="n" s="6" r="S34">
        <v>200001</v>
      </c>
    </row>
    <row spans="1:35" r="35">
      <c t="s" s="4" r="A35">
        <v>610</v>
      </c>
      <c t="n" s="7" r="E35">
        <v>83</v>
      </c>
      <c t="n" s="7" r="P35">
        <v>167</v>
      </c>
      <c t="n" s="7" r="S35">
        <v>250</v>
      </c>
    </row>
    <row spans="1:35" r="36">
      <c t="s" s="4" r="A36">
        <v>629</v>
      </c>
    </row>
    <row spans="1:35" r="37">
      <c t="s" s="3" r="A37">
        <v>571</v>
      </c>
    </row>
    <row spans="1:35" r="38">
      <c t="s" s="4" r="A38">
        <v>630</v>
      </c>
      <c t="n" s="7" r="D38">
        <v>3529</v>
      </c>
    </row>
    <row spans="1:35" r="39">
      <c t="s" s="4" r="A39">
        <v>518</v>
      </c>
      <c t="s" s="4" r="C39">
        <v>567</v>
      </c>
      <c t="s" s="4" r="Y39">
        <v>631</v>
      </c>
      <c t="s" s="4" r="AB39">
        <v>631</v>
      </c>
    </row>
    <row spans="1:35" r="40">
      <c t="s" s="4" r="A40">
        <v>632</v>
      </c>
      <c t="s" s="4" r="C40">
        <v>633</v>
      </c>
      <c t="s" s="4" r="AB40">
        <v>634</v>
      </c>
    </row>
    <row spans="1:35" r="41">
      <c t="s" s="4" r="A41">
        <v>609</v>
      </c>
      <c t="n" s="9" r="U41">
        <v>1.33</v>
      </c>
    </row>
    <row spans="1:35" r="42">
      <c t="s" s="4" r="A42">
        <v>635</v>
      </c>
      <c t="s" s="4" r="C42">
        <v>636</v>
      </c>
    </row>
    <row spans="1:35" r="43">
      <c t="s" s="4" r="A43">
        <v>552</v>
      </c>
      <c t="s" s="4" r="AB43">
        <v>566</v>
      </c>
    </row>
    <row spans="1:35" r="44">
      <c t="s" s="4" r="A44">
        <v>637</v>
      </c>
      <c t="n" s="7" r="C44">
        <v>6100</v>
      </c>
      <c t="n" s="7" r="U44">
        <v>500</v>
      </c>
      <c t="n" s="7" r="Y44">
        <v>2593</v>
      </c>
      <c t="n" s="7" r="AB44">
        <v>2593</v>
      </c>
    </row>
    <row spans="1:35" r="45">
      <c t="s" s="4" r="A45">
        <v>638</v>
      </c>
      <c t="n" s="6" r="AB45">
        <v>7500</v>
      </c>
    </row>
    <row spans="1:35" r="46">
      <c t="s" s="4" r="A46">
        <v>574</v>
      </c>
      <c t="n" s="6" r="C46">
        <v>6100</v>
      </c>
      <c t="n" s="6" r="T46">
        <v>7500</v>
      </c>
      <c t="n" s="6" r="AD46">
        <v>7500</v>
      </c>
    </row>
    <row spans="1:35" r="47">
      <c t="s" s="4" r="A47">
        <v>639</v>
      </c>
      <c t="n" s="6" r="D47">
        <v>1457</v>
      </c>
    </row>
    <row spans="1:35" r="48">
      <c t="s" s="4" r="A48">
        <v>626</v>
      </c>
      <c t="n" s="6" r="C48">
        <v>483</v>
      </c>
    </row>
    <row spans="1:35" r="49">
      <c t="s" s="4" r="A49">
        <v>615</v>
      </c>
      <c t="n" s="6" r="C49">
        <v>4094</v>
      </c>
      <c t="n" s="7" r="D49">
        <v>6100</v>
      </c>
    </row>
    <row spans="1:35" r="50">
      <c t="s" s="4" r="A50">
        <v>640</v>
      </c>
      <c t="n" s="7" r="C50">
        <v>7500</v>
      </c>
      <c t="n" s="6" r="U50">
        <v>7500</v>
      </c>
    </row>
    <row spans="1:35" r="51">
      <c t="s" s="4" r="A51">
        <v>641</v>
      </c>
      <c t="n" s="7" r="U51">
        <v>350</v>
      </c>
    </row>
    <row spans="1:35" r="52">
      <c t="s" s="4" r="A52">
        <v>642</v>
      </c>
      <c t="s" s="4" r="U52">
        <v>643</v>
      </c>
    </row>
    <row spans="1:35" r="53">
      <c t="s" s="4" r="A53">
        <v>644</v>
      </c>
      <c t="s" s="4" r="U53">
        <v>645</v>
      </c>
    </row>
    <row spans="1:35" r="54">
      <c t="s" s="4" r="A54">
        <v>646</v>
      </c>
      <c t="n" s="7" r="U54">
        <v>3730</v>
      </c>
    </row>
    <row spans="1:35" r="55">
      <c t="s" s="4" r="A55">
        <v>647</v>
      </c>
      <c t="n" s="6" r="C55">
        <v>900000</v>
      </c>
    </row>
    <row spans="1:35" r="56">
      <c t="s" s="4" r="A56">
        <v>648</v>
      </c>
    </row>
    <row spans="1:35" r="57">
      <c t="s" s="3" r="A57">
        <v>571</v>
      </c>
    </row>
    <row spans="1:35" r="58">
      <c t="s" s="4" r="A58">
        <v>518</v>
      </c>
      <c t="s" s="4" r="H58">
        <v>557</v>
      </c>
    </row>
    <row spans="1:35" r="59">
      <c t="s" s="4" r="A59">
        <v>25</v>
      </c>
      <c t="n" s="7" r="H59">
        <v>500</v>
      </c>
    </row>
    <row spans="1:35" r="60">
      <c t="s" s="4" r="A60">
        <v>609</v>
      </c>
      <c t="n" s="9" r="H60">
        <v>1.75</v>
      </c>
    </row>
    <row spans="1:35" r="61">
      <c t="s" s="4" r="A61">
        <v>637</v>
      </c>
      <c t="n" s="7" r="H61">
        <v>525</v>
      </c>
      <c t="n" s="7" r="U61">
        <v>1500</v>
      </c>
      <c t="n" s="6" r="Y61">
        <v>2300</v>
      </c>
      <c t="n" s="6" r="AB61">
        <v>2300</v>
      </c>
    </row>
    <row spans="1:35" r="62">
      <c t="s" s="4" r="A62">
        <v>649</v>
      </c>
      <c t="n" s="7" r="Y62">
        <v>31</v>
      </c>
      <c t="n" s="6" r="AB62">
        <v>31</v>
      </c>
    </row>
    <row spans="1:35" r="63">
      <c t="s" s="4" r="A63">
        <v>650</v>
      </c>
      <c t="n" s="6" r="AB63">
        <v>139</v>
      </c>
    </row>
    <row spans="1:35" r="64">
      <c t="s" s="4" r="A64">
        <v>611</v>
      </c>
      <c t="s" s="4" r="H64">
        <v>651</v>
      </c>
    </row>
    <row spans="1:35" r="65">
      <c t="s" s="4" r="A65">
        <v>626</v>
      </c>
      <c t="n" s="6" r="AB65">
        <v>2300</v>
      </c>
    </row>
    <row spans="1:35" r="66">
      <c t="s" s="4" r="A66">
        <v>652</v>
      </c>
      <c t="n" s="6" r="AB66">
        <v>199</v>
      </c>
    </row>
    <row spans="1:35" r="67">
      <c t="s" s="4" r="A67">
        <v>653</v>
      </c>
      <c t="n" s="6" r="AB67">
        <v>25</v>
      </c>
    </row>
    <row spans="1:35" r="68">
      <c t="s" s="4" r="A68">
        <v>616</v>
      </c>
      <c t="n" s="7" r="AB68">
        <v>419</v>
      </c>
    </row>
    <row spans="1:35" r="69">
      <c t="s" s="4" r="A69">
        <v>617</v>
      </c>
      <c t="n" s="6" r="U69">
        <v>1918649</v>
      </c>
    </row>
    <row spans="1:35" r="70">
      <c t="s" s="4" r="A70">
        <v>654</v>
      </c>
    </row>
    <row spans="1:35" r="71">
      <c t="s" s="3" r="A71">
        <v>571</v>
      </c>
    </row>
    <row spans="1:35" r="72">
      <c t="s" s="4" r="A72">
        <v>630</v>
      </c>
      <c t="n" s="7" r="AE72">
        <v>1425</v>
      </c>
    </row>
    <row spans="1:35" r="73">
      <c t="s" s="4" r="A73">
        <v>518</v>
      </c>
      <c t="s" s="4" r="X73">
        <v>557</v>
      </c>
      <c t="s" s="4" r="AE73">
        <v>557</v>
      </c>
    </row>
    <row spans="1:35" r="74">
      <c t="s" s="4" r="A74">
        <v>632</v>
      </c>
      <c t="s" s="4" r="K74">
        <v>655</v>
      </c>
    </row>
    <row spans="1:35" r="75">
      <c t="s" s="4" r="A75">
        <v>609</v>
      </c>
      <c t="n" s="7" r="X75">
        <v>5</v>
      </c>
    </row>
    <row spans="1:35" r="76">
      <c t="s" s="4" r="A76">
        <v>635</v>
      </c>
      <c t="s" s="4" r="K76">
        <v>656</v>
      </c>
    </row>
    <row spans="1:35" r="77">
      <c t="s" s="4" r="A77">
        <v>637</v>
      </c>
      <c t="n" s="7" r="K77">
        <v>6000</v>
      </c>
      <c t="n" s="7" r="AE77">
        <v>1500</v>
      </c>
    </row>
    <row spans="1:35" r="78">
      <c t="s" s="4" r="A78">
        <v>649</v>
      </c>
      <c t="n" s="6" r="K78">
        <v>22</v>
      </c>
    </row>
    <row spans="1:35" r="79">
      <c t="s" s="4" r="A79">
        <v>650</v>
      </c>
      <c t="n" s="6" r="K79">
        <v>827</v>
      </c>
    </row>
    <row spans="1:35" r="80">
      <c t="s" s="4" r="A80">
        <v>99</v>
      </c>
      <c t="n" s="6" r="K80">
        <v>847</v>
      </c>
    </row>
    <row spans="1:35" r="81">
      <c t="s" s="4" r="A81">
        <v>657</v>
      </c>
      <c t="s" s="4" r="AE81">
        <v>658</v>
      </c>
    </row>
    <row spans="1:35" r="82">
      <c t="s" s="4" r="A82">
        <v>614</v>
      </c>
      <c t="n" s="7" r="AE82">
        <v>5</v>
      </c>
    </row>
    <row spans="1:35" r="83">
      <c t="s" s="4" r="A83">
        <v>659</v>
      </c>
      <c t="n" s="6" r="K83">
        <v>6000</v>
      </c>
    </row>
    <row spans="1:35" r="84">
      <c t="s" s="4" r="A84">
        <v>626</v>
      </c>
      <c t="n" s="6" r="K84">
        <v>6020</v>
      </c>
      <c t="n" s="7" r="X84">
        <v>2500</v>
      </c>
      <c t="n" s="7" r="AE84">
        <v>150000</v>
      </c>
    </row>
    <row spans="1:35" r="85">
      <c t="s" s="4" r="A85">
        <v>660</v>
      </c>
      <c t="n" s="6" r="K85">
        <v>6000</v>
      </c>
    </row>
    <row spans="1:35" r="86">
      <c t="s" s="4" r="A86">
        <v>653</v>
      </c>
      <c t="n" s="7" r="K86">
        <v>209</v>
      </c>
    </row>
    <row spans="1:35" r="87">
      <c t="s" s="4" r="A87">
        <v>617</v>
      </c>
      <c t="n" s="6" r="X87">
        <v>250000</v>
      </c>
      <c t="n" s="6" r="AE87">
        <v>150000</v>
      </c>
    </row>
    <row spans="1:35" r="88">
      <c t="s" s="4" r="A88">
        <v>647</v>
      </c>
      <c t="n" s="6" r="K88">
        <v>1600000</v>
      </c>
    </row>
    <row spans="1:35" r="89">
      <c t="s" s="4" r="A89">
        <v>661</v>
      </c>
    </row>
    <row spans="1:35" r="90">
      <c t="s" s="3" r="A90">
        <v>571</v>
      </c>
    </row>
    <row spans="1:35" r="91">
      <c t="s" s="4" r="A91">
        <v>637</v>
      </c>
      <c t="n" s="7" r="N91">
        <v>13261</v>
      </c>
    </row>
    <row spans="1:35" r="92">
      <c t="s" s="4" r="A92">
        <v>574</v>
      </c>
      <c t="n" s="7" r="T92">
        <v>11304</v>
      </c>
      <c t="n" s="7" r="AD92">
        <v>11304</v>
      </c>
    </row>
    <row spans="1:35" r="93">
      <c t="s" s="4" r="A93">
        <v>99</v>
      </c>
      <c t="n" s="7" r="Z93">
        <v>843</v>
      </c>
    </row>
    <row spans="1:35" r="94">
      <c t="s" s="4" r="A94">
        <v>626</v>
      </c>
      <c t="n" s="7" r="R94">
        <v>843</v>
      </c>
    </row>
    <row spans="1:35" r="95">
      <c t="s" s="4" r="A95">
        <v>662</v>
      </c>
    </row>
    <row spans="1:35" r="96">
      <c t="s" s="3" r="A96">
        <v>571</v>
      </c>
    </row>
    <row spans="1:35" r="97">
      <c t="s" s="4" r="A97">
        <v>663</v>
      </c>
      <c t="n" s="6" r="G97">
        <v>500</v>
      </c>
    </row>
    <row spans="1:35" r="98">
      <c t="s" s="4" r="A98">
        <v>664</v>
      </c>
    </row>
    <row spans="1:35" r="99">
      <c t="s" s="3" r="A99">
        <v>571</v>
      </c>
    </row>
    <row spans="1:35" r="100">
      <c t="s" s="4" r="A100">
        <v>663</v>
      </c>
      <c t="n" s="6" r="W100">
        <v>500</v>
      </c>
    </row>
    <row spans="1:35" r="101">
      <c t="s" s="4" r="A101">
        <v>665</v>
      </c>
    </row>
    <row spans="1:35" r="102">
      <c t="s" s="3" r="A102">
        <v>571</v>
      </c>
    </row>
    <row spans="1:35" r="103">
      <c t="s" s="4" r="A103">
        <v>663</v>
      </c>
      <c t="n" s="7" r="AI103">
        <v>500</v>
      </c>
    </row>
    <row spans="1:35" r="104">
      <c t="s" s="4" r="A104">
        <v>666</v>
      </c>
    </row>
    <row spans="1:35" r="105">
      <c t="s" s="3" r="A105">
        <v>571</v>
      </c>
    </row>
    <row spans="1:35" r="106">
      <c t="s" s="4" r="A106">
        <v>518</v>
      </c>
      <c t="s" s="4" r="H106">
        <v>557</v>
      </c>
    </row>
    <row spans="1:35" r="107">
      <c t="s" s="4" r="A107">
        <v>609</v>
      </c>
      <c t="n" s="9" r="H107">
        <v>1.25</v>
      </c>
    </row>
    <row spans="1:35" r="108">
      <c t="s" s="4" r="A108">
        <v>637</v>
      </c>
      <c t="n" s="7" r="H108">
        <v>500</v>
      </c>
    </row>
    <row spans="1:35" r="109">
      <c t="s" s="4" r="A109">
        <v>611</v>
      </c>
      <c t="s" s="4" r="H109">
        <v>667</v>
      </c>
    </row>
    <row spans="1:35" r="110">
      <c t="s" s="4" r="A110">
        <v>615</v>
      </c>
      <c t="n" s="7" r="H110">
        <v>1500</v>
      </c>
    </row>
    <row spans="1:35" r="111">
      <c t="s" s="4" r="A111">
        <v>668</v>
      </c>
    </row>
    <row spans="1:35" r="112">
      <c t="s" s="3" r="A112">
        <v>571</v>
      </c>
    </row>
    <row spans="1:35" r="113">
      <c t="s" s="4" r="A113">
        <v>632</v>
      </c>
      <c t="s" s="4" r="I113">
        <v>669</v>
      </c>
    </row>
    <row spans="1:35" r="114">
      <c t="s" s="4" r="A114">
        <v>635</v>
      </c>
      <c t="s" s="4" r="I114">
        <v>670</v>
      </c>
    </row>
    <row spans="1:35" r="115">
      <c t="s" s="4" r="A115">
        <v>626</v>
      </c>
      <c t="n" s="7" r="I115">
        <v>6020</v>
      </c>
    </row>
    <row spans="1:35" r="116">
      <c t="s" s="4" r="A116">
        <v>671</v>
      </c>
    </row>
    <row spans="1:35" r="117">
      <c t="s" s="3" r="A117">
        <v>571</v>
      </c>
    </row>
    <row spans="1:35" r="118">
      <c t="s" s="4" r="A118">
        <v>609</v>
      </c>
      <c t="n" s="9" r="T118">
        <v>1.33</v>
      </c>
      <c t="n" s="9" r="Y118">
        <v>0.8</v>
      </c>
      <c t="n" s="9" r="AB118">
        <v>0.8</v>
      </c>
      <c t="n" s="9" r="AD118">
        <v>1.33</v>
      </c>
    </row>
    <row spans="1:35" r="119">
      <c t="s" s="4" r="A119">
        <v>637</v>
      </c>
      <c t="n" s="7" r="T119">
        <v>7500</v>
      </c>
      <c t="n" s="7" r="Y119">
        <v>5630</v>
      </c>
      <c t="n" s="7" r="AB119">
        <v>5630</v>
      </c>
      <c t="n" s="7" r="AD119">
        <v>7500</v>
      </c>
    </row>
    <row spans="1:35" r="120">
      <c t="s" s="4" r="A120">
        <v>626</v>
      </c>
      <c t="n" s="6" r="Y120">
        <v>285</v>
      </c>
    </row>
    <row spans="1:35" r="121">
      <c t="s" s="4" r="A121">
        <v>619</v>
      </c>
      <c t="n" s="7" r="Y121">
        <v>301</v>
      </c>
    </row>
    <row spans="1:35" r="122">
      <c t="s" s="4" r="A122">
        <v>672</v>
      </c>
    </row>
    <row spans="1:35" r="123">
      <c t="s" s="3" r="A123">
        <v>571</v>
      </c>
    </row>
    <row spans="1:35" r="124">
      <c t="s" s="4" r="A124">
        <v>630</v>
      </c>
      <c t="n" s="7" r="N124">
        <v>36796</v>
      </c>
    </row>
    <row spans="1:35" r="125">
      <c t="s" s="4" r="A125">
        <v>518</v>
      </c>
      <c t="s" s="4" r="N125">
        <v>560</v>
      </c>
    </row>
    <row spans="1:35" r="126">
      <c t="s" s="4" r="A126">
        <v>25</v>
      </c>
      <c t="n" s="7" r="N126">
        <v>16385</v>
      </c>
    </row>
    <row spans="1:35" r="127">
      <c t="s" s="4" r="A127">
        <v>673</v>
      </c>
      <c t="n" s="6" r="N127">
        <v>1008690</v>
      </c>
    </row>
    <row spans="1:35" r="128">
      <c t="s" s="4" r="A128">
        <v>674</v>
      </c>
      <c t="n" s="7" r="N128">
        <v>15627</v>
      </c>
    </row>
    <row spans="1:35" r="129">
      <c t="s" s="4" r="A129">
        <v>609</v>
      </c>
      <c t="n" s="9" r="N129">
        <v>6.37</v>
      </c>
    </row>
    <row spans="1:35" r="130">
      <c t="s" s="4" r="A130">
        <v>675</v>
      </c>
      <c t="s" s="4" r="N130">
        <v>676</v>
      </c>
    </row>
    <row spans="1:35" r="131">
      <c t="s" s="4" r="A131">
        <v>677</v>
      </c>
    </row>
    <row spans="1:35" r="132">
      <c t="s" s="3" r="A132">
        <v>571</v>
      </c>
    </row>
    <row spans="1:35" r="133">
      <c t="s" s="4" r="A133">
        <v>518</v>
      </c>
      <c t="s" s="4" r="B133">
        <v>557</v>
      </c>
    </row>
    <row spans="1:35" r="134">
      <c t="s" s="4" r="A134">
        <v>552</v>
      </c>
      <c t="s" s="4" r="B134">
        <v>678</v>
      </c>
      <c t="s" s="4" r="Y134">
        <v>678</v>
      </c>
    </row>
    <row spans="1:35" r="135">
      <c t="s" s="4" r="A135">
        <v>679</v>
      </c>
      <c t="s" s="4" r="B135">
        <v>680</v>
      </c>
    </row>
    <row spans="1:35" r="136">
      <c t="s" s="4" r="A136">
        <v>653</v>
      </c>
      <c t="n" s="7" r="B136">
        <v>5</v>
      </c>
    </row>
    <row spans="1:35" r="137">
      <c t="s" s="4" r="A137">
        <v>681</v>
      </c>
      <c t="n" s="6" r="B137">
        <v>500</v>
      </c>
    </row>
    <row spans="1:35" r="138">
      <c t="s" s="4" r="A138">
        <v>682</v>
      </c>
      <c t="n" s="7" r="B138">
        <v>30</v>
      </c>
    </row>
    <row spans="1:35" r="139">
      <c t="s" s="4" r="A139">
        <v>683</v>
      </c>
      <c t="n" s="7" r="AB139">
        <v>500</v>
      </c>
    </row>
    <row spans="1:35" r="140">
      <c t="s" s="4" r="A140">
        <v>684</v>
      </c>
    </row>
    <row spans="1:35" r="141">
      <c t="s" s="3" r="A141">
        <v>571</v>
      </c>
    </row>
    <row spans="1:35" r="142">
      <c t="s" s="4" r="A142">
        <v>518</v>
      </c>
      <c t="s" s="4" r="J142">
        <v>557</v>
      </c>
      <c t="s" s="4" r="L142">
        <v>557</v>
      </c>
      <c t="s" s="4" r="M142">
        <v>557</v>
      </c>
    </row>
    <row spans="1:35" r="143">
      <c t="s" s="4" r="A143">
        <v>674</v>
      </c>
      <c t="n" s="7" r="J143">
        <v>2105</v>
      </c>
    </row>
    <row spans="1:35" r="144">
      <c t="s" s="4" r="A144">
        <v>609</v>
      </c>
      <c t="n" s="7" r="J144">
        <v>2</v>
      </c>
    </row>
    <row spans="1:35" r="145">
      <c t="s" s="4" r="A145">
        <v>552</v>
      </c>
      <c t="s" s="4" r="J145">
        <v>685</v>
      </c>
    </row>
    <row spans="1:35" r="146">
      <c t="s" s="4" r="A146">
        <v>637</v>
      </c>
      <c t="n" s="7" r="J146">
        <v>1060</v>
      </c>
      <c t="n" s="7" r="L146">
        <v>1000</v>
      </c>
      <c t="n" s="7" r="M146">
        <v>1000</v>
      </c>
    </row>
    <row spans="1:35" r="147">
      <c t="s" s="4" r="A147">
        <v>574</v>
      </c>
      <c t="n" s="7" r="Z147">
        <v>151</v>
      </c>
      <c t="n" s="7" r="AH147">
        <v>117</v>
      </c>
    </row>
    <row spans="1:35" r="148">
      <c t="s" s="4" r="A148">
        <v>611</v>
      </c>
      <c t="s" s="4" r="L148">
        <v>686</v>
      </c>
      <c t="s" s="4" r="M148">
        <v>687</v>
      </c>
    </row>
    <row spans="1:35" r="149">
      <c t="s" s="4" r="A149">
        <v>679</v>
      </c>
      <c t="s" s="4" r="L149">
        <v>688</v>
      </c>
      <c t="s" s="4" r="M149">
        <v>689</v>
      </c>
    </row>
    <row spans="1:35" r="150">
      <c t="s" s="4" r="A150">
        <v>612</v>
      </c>
      <c t="n" s="7" r="J150">
        <v>2</v>
      </c>
    </row>
    <row spans="1:35" r="151">
      <c t="s" s="4" r="A151">
        <v>690</v>
      </c>
      <c t="n" s="7" r="J151">
        <v>10000</v>
      </c>
    </row>
    <row spans="1:35" r="152">
      <c t="s" s="4" r="A152">
        <v>691</v>
      </c>
      <c t="n" s="6" r="O152">
        <v>348164</v>
      </c>
    </row>
    <row spans="1:35" r="153">
      <c t="s" s="4" r="A153">
        <v>692</v>
      </c>
    </row>
    <row spans="1:35" r="154">
      <c t="s" s="3" r="A154">
        <v>571</v>
      </c>
    </row>
    <row spans="1:35" r="155">
      <c t="s" s="4" r="A155">
        <v>518</v>
      </c>
      <c t="s" s="4" r="J155">
        <v>557</v>
      </c>
    </row>
    <row spans="1:35" r="156">
      <c t="s" s="4" r="A156">
        <v>609</v>
      </c>
      <c t="n" s="7" r="J156">
        <v>2</v>
      </c>
    </row>
    <row spans="1:35" r="157">
      <c t="s" s="4" r="A157">
        <v>552</v>
      </c>
      <c t="s" s="4" r="AB157">
        <v>445</v>
      </c>
    </row>
    <row spans="1:35" r="158">
      <c t="s" s="4" r="A158">
        <v>637</v>
      </c>
      <c t="n" s="7" r="J158">
        <v>526</v>
      </c>
    </row>
    <row spans="1:35" r="159">
      <c t="s" s="4" r="A159">
        <v>574</v>
      </c>
      <c t="n" s="7" r="T159">
        <v>526</v>
      </c>
      <c t="n" s="7" r="Y159">
        <v>363</v>
      </c>
      <c t="n" s="7" r="AB159">
        <v>363</v>
      </c>
      <c t="n" s="6" r="AD159">
        <v>526</v>
      </c>
    </row>
    <row spans="1:35" r="160">
      <c t="s" s="4" r="A160">
        <v>436</v>
      </c>
      <c t="n" s="6" r="AB160">
        <v>89</v>
      </c>
      <c t="n" s="6" r="AC160">
        <v>507</v>
      </c>
      <c t="n" s="6" r="AD160">
        <v>507</v>
      </c>
    </row>
    <row spans="1:35" r="161">
      <c t="s" s="4" r="A161">
        <v>693</v>
      </c>
    </row>
    <row spans="1:35" r="162">
      <c t="s" s="3" r="A162">
        <v>571</v>
      </c>
    </row>
    <row spans="1:35" r="163">
      <c t="s" s="4" r="A163">
        <v>518</v>
      </c>
      <c t="s" s="4" r="C163">
        <v>694</v>
      </c>
    </row>
    <row spans="1:35" r="164">
      <c t="s" s="4" r="A164">
        <v>695</v>
      </c>
    </row>
    <row spans="1:35" r="165">
      <c t="s" s="3" r="A165">
        <v>571</v>
      </c>
    </row>
    <row spans="1:35" r="166">
      <c t="s" s="4" r="A166">
        <v>518</v>
      </c>
      <c t="s" s="4" r="C166">
        <v>631</v>
      </c>
    </row>
    <row spans="1:35" r="167">
      <c t="s" s="4" r="A167">
        <v>696</v>
      </c>
    </row>
    <row spans="1:35" r="168">
      <c t="s" s="3" r="A168">
        <v>571</v>
      </c>
    </row>
    <row spans="1:35" r="169">
      <c t="s" s="4" r="A169">
        <v>99</v>
      </c>
      <c t="n" s="6" r="AB169">
        <v>167</v>
      </c>
    </row>
    <row spans="1:35" r="170">
      <c t="s" s="4" r="A170">
        <v>639</v>
      </c>
      <c t="n" s="7" r="Y170">
        <v>97</v>
      </c>
      <c t="n" s="6" r="AB170">
        <v>97</v>
      </c>
    </row>
    <row spans="1:35" r="171">
      <c t="s" s="4" r="A171">
        <v>697</v>
      </c>
      <c t="n" s="7" r="H171">
        <v>1500</v>
      </c>
      <c t="n" s="7" r="AG171">
        <v>55</v>
      </c>
    </row>
    <row spans="1:35" r="172">
      <c t="s" s="4" r="A172">
        <v>698</v>
      </c>
    </row>
    <row spans="1:35" r="173">
      <c t="s" s="3" r="A173">
        <v>571</v>
      </c>
    </row>
    <row spans="1:35" r="174">
      <c t="s" s="4" r="A174">
        <v>615</v>
      </c>
      <c t="n" s="7" r="G174">
        <v>500</v>
      </c>
    </row>
    <row spans="1:35" r="175">
      <c t="s" s="4" r="A175">
        <v>699</v>
      </c>
    </row>
    <row spans="1:35" r="176">
      <c t="s" s="3" r="A176">
        <v>571</v>
      </c>
    </row>
    <row spans="1:35" r="177">
      <c t="s" s="4" r="A177">
        <v>615</v>
      </c>
      <c t="n" s="7" r="W177">
        <v>500</v>
      </c>
    </row>
    <row spans="1:35" r="178">
      <c t="s" s="4" r="A178">
        <v>700</v>
      </c>
    </row>
    <row spans="1:35" r="179">
      <c t="s" s="3" r="A179">
        <v>571</v>
      </c>
    </row>
    <row spans="1:35" r="180">
      <c t="s" s="4" r="A180">
        <v>615</v>
      </c>
      <c t="n" s="7" r="AI180">
        <v>500</v>
      </c>
    </row>
    <row spans="1:35" r="181">
      <c t="s" s="4" r="A181">
        <v>701</v>
      </c>
    </row>
    <row spans="1:35" r="182">
      <c t="s" s="3" r="A182">
        <v>571</v>
      </c>
    </row>
    <row spans="1:35" r="183">
      <c t="s" s="4" r="A183">
        <v>640</v>
      </c>
      <c t="n" s="7" r="X183">
        <v>2375</v>
      </c>
      <c t="n" s="7" r="AB183">
        <v>2300</v>
      </c>
    </row>
    <row spans="1:35" r="184">
      <c t="s" s="4" r="A184">
        <v>702</v>
      </c>
    </row>
    <row spans="1:35" r="185">
      <c t="s" s="3" r="A185">
        <v>571</v>
      </c>
    </row>
    <row spans="1:35" r="186">
      <c t="s" s="4" r="A186">
        <v>518</v>
      </c>
      <c t="s" s="4" r="Q186">
        <v>703</v>
      </c>
      <c t="s" s="4" r="R186">
        <v>703</v>
      </c>
      <c t="s" s="4" r="Y186">
        <v>631</v>
      </c>
      <c t="s" s="4" r="AB186">
        <v>631</v>
      </c>
    </row>
    <row spans="1:35" r="187">
      <c t="s" s="4" r="A187">
        <v>632</v>
      </c>
      <c t="s" s="4" r="Q187">
        <v>704</v>
      </c>
      <c t="s" s="4" r="AB187">
        <v>705</v>
      </c>
    </row>
    <row spans="1:35" r="188">
      <c t="s" s="4" r="A188">
        <v>552</v>
      </c>
      <c t="s" s="4" r="D188">
        <v>566</v>
      </c>
    </row>
    <row spans="1:35" r="189">
      <c t="s" s="4" r="A189">
        <v>637</v>
      </c>
      <c t="n" s="7" r="D189">
        <v>5220</v>
      </c>
      <c t="n" s="7" r="Q189">
        <v>11601</v>
      </c>
      <c t="n" s="7" r="R189">
        <v>11601</v>
      </c>
      <c t="n" s="7" r="Y189">
        <v>11601</v>
      </c>
      <c t="n" s="7" r="AB189">
        <v>11601</v>
      </c>
    </row>
    <row spans="1:35" r="190">
      <c t="s" s="4" r="A190">
        <v>574</v>
      </c>
      <c t="n" s="7" r="Y190">
        <v>322</v>
      </c>
      <c t="n" s="7" r="AB190">
        <v>322</v>
      </c>
    </row>
    <row spans="1:35" r="191">
      <c t="s" s="4" r="A191">
        <v>612</v>
      </c>
      <c t="n" s="9" r="Y191">
        <v>0.8</v>
      </c>
      <c t="n" s="9" r="AB191">
        <v>0.8</v>
      </c>
    </row>
    <row spans="1:35" r="192">
      <c t="s" s="4" r="A192">
        <v>626</v>
      </c>
      <c t="n" s="7" r="C192">
        <v>1150</v>
      </c>
      <c t="n" s="6" r="D192">
        <v>2772</v>
      </c>
    </row>
    <row spans="1:35" r="193">
      <c t="s" s="4" r="A193">
        <v>660</v>
      </c>
      <c t="n" s="7" r="C193">
        <v>7786</v>
      </c>
      <c t="n" s="7" r="D193">
        <v>6711</v>
      </c>
    </row>
    <row spans="1:35" r="194">
      <c t="s" s="4" r="A194">
        <v>644</v>
      </c>
      <c t="s" s="4" r="Q194">
        <v>706</v>
      </c>
      <c t="s" s="4" r="U194">
        <v>645</v>
      </c>
    </row>
    <row spans="1:35" r="195">
      <c t="s" s="4" r="A195">
        <v>618</v>
      </c>
      <c t="s" s="4" r="Q195">
        <v>707</v>
      </c>
    </row>
    <row spans="1:35" r="196">
      <c t="s" s="4" r="A196">
        <v>708</v>
      </c>
    </row>
    <row spans="1:35" r="197">
      <c t="s" s="3" r="A197">
        <v>571</v>
      </c>
    </row>
    <row spans="1:35" r="198">
      <c t="s" s="4" r="A198">
        <v>619</v>
      </c>
      <c t="n" s="7" r="AB198">
        <v>606</v>
      </c>
    </row>
    <row spans="1:35" r="199">
      <c t="s" s="4" r="A199">
        <v>709</v>
      </c>
    </row>
    <row spans="1:35" r="200">
      <c t="s" s="3" r="A200">
        <v>571</v>
      </c>
    </row>
    <row spans="1:35" r="201">
      <c t="s" s="4" r="A201">
        <v>518</v>
      </c>
      <c t="s" s="4" r="Y201">
        <v>645</v>
      </c>
      <c t="s" s="4" r="AB201">
        <v>645</v>
      </c>
    </row>
    <row spans="1:35" r="202">
      <c t="s" s="4" r="A202">
        <v>632</v>
      </c>
      <c t="n" s="11" r="AB202">
        <v>0.8</v>
      </c>
    </row>
    <row spans="1:35" r="203">
      <c t="s" s="4" r="A203">
        <v>552</v>
      </c>
      <c t="s" s="4" r="AB203">
        <v>566</v>
      </c>
    </row>
    <row spans="1:35" r="204">
      <c t="s" s="4" r="A204">
        <v>675</v>
      </c>
      <c t="s" s="4" r="AB204">
        <v>710</v>
      </c>
    </row>
    <row spans="1:35" r="205">
      <c t="s" s="4" r="A205">
        <v>436</v>
      </c>
      <c t="n" s="7" r="AB205">
        <v>3247</v>
      </c>
      <c t="n" s="7" r="AC205">
        <v>4179</v>
      </c>
      <c t="n" s="7" r="AD205">
        <v>4179</v>
      </c>
    </row>
    <row spans="1:35" r="206">
      <c t="s" s="4" r="A206">
        <v>99</v>
      </c>
      <c t="n" s="7" r="AB206">
        <v>274</v>
      </c>
    </row>
    <row spans="1:35" r="207">
      <c t="s" s="4" r="A207">
        <v>711</v>
      </c>
    </row>
    <row spans="1:35" r="208">
      <c t="s" s="3" r="A208">
        <v>571</v>
      </c>
    </row>
    <row spans="1:35" r="209">
      <c t="s" s="4" r="A209">
        <v>552</v>
      </c>
      <c t="s" s="4" r="AB209">
        <v>566</v>
      </c>
    </row>
    <row spans="1:35" r="210">
      <c t="s" s="4" r="A210">
        <v>637</v>
      </c>
      <c t="n" s="7" r="Y210">
        <v>4716</v>
      </c>
      <c t="n" s="7" r="AB210">
        <v>4716</v>
      </c>
    </row>
    <row spans="1:35" r="211">
      <c t="s" s="4" r="A211">
        <v>675</v>
      </c>
      <c t="s" s="4" r="AB211">
        <v>712</v>
      </c>
    </row>
    <row spans="1:35" r="212">
      <c t="s" s="4" r="A212">
        <v>436</v>
      </c>
      <c t="n" s="7" r="AB212">
        <v>1653</v>
      </c>
    </row>
    <row spans="1:35" r="213">
      <c t="s" s="4" r="A213">
        <v>626</v>
      </c>
      <c t="n" s="6" r="AB213">
        <v>1187</v>
      </c>
    </row>
    <row spans="1:35" r="214">
      <c t="s" s="4" r="A214">
        <v>713</v>
      </c>
    </row>
    <row spans="1:35" r="215">
      <c t="s" s="3" r="A215">
        <v>571</v>
      </c>
    </row>
    <row spans="1:35" r="216">
      <c t="s" s="4" r="A216">
        <v>637</v>
      </c>
      <c t="n" s="7" r="Y216">
        <v>0</v>
      </c>
      <c t="n" s="7" r="AB21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t="s" s="1" r="A1">
        <v>714</v>
      </c>
      <c t="s" s="2" r="B1">
        <v>1</v>
      </c>
      <c t="s" s="2" r="C1">
        <v>550</v>
      </c>
    </row>
    <row spans="1:3" r="2">
      <c t="s" s="2" r="B2">
        <v>2</v>
      </c>
      <c t="s" s="2" r="C2">
        <v>23</v>
      </c>
    </row>
    <row spans="1:3" r="3">
      <c t="s" s="4" r="A3">
        <v>336</v>
      </c>
    </row>
    <row spans="1:3" r="4">
      <c t="s" s="3" r="A4">
        <v>331</v>
      </c>
    </row>
    <row spans="1:3" r="5">
      <c t="s" s="4" r="A5">
        <v>715</v>
      </c>
      <c t="n" s="9" r="B5">
        <v>0.12</v>
      </c>
      <c t="n" s="7" r="C5">
        <v>1</v>
      </c>
    </row>
    <row spans="1:3" r="6">
      <c t="s" s="4" r="A6">
        <v>716</v>
      </c>
      <c t="s" s="4" r="B6">
        <v>707</v>
      </c>
      <c t="s" s="4" r="C6">
        <v>717</v>
      </c>
    </row>
    <row spans="1:3" r="7">
      <c t="s" s="4" r="A7">
        <v>718</v>
      </c>
      <c t="s" s="4" r="B7">
        <v>495</v>
      </c>
      <c t="s" s="4" r="C7">
        <v>719</v>
      </c>
    </row>
    <row spans="1:3" r="8">
      <c t="s" s="4" r="A8">
        <v>720</v>
      </c>
      <c t="s" s="4" r="B8">
        <v>721</v>
      </c>
      <c t="s" s="4" r="C8">
        <v>722</v>
      </c>
    </row>
    <row spans="1:3" r="9">
      <c t="s" s="4" r="A9">
        <v>723</v>
      </c>
    </row>
    <row spans="1:3" r="10">
      <c t="s" s="3" r="A10">
        <v>331</v>
      </c>
    </row>
    <row spans="1:3" r="11">
      <c t="s" s="4" r="A11">
        <v>724</v>
      </c>
      <c t="n" s="7" r="B11">
        <v>4</v>
      </c>
      <c t="n" s="7" r="C11">
        <v>4</v>
      </c>
    </row>
    <row spans="1:3" r="12">
      <c t="s" s="4" r="A12">
        <v>725</v>
      </c>
    </row>
    <row spans="1:3" r="13">
      <c t="s" s="3" r="A13">
        <v>331</v>
      </c>
    </row>
    <row spans="1:3" r="14">
      <c t="s" s="4" r="A14">
        <v>724</v>
      </c>
      <c t="n" s="7" r="B14">
        <v>5</v>
      </c>
      <c t="n" s="7" r="C14">
        <v>5</v>
      </c>
    </row>
    <row spans="1:3" r="15">
      <c t="s" s="4" r="A15">
        <v>726</v>
      </c>
    </row>
    <row spans="1:3" r="16">
      <c t="s" s="3" r="A16">
        <v>331</v>
      </c>
    </row>
    <row spans="1:3" r="17">
      <c t="s" s="4" r="A17">
        <v>727</v>
      </c>
      <c t="s" s="4" r="C17">
        <v>728</v>
      </c>
    </row>
    <row spans="1:3" r="18">
      <c t="s" s="4" r="A18">
        <v>715</v>
      </c>
      <c t="n" s="7" r="C18">
        <v>1</v>
      </c>
    </row>
    <row spans="1:3" r="19">
      <c t="s" s="4" r="A19">
        <v>716</v>
      </c>
      <c t="s" s="4" r="C19">
        <v>717</v>
      </c>
    </row>
    <row spans="1:3" r="20">
      <c t="s" s="4" r="A20">
        <v>724</v>
      </c>
      <c t="n" s="7" r="C20">
        <v>5</v>
      </c>
    </row>
    <row spans="1:3" r="21">
      <c t="s" s="4" r="A21">
        <v>718</v>
      </c>
      <c t="s" s="4" r="C21">
        <v>729</v>
      </c>
    </row>
    <row spans="1:3" r="22">
      <c t="s" s="4" r="A22">
        <v>720</v>
      </c>
      <c t="s" s="4" r="C22">
        <v>730</v>
      </c>
    </row>
    <row spans="1:3" r="23">
      <c t="s" s="4" r="A23">
        <v>731</v>
      </c>
    </row>
    <row spans="1:3" r="24">
      <c t="s" s="3" r="A24">
        <v>331</v>
      </c>
    </row>
    <row spans="1:3" r="25">
      <c t="s" s="4" r="A25">
        <v>727</v>
      </c>
      <c t="s" s="4" r="B25">
        <v>732</v>
      </c>
      <c t="s" s="4" r="C25">
        <v>732</v>
      </c>
    </row>
    <row spans="1:3" r="26">
      <c t="s" s="4" r="A26">
        <v>715</v>
      </c>
      <c t="n" s="9" r="B26">
        <v>0.12</v>
      </c>
      <c t="n" s="7" r="C26">
        <v>1</v>
      </c>
    </row>
    <row spans="1:3" r="27">
      <c t="s" s="4" r="A27">
        <v>716</v>
      </c>
      <c t="s" s="4" r="B27">
        <v>707</v>
      </c>
      <c t="s" s="4" r="C27">
        <v>717</v>
      </c>
    </row>
    <row spans="1:3" r="28">
      <c t="s" s="4" r="A28">
        <v>724</v>
      </c>
      <c t="n" s="7" r="B28">
        <v>5</v>
      </c>
      <c t="n" s="7" r="C28">
        <v>5</v>
      </c>
    </row>
    <row spans="1:3" r="29">
      <c t="s" s="4" r="A29">
        <v>718</v>
      </c>
      <c t="s" s="4" r="B29">
        <v>733</v>
      </c>
      <c t="s" s="4" r="C29">
        <v>734</v>
      </c>
    </row>
    <row spans="1:3" r="30">
      <c t="s" s="4" r="A30">
        <v>720</v>
      </c>
      <c t="s" s="4" r="B30">
        <v>735</v>
      </c>
      <c t="s" s="4" r="C30">
        <v>722</v>
      </c>
    </row>
    <row spans="1:3" r="31">
      <c t="s" s="4" r="A31">
        <v>346</v>
      </c>
    </row>
    <row spans="1:3" r="32">
      <c t="s" s="3" r="A32">
        <v>331</v>
      </c>
    </row>
    <row spans="1:3" r="33">
      <c t="s" s="4" r="A33">
        <v>715</v>
      </c>
      <c t="n" s="9" r="B33">
        <v>0.12</v>
      </c>
    </row>
    <row spans="1:3" r="34">
      <c t="s" s="4" r="A34">
        <v>716</v>
      </c>
      <c t="s" s="4" r="B34">
        <v>707</v>
      </c>
    </row>
    <row spans="1:3" r="35">
      <c t="s" s="4" r="A35">
        <v>724</v>
      </c>
      <c t="n" s="9" r="B35">
        <v>0.9399999999999999</v>
      </c>
    </row>
    <row spans="1:3" r="36">
      <c t="s" s="4" r="A36">
        <v>718</v>
      </c>
      <c t="s" s="4" r="B36">
        <v>736</v>
      </c>
    </row>
    <row spans="1:3" r="37">
      <c t="s" s="4" r="A37">
        <v>720</v>
      </c>
      <c t="s" s="4" r="B37">
        <v>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5"/>
    <col customWidth="1" max="3" min="3" width="22"/>
  </cols>
  <sheetData>
    <row spans="1:3" r="1">
      <c t="s" s="1" r="A1">
        <v>738</v>
      </c>
      <c t="s" s="2" r="B1">
        <v>1</v>
      </c>
      <c t="s" s="2" r="C1">
        <v>550</v>
      </c>
    </row>
    <row spans="1:3" r="2">
      <c t="s" s="2" r="B2">
        <v>2</v>
      </c>
      <c t="s" s="2" r="C2">
        <v>23</v>
      </c>
    </row>
    <row spans="1:3" r="3">
      <c t="s" s="3" r="A3">
        <v>331</v>
      </c>
    </row>
    <row spans="1:3" r="4">
      <c t="s" s="4" r="A4">
        <v>739</v>
      </c>
      <c t="n" s="9" r="B4">
        <v>0.15</v>
      </c>
    </row>
    <row spans="1:3" r="5">
      <c t="s" s="4" r="A5">
        <v>740</v>
      </c>
    </row>
    <row spans="1:3" r="6">
      <c t="s" s="3" r="A6">
        <v>331</v>
      </c>
    </row>
    <row spans="1:3" r="7">
      <c t="s" s="4" r="A7">
        <v>637</v>
      </c>
      <c t="n" s="7" r="B7">
        <v>3650</v>
      </c>
      <c t="n" s="7" r="C7">
        <v>3650</v>
      </c>
    </row>
    <row spans="1:3" r="8">
      <c t="s" s="4" r="A8">
        <v>741</v>
      </c>
      <c t="n" s="9" r="B8">
        <v>0.78</v>
      </c>
      <c t="n" s="9" r="C8">
        <v>0.78</v>
      </c>
    </row>
    <row spans="1:3" r="9">
      <c t="s" s="4" r="A9">
        <v>742</v>
      </c>
      <c t="s" s="4" r="B9">
        <v>743</v>
      </c>
      <c t="s" s="4" r="C9">
        <v>744</v>
      </c>
    </row>
    <row spans="1:3" r="10">
      <c t="s" s="4" r="A10">
        <v>745</v>
      </c>
      <c t="s" s="4" r="B10">
        <v>746</v>
      </c>
      <c t="s" s="4" r="C10">
        <v>747</v>
      </c>
    </row>
    <row spans="1:3" r="11">
      <c t="s" s="4" r="A11">
        <v>748</v>
      </c>
      <c t="s" s="4" r="B11">
        <v>706</v>
      </c>
      <c t="s" s="4" r="C11">
        <v>707</v>
      </c>
    </row>
    <row spans="1:3" r="12">
      <c t="s" s="4" r="A12">
        <v>749</v>
      </c>
    </row>
    <row spans="1:3" r="13">
      <c t="s" s="3" r="A13">
        <v>331</v>
      </c>
    </row>
    <row spans="1:3" r="14">
      <c t="s" s="4" r="A14">
        <v>637</v>
      </c>
      <c t="n" s="7" r="B14">
        <v>390</v>
      </c>
      <c t="n" s="7" r="C14">
        <v>390</v>
      </c>
    </row>
    <row spans="1:3" r="15">
      <c t="s" s="4" r="A15">
        <v>741</v>
      </c>
      <c t="n" s="9" r="B15">
        <v>0.78</v>
      </c>
      <c t="n" s="9" r="C15">
        <v>0.78</v>
      </c>
    </row>
    <row spans="1:3" r="16">
      <c t="s" s="4" r="A16">
        <v>742</v>
      </c>
      <c t="s" s="4" r="B16">
        <v>743</v>
      </c>
      <c t="s" s="4" r="C16">
        <v>744</v>
      </c>
    </row>
    <row spans="1:3" r="17">
      <c t="s" s="4" r="A17">
        <v>745</v>
      </c>
      <c t="s" s="4" r="B17">
        <v>746</v>
      </c>
      <c t="s" s="4" r="C17">
        <v>747</v>
      </c>
    </row>
    <row spans="1:3" r="18">
      <c t="s" s="4" r="A18">
        <v>748</v>
      </c>
      <c t="s" s="4" r="B18">
        <v>706</v>
      </c>
      <c t="s" s="4" r="C18">
        <v>707</v>
      </c>
    </row>
    <row spans="1:3" r="19">
      <c t="s" s="4" r="A19">
        <v>750</v>
      </c>
    </row>
    <row spans="1:3" r="20">
      <c t="s" s="3" r="A20">
        <v>331</v>
      </c>
    </row>
    <row spans="1:3" r="21">
      <c t="s" s="4" r="A21">
        <v>637</v>
      </c>
      <c t="n" s="7" r="B21">
        <v>1363</v>
      </c>
      <c t="n" s="7" r="C21">
        <v>2825</v>
      </c>
    </row>
    <row spans="1:3" r="22">
      <c t="s" s="4" r="A22">
        <v>741</v>
      </c>
      <c t="n" s="9" r="B22">
        <v>0.78</v>
      </c>
      <c t="n" s="9" r="C22">
        <v>0.78</v>
      </c>
    </row>
    <row spans="1:3" r="23">
      <c t="s" s="4" r="A23">
        <v>742</v>
      </c>
      <c t="s" s="4" r="B23">
        <v>751</v>
      </c>
      <c t="s" s="4" r="C23">
        <v>752</v>
      </c>
    </row>
    <row spans="1:3" r="24">
      <c t="s" s="4" r="A24">
        <v>745</v>
      </c>
      <c t="s" s="4" r="B24">
        <v>753</v>
      </c>
      <c t="s" s="4" r="C24">
        <v>754</v>
      </c>
    </row>
    <row spans="1:3" r="25">
      <c t="s" s="4" r="A25">
        <v>748</v>
      </c>
      <c t="s" s="4" r="B25">
        <v>755</v>
      </c>
      <c t="s" s="4" r="C25">
        <v>707</v>
      </c>
    </row>
    <row spans="1:3" r="26">
      <c t="s" s="4" r="A26">
        <v>756</v>
      </c>
    </row>
    <row spans="1:3" r="27">
      <c t="s" s="3" r="A27">
        <v>331</v>
      </c>
    </row>
    <row spans="1:3" r="28">
      <c t="s" s="4" r="A28">
        <v>637</v>
      </c>
      <c t="n" s="7" r="B28">
        <v>4373</v>
      </c>
      <c t="n" s="7" r="C28">
        <v>4373</v>
      </c>
    </row>
    <row spans="1:3" r="29">
      <c t="s" s="4" r="A29">
        <v>741</v>
      </c>
      <c t="n" s="9" r="B29">
        <v>0.78</v>
      </c>
      <c t="n" s="9" r="C29">
        <v>0.78</v>
      </c>
    </row>
    <row spans="1:3" r="30">
      <c t="s" s="4" r="A30">
        <v>742</v>
      </c>
      <c t="s" s="4" r="B30">
        <v>757</v>
      </c>
      <c t="s" s="4" r="C30">
        <v>758</v>
      </c>
    </row>
    <row spans="1:3" r="31">
      <c t="s" s="4" r="A31">
        <v>745</v>
      </c>
      <c t="s" s="4" r="B31">
        <v>759</v>
      </c>
      <c t="s" s="4" r="C31">
        <v>495</v>
      </c>
    </row>
    <row spans="1:3" r="32">
      <c t="s" s="4" r="A32">
        <v>748</v>
      </c>
      <c t="s" s="4" r="B32">
        <v>706</v>
      </c>
      <c t="s" s="4" r="C32">
        <v>707</v>
      </c>
    </row>
    <row spans="1:3" r="33">
      <c t="s" s="4" r="A33">
        <v>330</v>
      </c>
    </row>
    <row spans="1:3" r="34">
      <c t="s" s="3" r="A34">
        <v>331</v>
      </c>
    </row>
    <row spans="1:3" r="35">
      <c t="s" s="4" r="A35">
        <v>637</v>
      </c>
      <c t="n" s="7" r="B35">
        <v>1520</v>
      </c>
      <c t="n" s="7" r="C35">
        <v>2105</v>
      </c>
    </row>
    <row spans="1:3" r="36">
      <c t="s" s="4" r="A36">
        <v>739</v>
      </c>
      <c t="n" s="9" r="B36">
        <v>1.25</v>
      </c>
      <c t="n" s="9" r="C36">
        <v>1.25</v>
      </c>
    </row>
    <row spans="1:3" r="37">
      <c t="s" s="4" r="A37">
        <v>741</v>
      </c>
      <c t="s" s="4" r="B37">
        <v>31</v>
      </c>
      <c t="s" s="4" r="C37">
        <v>31</v>
      </c>
    </row>
    <row spans="1:3" r="38">
      <c t="s" s="4" r="A38">
        <v>742</v>
      </c>
      <c t="s" s="4" r="B38">
        <v>760</v>
      </c>
      <c t="s" s="4" r="C38">
        <v>761</v>
      </c>
    </row>
    <row spans="1:3" r="39">
      <c t="s" s="4" r="A39">
        <v>745</v>
      </c>
      <c t="s" s="4" r="B39">
        <v>762</v>
      </c>
      <c t="s" s="4" r="C39">
        <v>763</v>
      </c>
    </row>
    <row spans="1:3" r="40">
      <c t="s" s="4" r="A40">
        <v>748</v>
      </c>
      <c t="s" s="4" r="B40">
        <v>755</v>
      </c>
      <c t="s" s="4" r="C40">
        <v>707</v>
      </c>
    </row>
    <row spans="1:3" r="41">
      <c t="s" s="4" r="A41">
        <v>334</v>
      </c>
    </row>
    <row spans="1:3" r="42">
      <c t="s" s="3" r="A42">
        <v>331</v>
      </c>
    </row>
    <row spans="1:3" r="43">
      <c t="s" s="4" r="A43">
        <v>637</v>
      </c>
      <c t="n" s="7" r="B43">
        <v>306</v>
      </c>
      <c t="n" s="7" r="C43">
        <v>525</v>
      </c>
    </row>
    <row spans="1:3" r="44">
      <c t="s" s="4" r="A44">
        <v>739</v>
      </c>
      <c t="n" s="9" r="B44">
        <v>1.75</v>
      </c>
      <c t="n" s="9" r="C44">
        <v>1.75</v>
      </c>
    </row>
    <row spans="1:3" r="45">
      <c t="s" s="4" r="A45">
        <v>741</v>
      </c>
      <c t="s" s="4" r="B45">
        <v>31</v>
      </c>
      <c t="s" s="4" r="C45">
        <v>31</v>
      </c>
    </row>
    <row spans="1:3" r="46">
      <c t="s" s="4" r="A46">
        <v>742</v>
      </c>
      <c t="s" s="4" r="B46">
        <v>764</v>
      </c>
      <c t="s" s="4" r="C46">
        <v>765</v>
      </c>
    </row>
    <row spans="1:3" r="47">
      <c t="s" s="4" r="A47">
        <v>745</v>
      </c>
      <c t="s" s="4" r="B47">
        <v>766</v>
      </c>
      <c t="s" s="4" r="C47">
        <v>767</v>
      </c>
    </row>
    <row spans="1:3" r="48">
      <c t="s" s="4" r="A48">
        <v>748</v>
      </c>
      <c t="s" s="4" r="B48">
        <v>755</v>
      </c>
      <c t="s" s="4" r="C48">
        <v>707</v>
      </c>
    </row>
    <row spans="1:3" r="49">
      <c t="s" s="4" r="A49">
        <v>768</v>
      </c>
    </row>
    <row spans="1:3" r="50">
      <c t="s" s="3" r="A50">
        <v>331</v>
      </c>
    </row>
    <row spans="1:3" r="51">
      <c t="s" s="4" r="A51">
        <v>637</v>
      </c>
      <c t="n" s="7" r="B51">
        <v>363</v>
      </c>
      <c t="n" s="7" r="C51">
        <v>526</v>
      </c>
    </row>
    <row spans="1:3" r="52">
      <c t="s" s="4" r="A52">
        <v>739</v>
      </c>
      <c t="n" s="9" r="B52">
        <v>1.25</v>
      </c>
      <c t="n" s="9" r="C52">
        <v>1.25</v>
      </c>
    </row>
    <row spans="1:3" r="53">
      <c t="s" s="4" r="A53">
        <v>741</v>
      </c>
      <c t="s" s="4" r="B53">
        <v>31</v>
      </c>
      <c t="s" s="4" r="C53">
        <v>31</v>
      </c>
    </row>
    <row spans="1:3" r="54">
      <c t="s" s="4" r="A54">
        <v>742</v>
      </c>
      <c t="s" s="4" r="B54">
        <v>769</v>
      </c>
      <c t="s" s="4" r="C54">
        <v>761</v>
      </c>
    </row>
    <row spans="1:3" r="55">
      <c t="s" s="4" r="A55">
        <v>745</v>
      </c>
      <c t="s" s="4" r="B55">
        <v>770</v>
      </c>
      <c t="s" s="4" r="C55">
        <v>763</v>
      </c>
    </row>
    <row spans="1:3" r="56">
      <c t="s" s="4" r="A56">
        <v>748</v>
      </c>
      <c t="s" s="4" r="B56">
        <v>755</v>
      </c>
      <c t="s" s="4" r="C56">
        <v>707</v>
      </c>
    </row>
    <row spans="1:3" r="57">
      <c t="s" s="4" r="A57">
        <v>348</v>
      </c>
    </row>
    <row spans="1:3" r="58">
      <c t="s" s="3" r="A58">
        <v>331</v>
      </c>
    </row>
    <row spans="1:3" r="59">
      <c t="s" s="4" r="A59">
        <v>637</v>
      </c>
      <c t="n" s="7" r="B59">
        <v>5630</v>
      </c>
      <c t="n" s="7" r="C59">
        <v>7500</v>
      </c>
    </row>
    <row spans="1:3" r="60">
      <c t="s" s="4" r="A60">
        <v>739</v>
      </c>
      <c t="n" s="9" r="B60">
        <v>0.2</v>
      </c>
      <c t="n" s="9" r="C60">
        <v>1.33</v>
      </c>
    </row>
    <row spans="1:3" r="61">
      <c t="s" s="4" r="A61">
        <v>741</v>
      </c>
      <c t="n" s="7" r="B61">
        <v>2</v>
      </c>
      <c t="n" s="7" r="C61">
        <v>4</v>
      </c>
    </row>
    <row spans="1:3" r="62">
      <c t="s" s="4" r="A62">
        <v>742</v>
      </c>
      <c t="s" s="4" r="B62">
        <v>771</v>
      </c>
      <c t="s" s="4" r="C62">
        <v>722</v>
      </c>
    </row>
    <row spans="1:3" r="63">
      <c t="s" s="4" r="A63">
        <v>745</v>
      </c>
      <c t="s" s="4" r="B63">
        <v>772</v>
      </c>
      <c t="s" s="4" r="C63">
        <v>734</v>
      </c>
    </row>
    <row spans="1:3" r="64">
      <c t="s" s="4" r="A64">
        <v>748</v>
      </c>
      <c t="s" s="4" r="B64">
        <v>706</v>
      </c>
      <c t="s" s="4" r="C64">
        <v>707</v>
      </c>
    </row>
    <row spans="1:3" r="65">
      <c t="s" s="4" r="A65">
        <v>350</v>
      </c>
    </row>
    <row spans="1:3" r="66">
      <c t="s" s="3" r="A66">
        <v>331</v>
      </c>
    </row>
    <row spans="1:3" r="67">
      <c t="s" s="4" r="A67">
        <v>637</v>
      </c>
      <c t="n" s="7" r="B67">
        <v>4715</v>
      </c>
    </row>
    <row spans="1:3" r="68">
      <c t="s" s="4" r="A68">
        <v>739</v>
      </c>
      <c t="n" s="9" r="B68">
        <v>0.2</v>
      </c>
    </row>
    <row spans="1:3" r="69">
      <c t="s" s="4" r="A69">
        <v>741</v>
      </c>
      <c t="n" s="7" r="B69">
        <v>2</v>
      </c>
    </row>
    <row spans="1:3" r="70">
      <c t="s" s="4" r="A70">
        <v>742</v>
      </c>
      <c t="s" s="4" r="B70">
        <v>771</v>
      </c>
    </row>
    <row spans="1:3" r="71">
      <c t="s" s="4" r="A71">
        <v>745</v>
      </c>
      <c t="s" s="4" r="B71">
        <v>772</v>
      </c>
    </row>
    <row spans="1:3" r="72">
      <c t="s" s="4" r="A72">
        <v>748</v>
      </c>
      <c t="s" s="4" r="B72">
        <v>7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I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 customWidth="1" max="14" min="14" width="13"/>
    <col customWidth="1" max="15" min="15" width="14"/>
    <col customWidth="1" max="16" min="16" width="14"/>
    <col customWidth="1" max="17" min="17" width="14"/>
    <col customWidth="1" max="18" min="18" width="80"/>
    <col customWidth="1" max="19" min="19" width="14"/>
    <col customWidth="1" max="20" min="20" width="80"/>
    <col customWidth="1" max="21" min="21" width="14"/>
    <col customWidth="1" max="22" min="22" width="14"/>
    <col customWidth="1" max="23" min="23" width="14"/>
    <col customWidth="1" max="24" min="24" width="14"/>
    <col customWidth="1" max="25" min="25" width="80"/>
    <col customWidth="1" max="26" min="26" width="14"/>
    <col customWidth="1" max="27" min="27" width="50"/>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t="s" s="1" r="A1">
        <v>773</v>
      </c>
      <c t="s" s="2" r="B1">
        <v>774</v>
      </c>
      <c t="s" s="2" r="C1">
        <v>584</v>
      </c>
      <c t="s" s="2" r="D1">
        <v>608</v>
      </c>
      <c t="s" s="2" r="E1">
        <v>588</v>
      </c>
      <c t="s" s="2" r="F1">
        <v>589</v>
      </c>
      <c t="s" s="2" r="G1">
        <v>591</v>
      </c>
      <c t="s" s="2" r="H1">
        <v>775</v>
      </c>
      <c t="s" s="2" r="I1">
        <v>776</v>
      </c>
      <c t="s" s="2" r="J1">
        <v>777</v>
      </c>
      <c t="s" s="2" r="K1">
        <v>778</v>
      </c>
      <c t="s" s="2" r="L1">
        <v>779</v>
      </c>
      <c t="s" s="2" r="M1">
        <v>780</v>
      </c>
      <c t="s" s="2" r="N1">
        <v>585</v>
      </c>
      <c t="s" s="2" r="O1">
        <v>598</v>
      </c>
      <c t="s" s="2" r="P1">
        <v>600</v>
      </c>
      <c t="s" s="2" r="Q1">
        <v>781</v>
      </c>
      <c t="s" s="2" r="R1">
        <v>782</v>
      </c>
      <c t="s" s="2" r="S1">
        <v>783</v>
      </c>
      <c t="s" s="2" r="T1">
        <v>784</v>
      </c>
      <c t="s" s="2" r="U1">
        <v>785</v>
      </c>
      <c t="s" s="2" r="V1">
        <v>2</v>
      </c>
      <c t="s" s="2" r="W1">
        <v>394</v>
      </c>
      <c t="s" s="2" r="X1">
        <v>80</v>
      </c>
      <c t="s" s="2" r="Y1">
        <v>2</v>
      </c>
      <c t="s" s="2" r="Z1">
        <v>80</v>
      </c>
      <c t="s" s="2" r="AA1">
        <v>23</v>
      </c>
      <c t="s" s="2" r="AB1">
        <v>593</v>
      </c>
      <c t="s" s="2" r="AC1">
        <v>604</v>
      </c>
      <c t="s" s="2" r="AD1">
        <v>786</v>
      </c>
      <c t="s" s="2" r="AE1">
        <v>787</v>
      </c>
      <c t="s" s="2" r="AF1">
        <v>788</v>
      </c>
      <c t="s" s="2" r="AG1">
        <v>789</v>
      </c>
      <c t="s" s="2" r="AH1">
        <v>790</v>
      </c>
      <c t="s" s="2" r="AI1">
        <v>791</v>
      </c>
    </row>
    <row spans="1:35" r="2">
      <c t="s" s="3" r="A2">
        <v>792</v>
      </c>
    </row>
    <row spans="1:35" r="3">
      <c t="s" s="4" r="A3">
        <v>793</v>
      </c>
      <c t="n" s="6" r="V3">
        <v>190609</v>
      </c>
      <c t="n" s="6" r="Y3">
        <v>190609</v>
      </c>
      <c t="n" s="6" r="AA3">
        <v>190609</v>
      </c>
    </row>
    <row spans="1:35" r="4">
      <c t="s" s="4" r="A4">
        <v>614</v>
      </c>
      <c t="n" s="9" r="Y4">
        <v>0.1</v>
      </c>
    </row>
    <row spans="1:35" r="5">
      <c t="s" s="4" r="A5">
        <v>794</v>
      </c>
      <c t="n" s="9" r="V5">
        <v>0.15</v>
      </c>
      <c t="n" s="9" r="Y5">
        <v>0.15</v>
      </c>
    </row>
    <row spans="1:35" r="6">
      <c t="s" s="4" r="A6">
        <v>436</v>
      </c>
      <c t="n" s="7" r="Y6">
        <v>5340</v>
      </c>
      <c t="n" s="7" r="Z6">
        <v>3950</v>
      </c>
    </row>
    <row spans="1:35" r="7">
      <c t="s" s="4" r="A7">
        <v>552</v>
      </c>
      <c t="s" s="4" r="Y7">
        <v>435</v>
      </c>
    </row>
    <row spans="1:35" r="8">
      <c t="s" s="4" r="A8">
        <v>795</v>
      </c>
      <c t="n" s="6" r="V8">
        <v>3500000</v>
      </c>
      <c t="n" s="6" r="Y8">
        <v>3500000</v>
      </c>
    </row>
    <row spans="1:35" r="9">
      <c t="s" s="4" r="A9">
        <v>48</v>
      </c>
      <c t="n" s="7" r="V9">
        <v>3094</v>
      </c>
      <c t="n" s="7" r="Y9">
        <v>3094</v>
      </c>
      <c t="n" s="7" r="AA9">
        <v>17130</v>
      </c>
    </row>
    <row spans="1:35" r="10">
      <c t="s" s="4" r="A10">
        <v>796</v>
      </c>
      <c t="s" s="4" r="AA10">
        <v>797</v>
      </c>
    </row>
    <row spans="1:35" r="11">
      <c t="s" s="4" r="A11">
        <v>798</v>
      </c>
      <c t="n" s="7" r="V11">
        <v>367</v>
      </c>
      <c t="n" s="7" r="Y11">
        <v>739</v>
      </c>
    </row>
    <row spans="1:35" r="12">
      <c t="s" s="4" r="A12">
        <v>799</v>
      </c>
      <c t="s" s="4" r="V12">
        <v>419</v>
      </c>
      <c t="s" s="4" r="Y12">
        <v>419</v>
      </c>
    </row>
    <row spans="1:35" r="13">
      <c t="s" s="4" r="A13">
        <v>800</v>
      </c>
      <c t="n" s="7" r="V13">
        <v>-1630</v>
      </c>
      <c t="n" s="7" r="X13">
        <v>636</v>
      </c>
      <c t="n" s="7" r="Y13">
        <v>-9442</v>
      </c>
      <c t="n" s="6" r="Z13">
        <v>-2324</v>
      </c>
    </row>
    <row spans="1:35" r="14">
      <c t="s" s="4" r="A14">
        <v>101</v>
      </c>
      <c t="s" s="4" r="AC14">
        <v>31</v>
      </c>
    </row>
    <row spans="1:35" r="15">
      <c t="s" s="4" r="A15">
        <v>801</v>
      </c>
      <c t="s" s="4" r="AC15">
        <v>31</v>
      </c>
    </row>
    <row spans="1:35" r="16">
      <c t="s" s="4" r="A16">
        <v>802</v>
      </c>
      <c t="s" s="4" r="Y16">
        <v>803</v>
      </c>
    </row>
    <row spans="1:35" r="17">
      <c t="s" s="4" r="A17">
        <v>804</v>
      </c>
    </row>
    <row spans="1:35" r="18">
      <c t="s" s="3" r="A18">
        <v>792</v>
      </c>
    </row>
    <row spans="1:35" r="19">
      <c t="s" s="4" r="A19">
        <v>805</v>
      </c>
      <c t="n" s="6" r="V19">
        <v>89</v>
      </c>
      <c t="n" s="7" r="Y19">
        <v>89</v>
      </c>
      <c t="n" s="7" r="AA19">
        <v>339</v>
      </c>
    </row>
    <row spans="1:35" r="20">
      <c t="s" s="4" r="A20">
        <v>806</v>
      </c>
      <c t="n" s="6" r="V20">
        <v>89</v>
      </c>
      <c t="n" s="6" r="X20">
        <v>118</v>
      </c>
      <c t="n" s="6" r="Y20">
        <v>250</v>
      </c>
      <c t="n" s="6" r="Z20">
        <v>118</v>
      </c>
    </row>
    <row spans="1:35" r="21">
      <c t="s" s="4" r="A21">
        <v>518</v>
      </c>
      <c t="s" s="4" r="G21">
        <v>557</v>
      </c>
    </row>
    <row spans="1:35" r="22">
      <c t="s" s="4" r="A22">
        <v>807</v>
      </c>
      <c t="n" s="7" r="G22">
        <v>524</v>
      </c>
    </row>
    <row spans="1:35" r="23">
      <c t="s" s="4" r="A23">
        <v>637</v>
      </c>
      <c t="n" s="6" r="G23">
        <v>2105</v>
      </c>
    </row>
    <row spans="1:35" r="24">
      <c t="s" s="4" r="A24">
        <v>808</v>
      </c>
    </row>
    <row spans="1:35" r="25">
      <c t="s" s="3" r="A25">
        <v>792</v>
      </c>
    </row>
    <row spans="1:35" r="26">
      <c t="s" s="4" r="A26">
        <v>805</v>
      </c>
      <c t="n" s="6" r="V26">
        <v>15</v>
      </c>
      <c t="n" s="6" r="Y26">
        <v>15</v>
      </c>
      <c t="n" s="6" r="AA26">
        <v>155</v>
      </c>
    </row>
    <row spans="1:35" r="27">
      <c t="s" s="4" r="A27">
        <v>806</v>
      </c>
      <c t="n" s="6" r="V27">
        <v>28</v>
      </c>
      <c t="n" s="6" r="Y27">
        <v>140</v>
      </c>
    </row>
    <row spans="1:35" r="28">
      <c t="s" s="4" r="A28">
        <v>807</v>
      </c>
      <c t="n" s="7" r="F28">
        <v>149</v>
      </c>
    </row>
    <row spans="1:35" r="29">
      <c t="s" s="4" r="A29">
        <v>637</v>
      </c>
      <c t="n" s="6" r="F29">
        <v>525</v>
      </c>
    </row>
    <row spans="1:35" r="30">
      <c t="s" s="4" r="A30">
        <v>681</v>
      </c>
      <c t="n" s="7" r="F30">
        <v>500</v>
      </c>
    </row>
    <row spans="1:35" r="31">
      <c t="s" s="4" r="A31">
        <v>809</v>
      </c>
    </row>
    <row spans="1:35" r="32">
      <c t="s" s="3" r="A32">
        <v>792</v>
      </c>
    </row>
    <row spans="1:35" r="33">
      <c t="s" s="4" r="A33">
        <v>807</v>
      </c>
      <c t="n" s="7" r="E33">
        <v>164</v>
      </c>
    </row>
    <row spans="1:35" r="34">
      <c t="s" s="4" r="A34">
        <v>810</v>
      </c>
      <c t="s" s="4" r="F34">
        <v>504</v>
      </c>
    </row>
    <row spans="1:35" r="35">
      <c t="s" s="4" r="A35">
        <v>811</v>
      </c>
      <c t="n" s="7" r="W35">
        <v>252</v>
      </c>
    </row>
    <row spans="1:35" r="36">
      <c t="s" s="4" r="A36">
        <v>812</v>
      </c>
    </row>
    <row spans="1:35" r="37">
      <c t="s" s="3" r="A37">
        <v>792</v>
      </c>
    </row>
    <row spans="1:35" r="38">
      <c t="s" s="4" r="A38">
        <v>807</v>
      </c>
      <c t="n" s="7" r="D38">
        <v>109</v>
      </c>
    </row>
    <row spans="1:35" r="39">
      <c t="s" s="4" r="A39">
        <v>336</v>
      </c>
    </row>
    <row spans="1:35" r="40">
      <c t="s" s="3" r="A40">
        <v>792</v>
      </c>
    </row>
    <row spans="1:35" r="41">
      <c t="s" s="4" r="A41">
        <v>813</v>
      </c>
      <c t="s" s="4" r="U41">
        <v>814</v>
      </c>
    </row>
    <row spans="1:35" r="42">
      <c t="s" s="4" r="A42">
        <v>815</v>
      </c>
      <c t="n" s="7" r="U42">
        <v>5</v>
      </c>
    </row>
    <row spans="1:35" r="43">
      <c t="s" s="4" r="A43">
        <v>793</v>
      </c>
      <c t="n" s="6" r="AH43">
        <v>234233</v>
      </c>
    </row>
    <row spans="1:35" r="44">
      <c t="s" s="4" r="A44">
        <v>805</v>
      </c>
      <c t="n" s="7" r="AI44">
        <v>194</v>
      </c>
    </row>
    <row spans="1:35" r="45">
      <c t="s" s="4" r="A45">
        <v>816</v>
      </c>
      <c t="n" s="6" r="V45">
        <v>0</v>
      </c>
      <c t="n" s="6" r="Y45">
        <v>0</v>
      </c>
      <c t="n" s="6" r="AA45">
        <v>21</v>
      </c>
    </row>
    <row spans="1:35" r="46">
      <c t="s" s="4" r="A46">
        <v>806</v>
      </c>
      <c t="n" s="6" r="V46">
        <v>11</v>
      </c>
      <c t="n" s="6" r="X46">
        <v>41</v>
      </c>
      <c t="n" s="6" r="Y46">
        <v>21</v>
      </c>
      <c t="n" s="6" r="Z46">
        <v>117</v>
      </c>
    </row>
    <row spans="1:35" r="47">
      <c t="s" s="4" r="A47">
        <v>817</v>
      </c>
      <c t="s" s="4" r="K47">
        <v>818</v>
      </c>
    </row>
    <row spans="1:35" r="48">
      <c t="s" s="4" r="A48">
        <v>346</v>
      </c>
    </row>
    <row spans="1:35" r="49">
      <c t="s" s="3" r="A49">
        <v>792</v>
      </c>
    </row>
    <row spans="1:35" r="50">
      <c t="s" s="4" r="A50">
        <v>806</v>
      </c>
      <c t="n" s="7" r="B50">
        <v>1308</v>
      </c>
    </row>
    <row spans="1:35" r="51">
      <c t="s" s="4" r="A51">
        <v>819</v>
      </c>
      <c t="n" s="6" r="C51">
        <v>900000</v>
      </c>
    </row>
    <row spans="1:35" r="52">
      <c t="s" s="4" r="A52">
        <v>518</v>
      </c>
      <c t="s" s="4" r="O52">
        <v>703</v>
      </c>
    </row>
    <row spans="1:35" r="53">
      <c t="s" s="4" r="A53">
        <v>807</v>
      </c>
      <c t="n" s="7" r="O53">
        <v>1350</v>
      </c>
    </row>
    <row spans="1:35" r="54">
      <c t="s" s="4" r="A54">
        <v>637</v>
      </c>
      <c t="n" s="7" r="O54">
        <v>11601</v>
      </c>
    </row>
    <row spans="1:35" r="55">
      <c t="s" s="4" r="A55">
        <v>820</v>
      </c>
      <c t="n" s="6" r="V55">
        <v>1000</v>
      </c>
      <c t="n" s="6" r="Y55">
        <v>1000</v>
      </c>
    </row>
    <row spans="1:35" r="56">
      <c t="s" s="4" r="A56">
        <v>821</v>
      </c>
      <c t="n" s="6" r="V56">
        <v>1919</v>
      </c>
      <c t="n" s="6" r="Y56">
        <v>288</v>
      </c>
    </row>
    <row spans="1:35" r="57">
      <c t="s" s="4" r="A57">
        <v>822</v>
      </c>
      <c t="n" s="6" r="Y57">
        <v>1082</v>
      </c>
    </row>
    <row spans="1:35" r="58">
      <c t="s" s="4" r="A58">
        <v>798</v>
      </c>
      <c t="n" s="7" r="C58">
        <v>924</v>
      </c>
      <c t="n" s="7" r="M58">
        <v>79</v>
      </c>
      <c t="n" s="7" r="N58">
        <v>2196</v>
      </c>
    </row>
    <row spans="1:35" r="59">
      <c t="s" s="4" r="A59">
        <v>823</v>
      </c>
      <c t="n" s="6" r="C59">
        <v>280</v>
      </c>
    </row>
    <row spans="1:35" r="60">
      <c t="s" s="4" r="A60">
        <v>824</v>
      </c>
    </row>
    <row spans="1:35" r="61">
      <c t="s" s="3" r="A61">
        <v>792</v>
      </c>
    </row>
    <row spans="1:35" r="62">
      <c t="s" s="4" r="A62">
        <v>816</v>
      </c>
      <c t="n" s="7" r="R62">
        <v>15</v>
      </c>
    </row>
    <row spans="1:35" r="63">
      <c t="s" s="4" r="A63">
        <v>806</v>
      </c>
      <c t="n" s="6" r="V63">
        <v>1</v>
      </c>
      <c t="n" s="6" r="X63">
        <v>11</v>
      </c>
      <c t="n" s="6" r="Y63">
        <v>2</v>
      </c>
      <c t="n" s="6" r="Z63">
        <v>29</v>
      </c>
    </row>
    <row spans="1:35" r="64">
      <c t="s" s="4" r="A64">
        <v>820</v>
      </c>
      <c t="n" s="6" r="V64">
        <v>1</v>
      </c>
      <c t="n" s="6" r="Y64">
        <v>1</v>
      </c>
      <c t="n" s="6" r="AA64">
        <v>2</v>
      </c>
    </row>
    <row spans="1:35" r="65">
      <c t="s" s="4" r="A65">
        <v>825</v>
      </c>
      <c t="n" s="7" r="AE65">
        <v>5</v>
      </c>
      <c t="n" s="7" r="AF65">
        <v>5</v>
      </c>
    </row>
    <row spans="1:35" r="66">
      <c t="s" s="4" r="A66">
        <v>823</v>
      </c>
      <c t="n" s="7" r="R66">
        <v>11</v>
      </c>
    </row>
    <row spans="1:35" r="67">
      <c t="s" s="4" r="A67">
        <v>826</v>
      </c>
      <c t="s" s="4" r="R67">
        <v>827</v>
      </c>
    </row>
    <row spans="1:35" r="68">
      <c t="s" s="4" r="A68">
        <v>828</v>
      </c>
      <c t="n" s="6" r="AB68">
        <v>100000</v>
      </c>
    </row>
    <row spans="1:35" r="69">
      <c t="s" s="4" r="A69">
        <v>768</v>
      </c>
    </row>
    <row spans="1:35" r="70">
      <c t="s" s="3" r="A70">
        <v>792</v>
      </c>
    </row>
    <row spans="1:35" r="71">
      <c t="s" s="4" r="A71">
        <v>816</v>
      </c>
      <c t="n" s="6" r="V71">
        <v>0</v>
      </c>
      <c t="n" s="6" r="Y71">
        <v>0</v>
      </c>
      <c t="n" s="7" r="AA71">
        <v>85</v>
      </c>
    </row>
    <row spans="1:35" r="72">
      <c t="s" s="4" r="A72">
        <v>806</v>
      </c>
      <c t="n" s="7" r="V72">
        <v>6</v>
      </c>
      <c t="n" s="6" r="X72">
        <v>30</v>
      </c>
      <c t="n" s="7" r="Y72">
        <v>85</v>
      </c>
      <c t="n" s="6" r="Z72">
        <v>30</v>
      </c>
    </row>
    <row spans="1:35" r="73">
      <c t="s" s="4" r="A73">
        <v>794</v>
      </c>
      <c t="n" s="9" r="V73">
        <v>1.25</v>
      </c>
      <c t="n" s="9" r="Y73">
        <v>1.25</v>
      </c>
      <c t="n" s="9" r="AA73">
        <v>1.25</v>
      </c>
    </row>
    <row spans="1:35" r="74">
      <c t="s" s="4" r="A74">
        <v>829</v>
      </c>
      <c t="n" s="7" r="G74">
        <v>526</v>
      </c>
    </row>
    <row spans="1:35" r="75">
      <c t="s" s="4" r="A75">
        <v>518</v>
      </c>
      <c t="s" s="4" r="G75">
        <v>557</v>
      </c>
    </row>
    <row spans="1:35" r="76">
      <c t="s" s="4" r="A76">
        <v>807</v>
      </c>
      <c t="n" s="7" r="G76">
        <v>131</v>
      </c>
    </row>
    <row spans="1:35" r="77">
      <c t="s" s="4" r="A77">
        <v>637</v>
      </c>
      <c t="n" s="7" r="V77">
        <v>363</v>
      </c>
      <c t="n" s="7" r="Y77">
        <v>363</v>
      </c>
      <c t="n" s="7" r="AA77">
        <v>526</v>
      </c>
    </row>
    <row spans="1:35" r="78">
      <c t="s" s="4" r="A78">
        <v>798</v>
      </c>
      <c t="n" s="6" r="V78">
        <v>6</v>
      </c>
      <c t="n" s="6" r="Y78">
        <v>6</v>
      </c>
    </row>
    <row spans="1:35" r="79">
      <c t="s" s="4" r="A79">
        <v>671</v>
      </c>
    </row>
    <row spans="1:35" r="80">
      <c t="s" s="3" r="A80">
        <v>792</v>
      </c>
    </row>
    <row spans="1:35" r="81">
      <c t="s" s="4" r="A81">
        <v>807</v>
      </c>
      <c t="n" s="6" r="B81">
        <v>1200</v>
      </c>
      <c t="n" s="6" r="C81">
        <v>3139</v>
      </c>
      <c t="n" s="6" r="M81">
        <v>2654</v>
      </c>
      <c t="n" s="6" r="N81">
        <v>2612</v>
      </c>
      <c t="n" s="7" r="P81">
        <v>1479</v>
      </c>
    </row>
    <row spans="1:35" r="82">
      <c t="s" s="4" r="A82">
        <v>637</v>
      </c>
      <c t="n" s="6" r="P82">
        <v>7500</v>
      </c>
    </row>
    <row spans="1:35" r="83">
      <c t="s" s="4" r="A83">
        <v>798</v>
      </c>
      <c t="n" s="7" r="C83">
        <v>482</v>
      </c>
      <c t="n" s="7" r="M83">
        <v>41</v>
      </c>
      <c t="n" s="7" r="N83">
        <v>1154</v>
      </c>
    </row>
    <row spans="1:35" r="84">
      <c t="s" s="4" r="A84">
        <v>638</v>
      </c>
      <c t="n" s="7" r="P84">
        <v>7500</v>
      </c>
    </row>
    <row spans="1:35" r="85">
      <c t="s" s="4" r="A85">
        <v>800</v>
      </c>
      <c t="n" s="6" r="AA85">
        <v>31</v>
      </c>
    </row>
    <row spans="1:35" r="86">
      <c t="s" s="4" r="A86">
        <v>830</v>
      </c>
    </row>
    <row spans="1:35" r="87">
      <c t="s" s="3" r="A87">
        <v>792</v>
      </c>
    </row>
    <row spans="1:35" r="88">
      <c t="s" s="4" r="A88">
        <v>794</v>
      </c>
      <c t="n" s="9" r="P88">
        <v>1.75</v>
      </c>
    </row>
    <row spans="1:35" r="89">
      <c t="s" s="4" r="A89">
        <v>820</v>
      </c>
      <c t="n" s="7" r="P89">
        <v>258</v>
      </c>
    </row>
    <row spans="1:35" r="90">
      <c t="s" s="4" r="A90">
        <v>831</v>
      </c>
    </row>
    <row spans="1:35" r="91">
      <c t="s" s="3" r="A91">
        <v>792</v>
      </c>
    </row>
    <row spans="1:35" r="92">
      <c t="s" s="4" r="A92">
        <v>806</v>
      </c>
      <c t="n" s="6" r="B92">
        <v>1552</v>
      </c>
      <c t="n" s="6" r="V92">
        <v>2281</v>
      </c>
      <c t="n" s="6" r="Y92">
        <v>2428</v>
      </c>
    </row>
    <row spans="1:35" r="93">
      <c t="s" s="4" r="A93">
        <v>807</v>
      </c>
      <c t="n" s="7" r="B93">
        <v>2007</v>
      </c>
    </row>
    <row spans="1:35" r="94">
      <c t="s" s="4" r="A94">
        <v>820</v>
      </c>
      <c t="n" s="6" r="V94">
        <v>1278</v>
      </c>
      <c t="n" s="6" r="Y94">
        <v>1278</v>
      </c>
      <c t="n" s="6" r="AA94">
        <v>3150</v>
      </c>
    </row>
    <row spans="1:35" r="95">
      <c t="s" s="4" r="A95">
        <v>821</v>
      </c>
      <c t="n" s="6" r="V95">
        <v>500</v>
      </c>
      <c t="n" s="6" r="Y95">
        <v>500</v>
      </c>
    </row>
    <row spans="1:35" r="96">
      <c t="s" s="4" r="A96">
        <v>342</v>
      </c>
    </row>
    <row spans="1:35" r="97">
      <c t="s" s="3" r="A97">
        <v>792</v>
      </c>
    </row>
    <row spans="1:35" r="98">
      <c t="s" s="4" r="A98">
        <v>805</v>
      </c>
      <c t="n" s="6" r="P98">
        <v>3380</v>
      </c>
      <c t="n" s="7" r="T98">
        <v>310</v>
      </c>
    </row>
    <row spans="1:35" r="99">
      <c t="s" s="4" r="A99">
        <v>806</v>
      </c>
      <c t="n" s="7" r="I99">
        <v>2600</v>
      </c>
      <c t="n" s="7" r="P99">
        <v>4140</v>
      </c>
      <c t="n" s="7" r="Q99">
        <v>2310</v>
      </c>
      <c t="n" s="7" r="V99">
        <v>6909</v>
      </c>
      <c t="n" s="6" r="X99">
        <v>1050</v>
      </c>
      <c t="n" s="6" r="Y99">
        <v>13057</v>
      </c>
      <c t="n" s="6" r="Z99">
        <v>290</v>
      </c>
    </row>
    <row spans="1:35" r="100">
      <c t="s" s="4" r="A100">
        <v>794</v>
      </c>
      <c t="n" s="9" r="J100">
        <v>6.36</v>
      </c>
      <c t="n" s="9" r="T100">
        <v>3.93</v>
      </c>
      <c t="n" s="9" r="AD100">
        <v>1.58</v>
      </c>
      <c t="n" s="9" r="AG100">
        <v>6.36</v>
      </c>
    </row>
    <row spans="1:35" r="101">
      <c t="s" s="4" r="A101">
        <v>436</v>
      </c>
      <c t="n" s="7" r="J101">
        <v>6475</v>
      </c>
    </row>
    <row spans="1:35" r="102">
      <c t="s" s="4" r="A102">
        <v>829</v>
      </c>
      <c t="n" s="7" r="J102">
        <v>1800</v>
      </c>
      <c t="n" s="7" r="AG102">
        <v>1200</v>
      </c>
    </row>
    <row spans="1:35" r="103">
      <c t="s" s="4" r="A103">
        <v>518</v>
      </c>
      <c t="s" s="4" r="J103">
        <v>559</v>
      </c>
      <c t="s" s="4" r="AG103">
        <v>645</v>
      </c>
    </row>
    <row spans="1:35" r="104">
      <c t="s" s="4" r="A104">
        <v>807</v>
      </c>
      <c t="n" s="7" r="J104">
        <v>8860</v>
      </c>
      <c t="n" s="7" r="Y104">
        <v>477</v>
      </c>
      <c t="n" s="7" r="AA104">
        <v>13534</v>
      </c>
    </row>
    <row spans="1:35" r="105">
      <c t="s" s="4" r="A105">
        <v>832</v>
      </c>
      <c t="n" s="7" r="J105">
        <v>2385</v>
      </c>
    </row>
    <row spans="1:35" r="106">
      <c t="s" s="4" r="A106">
        <v>823</v>
      </c>
      <c t="n" s="7" r="Q106">
        <v>120</v>
      </c>
    </row>
    <row spans="1:35" r="107">
      <c t="s" s="4" r="A107">
        <v>833</v>
      </c>
      <c t="n" s="9" r="P107">
        <v>0.78</v>
      </c>
      <c t="n" s="9" r="Q107">
        <v>1.25</v>
      </c>
    </row>
    <row spans="1:35" r="108">
      <c t="s" s="4" r="A108">
        <v>834</v>
      </c>
      <c t="s" s="4" r="T108">
        <v>835</v>
      </c>
    </row>
    <row spans="1:35" r="109">
      <c t="s" s="4" r="A109">
        <v>836</v>
      </c>
    </row>
    <row spans="1:35" r="110">
      <c t="s" s="3" r="A110">
        <v>792</v>
      </c>
    </row>
    <row spans="1:35" r="111">
      <c t="s" s="4" r="A111">
        <v>837</v>
      </c>
      <c t="n" s="6" r="I111">
        <v>260</v>
      </c>
    </row>
    <row spans="1:35" r="112">
      <c t="s" s="4" r="A112">
        <v>838</v>
      </c>
    </row>
    <row spans="1:35" r="113">
      <c t="s" s="3" r="A113">
        <v>792</v>
      </c>
    </row>
    <row spans="1:35" r="114">
      <c t="s" s="4" r="A114">
        <v>837</v>
      </c>
      <c t="n" s="7" r="I114">
        <v>1970</v>
      </c>
    </row>
    <row spans="1:35" r="115">
      <c t="s" s="4" r="A115">
        <v>839</v>
      </c>
    </row>
    <row spans="1:35" r="116">
      <c t="s" s="3" r="A116">
        <v>792</v>
      </c>
    </row>
    <row spans="1:35" r="117">
      <c t="s" s="4" r="A117">
        <v>815</v>
      </c>
      <c t="n" s="13" r="L117">
        <v>0.001</v>
      </c>
    </row>
    <row spans="1:35" r="118">
      <c t="s" s="4" r="A118">
        <v>614</v>
      </c>
      <c t="n" s="9" r="H118">
        <v>0.55</v>
      </c>
    </row>
    <row spans="1:35" r="119">
      <c t="s" s="4" r="A119">
        <v>805</v>
      </c>
      <c t="n" s="7" r="S119">
        <v>721</v>
      </c>
    </row>
    <row spans="1:35" r="120">
      <c t="s" s="4" r="A120">
        <v>816</v>
      </c>
      <c t="n" s="7" r="F120">
        <v>30</v>
      </c>
      <c t="n" s="7" r="H120">
        <v>674</v>
      </c>
    </row>
    <row spans="1:35" r="121">
      <c t="s" s="4" r="A121">
        <v>840</v>
      </c>
      <c t="n" s="6" r="H121">
        <v>300000</v>
      </c>
      <c t="n" s="6" r="L121">
        <v>2500000</v>
      </c>
      <c t="n" s="6" r="S121">
        <v>80000</v>
      </c>
    </row>
    <row spans="1:35" r="122">
      <c t="s" s="4" r="A122">
        <v>841</v>
      </c>
      <c t="n" s="6" r="H122">
        <v>425000</v>
      </c>
    </row>
    <row spans="1:35" r="123">
      <c t="s" s="4" r="A123">
        <v>795</v>
      </c>
      <c t="n" s="6" r="F123">
        <v>425000</v>
      </c>
      <c t="n" s="6" r="H123">
        <v>80000</v>
      </c>
    </row>
    <row spans="1:35" r="124">
      <c t="s" s="4" r="A124">
        <v>820</v>
      </c>
      <c t="n" s="7" r="L124">
        <v>460</v>
      </c>
      <c t="n" s="7" r="S124">
        <v>106</v>
      </c>
    </row>
    <row spans="1:35" r="125">
      <c t="s" s="4" r="A125">
        <v>48</v>
      </c>
      <c t="n" s="7" r="F125">
        <v>743</v>
      </c>
      <c t="n" s="7" r="H125">
        <v>743</v>
      </c>
    </row>
    <row spans="1:35" r="126">
      <c t="s" s="4" r="A126">
        <v>821</v>
      </c>
      <c t="n" s="7" r="X126">
        <v>379</v>
      </c>
      <c t="n" s="7" r="Z126">
        <v>179</v>
      </c>
    </row>
    <row spans="1:35" r="127">
      <c t="s" s="4" r="A127">
        <v>842</v>
      </c>
      <c t="n" s="6" r="F127">
        <v>287001</v>
      </c>
      <c t="n" s="6" r="S127">
        <v>300000</v>
      </c>
    </row>
    <row spans="1:35" r="128">
      <c t="s" s="4" r="A128">
        <v>843</v>
      </c>
      <c t="s" s="4" r="H128">
        <v>504</v>
      </c>
    </row>
    <row spans="1:35" r="129">
      <c t="s" s="4" r="A129">
        <v>41</v>
      </c>
      <c t="n" s="7" r="F129">
        <v>452</v>
      </c>
      <c t="n" s="7" r="H129">
        <v>1417</v>
      </c>
      <c t="n" s="7" r="S129">
        <v>1475</v>
      </c>
    </row>
    <row spans="1:35" r="130">
      <c t="s" s="4" r="A130">
        <v>844</v>
      </c>
      <c t="n" s="7" r="S130">
        <v>6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2"/>
    <col customWidth="1" max="5" min="5" width="21"/>
  </cols>
  <sheetData>
    <row spans="1:5" r="1">
      <c t="s" s="1" r="A1">
        <v>845</v>
      </c>
      <c t="s" s="2" r="B1">
        <v>1</v>
      </c>
      <c t="s" s="2" r="C1">
        <v>550</v>
      </c>
    </row>
    <row spans="1:5" r="2">
      <c t="s" s="2" r="B2">
        <v>473</v>
      </c>
      <c t="s" s="2" r="C2">
        <v>846</v>
      </c>
      <c t="s" s="2" r="D2">
        <v>847</v>
      </c>
      <c t="s" s="2" r="E2">
        <v>848</v>
      </c>
    </row>
    <row spans="1:5" r="3">
      <c t="s" s="3" r="A3">
        <v>849</v>
      </c>
    </row>
    <row spans="1:5" r="4">
      <c t="s" s="4" r="A4">
        <v>850</v>
      </c>
      <c t="s" s="4" r="B4">
        <v>851</v>
      </c>
    </row>
    <row spans="1:5" r="5">
      <c t="s" s="4" r="A5">
        <v>852</v>
      </c>
      <c t="s" s="4" r="B5">
        <v>853</v>
      </c>
    </row>
    <row spans="1:5" r="6">
      <c t="s" s="4" r="A6">
        <v>854</v>
      </c>
      <c t="s" s="4" r="B6">
        <v>855</v>
      </c>
    </row>
    <row spans="1:5" r="7">
      <c t="s" s="4" r="A7">
        <v>856</v>
      </c>
      <c t="n" s="6" r="D7">
        <v>3</v>
      </c>
    </row>
    <row spans="1:5" r="8">
      <c t="s" s="4" r="A8">
        <v>857</v>
      </c>
      <c t="n" s="7" r="E8">
        <v>1193</v>
      </c>
    </row>
    <row spans="1:5" r="9">
      <c t="s" s="4" r="A9">
        <v>858</v>
      </c>
      <c t="s" s="4" r="C9">
        <v>859</v>
      </c>
    </row>
    <row spans="1:5" r="10">
      <c t="s" s="4" r="A10">
        <v>860</v>
      </c>
    </row>
    <row spans="1:5" r="11">
      <c t="s" s="3" r="A11">
        <v>849</v>
      </c>
    </row>
    <row spans="1:5" r="12">
      <c t="s" s="4" r="A12">
        <v>861</v>
      </c>
      <c t="s" s="4" r="C12">
        <v>706</v>
      </c>
      <c t="s" s="4" r="D12">
        <v>706</v>
      </c>
    </row>
    <row spans="1:5" r="13">
      <c t="s" s="4" r="A13">
        <v>862</v>
      </c>
    </row>
    <row spans="1:5" r="14">
      <c t="s" s="3" r="A14">
        <v>849</v>
      </c>
    </row>
    <row spans="1:5" r="15">
      <c t="s" s="4" r="A15">
        <v>863</v>
      </c>
      <c t="n" s="7" r="B15">
        <v>105964</v>
      </c>
      <c t="n" s="6" r="E15">
        <v>64489</v>
      </c>
    </row>
    <row spans="1:5" r="16">
      <c t="s" s="4" r="A16">
        <v>864</v>
      </c>
      <c t="n" s="6" r="E16">
        <v>690</v>
      </c>
    </row>
    <row spans="1:5" r="17">
      <c t="s" s="4" r="A17">
        <v>865</v>
      </c>
    </row>
    <row spans="1:5" r="18">
      <c t="s" s="3" r="A18">
        <v>849</v>
      </c>
    </row>
    <row spans="1:5" r="19">
      <c t="s" s="4" r="A19">
        <v>863</v>
      </c>
      <c t="n" s="6" r="B19">
        <v>106576</v>
      </c>
      <c t="n" s="6" r="E19">
        <v>60617</v>
      </c>
    </row>
    <row spans="1:5" r="20">
      <c t="s" s="4" r="A20">
        <v>866</v>
      </c>
    </row>
    <row spans="1:5" r="21">
      <c t="s" s="3" r="A21">
        <v>849</v>
      </c>
    </row>
    <row spans="1:5" r="22">
      <c t="s" s="4" r="A22">
        <v>863</v>
      </c>
      <c t="n" s="7" r="B22">
        <v>490</v>
      </c>
      <c t="n" s="7" r="E22">
        <v>49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37"/>
    <col customWidth="1" max="9" min="9" width="31"/>
    <col customWidth="1" max="10" min="10" width="45"/>
    <col customWidth="1" max="11" min="11" width="30"/>
    <col customWidth="1" max="12" min="12" width="45"/>
    <col customWidth="1" max="13" min="13" width="31"/>
    <col customWidth="1" max="14" min="14" width="24"/>
    <col customWidth="1" max="15" min="15" width="24"/>
    <col customWidth="1" max="16" min="16" width="24"/>
    <col customWidth="1" max="17" min="17" width="24"/>
  </cols>
  <sheetData>
    <row spans="1:17" r="1">
      <c t="s" s="1" r="A1">
        <v>867</v>
      </c>
      <c t="s" s="2" r="B1">
        <v>868</v>
      </c>
      <c t="s" s="2" r="I1">
        <v>79</v>
      </c>
      <c t="s" s="2" r="K1">
        <v>869</v>
      </c>
      <c t="s" s="2" r="L1">
        <v>1</v>
      </c>
      <c t="s" s="2" r="M1">
        <v>550</v>
      </c>
    </row>
    <row spans="1:17" r="2">
      <c t="s" s="2" r="B2">
        <v>870</v>
      </c>
      <c t="s" s="2" r="C2">
        <v>871</v>
      </c>
      <c t="s" s="2" r="D2">
        <v>872</v>
      </c>
      <c t="s" s="2" r="E2">
        <v>873</v>
      </c>
      <c t="s" s="2" r="F2">
        <v>874</v>
      </c>
      <c t="s" s="2" r="G2">
        <v>875</v>
      </c>
      <c t="s" s="2" r="H2">
        <v>876</v>
      </c>
      <c t="s" s="2" r="I2">
        <v>877</v>
      </c>
      <c t="s" s="2" r="J2">
        <v>878</v>
      </c>
      <c t="s" s="2" r="K2">
        <v>879</v>
      </c>
      <c t="s" s="2" r="L2">
        <v>880</v>
      </c>
      <c t="s" s="2" r="M2">
        <v>881</v>
      </c>
      <c t="s" s="2" r="N2">
        <v>882</v>
      </c>
      <c t="s" s="2" r="O2">
        <v>883</v>
      </c>
      <c t="s" s="2" r="P2">
        <v>884</v>
      </c>
      <c t="s" s="2" r="Q2">
        <v>885</v>
      </c>
    </row>
    <row spans="1:17" r="3">
      <c t="s" s="3" r="A3">
        <v>886</v>
      </c>
    </row>
    <row spans="1:17" r="4">
      <c t="s" s="4" r="A4">
        <v>887</v>
      </c>
      <c t="s" s="4" r="L4">
        <v>31</v>
      </c>
    </row>
    <row spans="1:17" r="5">
      <c t="s" s="4" r="A5">
        <v>130</v>
      </c>
      <c t="n" s="7" r="L5">
        <v>2395000</v>
      </c>
    </row>
    <row spans="1:17" r="6">
      <c t="s" s="4" r="A6">
        <v>888</v>
      </c>
      <c t="n" s="9" r="L6">
        <v>0.15</v>
      </c>
    </row>
    <row spans="1:17" r="7">
      <c t="s" s="4" r="A7">
        <v>889</v>
      </c>
      <c t="n" s="7" r="L7">
        <v>371000</v>
      </c>
    </row>
    <row spans="1:17" r="8">
      <c t="s" s="4" r="A8">
        <v>140</v>
      </c>
      <c t="n" s="6" r="L8">
        <v>320000</v>
      </c>
    </row>
    <row spans="1:17" r="9">
      <c t="s" s="4" r="A9">
        <v>142</v>
      </c>
      <c t="n" s="7" r="L9">
        <v>1039000</v>
      </c>
    </row>
    <row spans="1:17" r="10">
      <c t="s" s="4" r="A10">
        <v>890</v>
      </c>
      <c t="n" s="6" r="C10">
        <v>250000</v>
      </c>
      <c t="n" s="6" r="L10">
        <v>525000</v>
      </c>
    </row>
    <row spans="1:17" r="11">
      <c t="s" s="4" r="A11">
        <v>891</v>
      </c>
      <c t="n" s="8" r="L11">
        <v>0.0001</v>
      </c>
      <c t="n" s="8" r="M11">
        <v>0.0001</v>
      </c>
    </row>
    <row spans="1:17" r="12">
      <c t="s" s="4" r="A12">
        <v>892</v>
      </c>
      <c t="n" s="7" r="C12">
        <v>200000</v>
      </c>
    </row>
    <row spans="1:17" r="13">
      <c t="s" s="4" r="A13">
        <v>893</v>
      </c>
      <c t="n" s="9" r="C13">
        <v>0.8</v>
      </c>
      <c t="n" s="9" r="L13">
        <v>0.68</v>
      </c>
    </row>
    <row spans="1:17" r="14">
      <c t="s" s="4" r="A14">
        <v>894</v>
      </c>
    </row>
    <row spans="1:17" r="15">
      <c t="s" s="3" r="A15">
        <v>886</v>
      </c>
    </row>
    <row spans="1:17" r="16">
      <c t="s" s="4" r="A16">
        <v>887</v>
      </c>
      <c t="s" s="4" r="L16">
        <v>31</v>
      </c>
    </row>
    <row spans="1:17" r="17">
      <c t="s" s="4" r="A17">
        <v>895</v>
      </c>
      <c t="n" s="6" r="J17">
        <v>1961</v>
      </c>
    </row>
    <row spans="1:17" r="18">
      <c t="s" s="4" r="A18">
        <v>896</v>
      </c>
      <c t="s" s="4" r="L18">
        <v>31</v>
      </c>
    </row>
    <row spans="1:17" r="19">
      <c t="s" s="4" r="A19">
        <v>130</v>
      </c>
      <c t="s" s="4" r="L19">
        <v>31</v>
      </c>
    </row>
    <row spans="1:17" r="20">
      <c t="s" s="4" r="A20">
        <v>897</v>
      </c>
      <c t="s" s="4" r="L20">
        <v>31</v>
      </c>
    </row>
    <row spans="1:17" r="21">
      <c t="s" s="4" r="A21">
        <v>889</v>
      </c>
      <c t="s" s="4" r="L21">
        <v>31</v>
      </c>
    </row>
    <row spans="1:17" r="22">
      <c t="s" s="4" r="A22">
        <v>898</v>
      </c>
      <c t="s" s="4" r="L22">
        <v>31</v>
      </c>
    </row>
    <row spans="1:17" r="23">
      <c t="s" s="4" r="A23">
        <v>140</v>
      </c>
      <c t="s" s="4" r="L23">
        <v>31</v>
      </c>
    </row>
    <row spans="1:17" r="24">
      <c t="s" s="4" r="A24">
        <v>899</v>
      </c>
      <c t="s" s="4" r="L24">
        <v>31</v>
      </c>
    </row>
    <row spans="1:17" r="25">
      <c t="s" s="4" r="A25">
        <v>142</v>
      </c>
      <c t="s" s="4" r="L25">
        <v>31</v>
      </c>
    </row>
    <row spans="1:17" r="26">
      <c t="s" s="4" r="A26">
        <v>900</v>
      </c>
      <c t="n" s="6" r="L26">
        <v>198450</v>
      </c>
    </row>
    <row spans="1:17" r="27">
      <c t="s" s="4" r="A27">
        <v>891</v>
      </c>
      <c t="n" s="8" r="J27">
        <v>0.0001</v>
      </c>
      <c t="n" s="8" r="L27">
        <v>0.0001</v>
      </c>
    </row>
    <row spans="1:17" r="28">
      <c t="s" s="4" r="A28">
        <v>901</v>
      </c>
      <c t="n" s="6" r="J28">
        <v>12</v>
      </c>
      <c t="n" s="6" r="L28">
        <v>20</v>
      </c>
    </row>
    <row spans="1:17" r="29">
      <c t="s" s="4" r="A29">
        <v>893</v>
      </c>
      <c t="n" s="9" r="J29">
        <v>0.54</v>
      </c>
    </row>
    <row spans="1:17" r="30">
      <c t="s" s="4" r="A30">
        <v>902</v>
      </c>
    </row>
    <row spans="1:17" r="31">
      <c t="s" s="3" r="A31">
        <v>886</v>
      </c>
    </row>
    <row spans="1:17" r="32">
      <c t="s" s="4" r="A32">
        <v>895</v>
      </c>
      <c t="n" s="6" r="L32">
        <v>750000</v>
      </c>
    </row>
    <row spans="1:17" r="33">
      <c t="s" s="4" r="A33">
        <v>899</v>
      </c>
      <c t="n" s="6" r="L33">
        <v>8760</v>
      </c>
    </row>
    <row spans="1:17" r="34">
      <c t="s" s="4" r="A34">
        <v>903</v>
      </c>
      <c t="n" s="6" r="L34">
        <v>900000</v>
      </c>
    </row>
    <row spans="1:17" r="35">
      <c t="s" s="4" r="A35">
        <v>904</v>
      </c>
      <c t="n" s="7" r="L35">
        <v>36000</v>
      </c>
    </row>
    <row spans="1:17" r="36">
      <c t="s" s="4" r="A36">
        <v>905</v>
      </c>
      <c t="n" s="7" r="L36">
        <v>2</v>
      </c>
    </row>
    <row spans="1:17" r="37">
      <c t="s" s="4" r="A37">
        <v>47</v>
      </c>
      <c t="n" s="7" r="L37">
        <v>334000</v>
      </c>
    </row>
    <row spans="1:17" r="38">
      <c t="s" s="4" r="A38">
        <v>906</v>
      </c>
      <c t="n" s="7" r="L38">
        <v>16000</v>
      </c>
    </row>
    <row spans="1:17" r="39">
      <c t="s" s="4" r="A39">
        <v>893</v>
      </c>
      <c t="n" s="9" r="L39">
        <v>0.15</v>
      </c>
    </row>
    <row spans="1:17" r="40">
      <c t="s" s="4" r="A40">
        <v>907</v>
      </c>
      <c t="s" s="4" r="L40">
        <v>908</v>
      </c>
    </row>
    <row spans="1:17" r="41">
      <c t="s" s="4" r="A41">
        <v>439</v>
      </c>
    </row>
    <row spans="1:17" r="42">
      <c t="s" s="3" r="A42">
        <v>886</v>
      </c>
    </row>
    <row spans="1:17" r="43">
      <c t="s" s="4" r="A43">
        <v>896</v>
      </c>
      <c t="n" s="6" r="B43">
        <v>603340</v>
      </c>
      <c t="n" s="6" r="C43">
        <v>588611</v>
      </c>
      <c t="n" s="6" r="D43">
        <v>284406</v>
      </c>
      <c t="n" s="6" r="G43">
        <v>649098</v>
      </c>
      <c t="n" s="6" r="H43">
        <v>466669</v>
      </c>
      <c t="n" s="6" r="J43">
        <v>402520</v>
      </c>
      <c t="n" s="6" r="L43">
        <v>2064448</v>
      </c>
    </row>
    <row spans="1:17" r="44">
      <c t="s" s="4" r="A44">
        <v>130</v>
      </c>
      <c t="n" s="7" r="B44">
        <v>191000</v>
      </c>
      <c t="n" s="7" r="C44">
        <v>283000</v>
      </c>
      <c t="n" s="7" r="D44">
        <v>156000</v>
      </c>
      <c t="n" s="7" r="G44">
        <v>590000</v>
      </c>
      <c t="n" s="7" r="H44">
        <v>583000</v>
      </c>
      <c t="n" s="7" r="J44">
        <v>289000</v>
      </c>
      <c t="n" s="7" r="L44">
        <v>287000</v>
      </c>
    </row>
    <row spans="1:17" r="45">
      <c t="s" s="4" r="A45">
        <v>888</v>
      </c>
      <c t="n" s="9" r="B45">
        <v>0.35</v>
      </c>
      <c t="n" s="9" r="C45">
        <v>0.46</v>
      </c>
      <c t="n" s="9" r="D45">
        <v>0.55</v>
      </c>
      <c t="n" s="9" r="G45">
        <v>1.25</v>
      </c>
      <c t="n" s="9" r="H45">
        <v>1.25</v>
      </c>
      <c t="n" s="9" r="I45">
        <v>0.55</v>
      </c>
      <c t="n" s="9" r="J45">
        <v>1.25</v>
      </c>
      <c t="n" s="9" r="K45">
        <v>0.55</v>
      </c>
      <c t="n" s="9" r="L45">
        <v>0.15</v>
      </c>
    </row>
    <row spans="1:17" r="46">
      <c t="s" s="4" r="A46">
        <v>623</v>
      </c>
    </row>
    <row spans="1:17" r="47">
      <c t="s" s="3" r="A47">
        <v>886</v>
      </c>
    </row>
    <row spans="1:17" r="48">
      <c t="s" s="4" r="A48">
        <v>888</v>
      </c>
      <c t="n" s="9" r="B48">
        <v>0.38</v>
      </c>
      <c t="n" s="9" r="C48">
        <v>0.48</v>
      </c>
      <c t="n" s="9" r="D48">
        <v>0.6899999999999999</v>
      </c>
      <c t="n" s="9" r="E48">
        <v>0.54</v>
      </c>
      <c t="n" s="9" r="F48">
        <v>0.65</v>
      </c>
      <c t="n" s="9" r="G48">
        <v>0.38</v>
      </c>
      <c t="n" s="9" r="I48">
        <v>0.6899999999999999</v>
      </c>
      <c t="n" s="9" r="J48">
        <v>0.46</v>
      </c>
      <c t="n" s="9" r="K48">
        <v>0.6899999999999999</v>
      </c>
    </row>
    <row spans="1:17" r="49">
      <c t="s" s="4" r="A49">
        <v>897</v>
      </c>
      <c t="n" s="6" r="B49">
        <v>150521</v>
      </c>
      <c t="n" s="6" r="C49">
        <v>98386</v>
      </c>
      <c t="n" s="6" r="D49">
        <v>68254</v>
      </c>
      <c t="n" s="6" r="E49">
        <v>88532</v>
      </c>
      <c t="n" s="6" r="F49">
        <v>73996</v>
      </c>
      <c t="n" s="6" r="G49">
        <v>199573</v>
      </c>
      <c t="n" s="6" r="J49">
        <v>105835</v>
      </c>
    </row>
    <row spans="1:17" r="50">
      <c t="s" s="4" r="A50">
        <v>889</v>
      </c>
      <c t="n" s="7" r="B50">
        <v>57000</v>
      </c>
      <c t="n" s="7" r="C50">
        <v>47000</v>
      </c>
      <c t="n" s="7" r="D50">
        <v>47000</v>
      </c>
      <c t="n" s="7" r="E50">
        <v>48000</v>
      </c>
      <c t="n" s="7" r="F50">
        <v>48000</v>
      </c>
      <c t="n" s="7" r="G50">
        <v>75000</v>
      </c>
      <c t="n" s="7" r="J50">
        <v>49000</v>
      </c>
    </row>
    <row spans="1:17" r="51">
      <c t="s" s="4" r="A51">
        <v>909</v>
      </c>
    </row>
    <row spans="1:17" r="52">
      <c t="s" s="3" r="A52">
        <v>886</v>
      </c>
    </row>
    <row spans="1:17" r="53">
      <c t="s" s="4" r="A53">
        <v>887</v>
      </c>
      <c t="n" s="6" r="C53">
        <v>282142</v>
      </c>
      <c t="n" s="6" r="G53">
        <v>180852</v>
      </c>
      <c t="n" s="6" r="J53">
        <v>90909</v>
      </c>
    </row>
    <row spans="1:17" r="54">
      <c t="s" s="4" r="A54">
        <v>910</v>
      </c>
      <c t="n" s="7" r="C54">
        <v>33000</v>
      </c>
      <c t="n" s="7" r="J54">
        <v>62000</v>
      </c>
      <c t="n" s="7" r="M54">
        <v>9000</v>
      </c>
    </row>
    <row spans="1:17" r="55">
      <c t="s" s="4" r="A55">
        <v>911</v>
      </c>
      <c t="n" s="6" r="C55">
        <v>57142000</v>
      </c>
    </row>
    <row spans="1:17" r="56">
      <c t="s" s="4" r="A56">
        <v>912</v>
      </c>
      <c t="n" s="7" r="C56">
        <v>225000</v>
      </c>
    </row>
    <row spans="1:17" r="57">
      <c t="s" s="4" r="A57">
        <v>913</v>
      </c>
      <c t="n" s="7" r="M57">
        <v>85000</v>
      </c>
    </row>
    <row spans="1:17" r="58">
      <c t="s" s="4" r="A58">
        <v>893</v>
      </c>
      <c t="n" s="9" r="C58">
        <v>0.58</v>
      </c>
      <c t="n" s="9" r="G58">
        <v>0.52</v>
      </c>
      <c t="n" s="9" r="J58">
        <v>0.68</v>
      </c>
    </row>
    <row spans="1:17" r="59">
      <c t="s" s="4" r="A59">
        <v>914</v>
      </c>
    </row>
    <row spans="1:17" r="60">
      <c t="s" s="3" r="A60">
        <v>886</v>
      </c>
    </row>
    <row spans="1:17" r="61">
      <c t="s" s="4" r="A61">
        <v>898</v>
      </c>
      <c t="n" s="6" r="H61">
        <v>500000</v>
      </c>
    </row>
    <row spans="1:17" r="62">
      <c t="s" s="4" r="A62">
        <v>140</v>
      </c>
      <c t="n" s="7" r="H62">
        <v>320000</v>
      </c>
    </row>
    <row spans="1:17" r="63">
      <c t="s" s="4" r="A63">
        <v>893</v>
      </c>
      <c t="n" s="9" r="H63">
        <v>0.64</v>
      </c>
    </row>
    <row spans="1:17" r="64">
      <c t="s" s="4" r="A64">
        <v>915</v>
      </c>
    </row>
    <row spans="1:17" r="65">
      <c t="s" s="3" r="A65">
        <v>886</v>
      </c>
    </row>
    <row spans="1:17" r="66">
      <c t="s" s="4" r="A66">
        <v>899</v>
      </c>
      <c t="n" s="6" r="H66">
        <v>1000000</v>
      </c>
    </row>
    <row spans="1:17" r="67">
      <c t="s" s="4" r="A67">
        <v>142</v>
      </c>
      <c t="n" s="7" r="H67">
        <v>50000</v>
      </c>
    </row>
    <row spans="1:17" r="68">
      <c t="s" s="4" r="A68">
        <v>916</v>
      </c>
      <c t="n" s="7" r="H68">
        <v>515000</v>
      </c>
    </row>
    <row spans="1:17" r="69">
      <c t="s" s="4" r="A69">
        <v>903</v>
      </c>
      <c t="n" s="6" r="C69">
        <v>50000</v>
      </c>
    </row>
    <row spans="1:17" r="70">
      <c t="s" s="4" r="A70">
        <v>893</v>
      </c>
      <c t="n" s="7" r="H70">
        <v>1</v>
      </c>
    </row>
    <row spans="1:17" r="71">
      <c t="s" s="4" r="A71">
        <v>917</v>
      </c>
    </row>
    <row spans="1:17" r="72">
      <c t="s" s="3" r="A72">
        <v>886</v>
      </c>
    </row>
    <row spans="1:17" r="73">
      <c t="s" s="4" r="A73">
        <v>890</v>
      </c>
      <c t="n" s="6" r="K73">
        <v>900000</v>
      </c>
      <c t="n" s="6" r="L73">
        <v>4592940</v>
      </c>
    </row>
    <row spans="1:17" r="74">
      <c t="s" s="4" r="A74">
        <v>918</v>
      </c>
      <c t="n" s="7" r="I74">
        <v>828000</v>
      </c>
    </row>
    <row spans="1:17" r="75">
      <c t="s" s="4" r="A75">
        <v>919</v>
      </c>
      <c t="n" s="7" r="L75">
        <v>586000</v>
      </c>
    </row>
    <row spans="1:17" r="76">
      <c t="s" s="4" r="A76">
        <v>893</v>
      </c>
      <c t="n" s="9" r="D76">
        <v>0.92</v>
      </c>
      <c t="n" s="9" r="I76">
        <v>0.92</v>
      </c>
      <c t="n" s="9" r="K76">
        <v>0.92</v>
      </c>
      <c t="n" s="9" r="L76">
        <v>0.13</v>
      </c>
    </row>
    <row spans="1:17" r="77">
      <c t="s" s="4" r="A77">
        <v>920</v>
      </c>
    </row>
    <row spans="1:17" r="78">
      <c t="s" s="3" r="A78">
        <v>886</v>
      </c>
    </row>
    <row spans="1:17" r="79">
      <c t="s" s="4" r="A79">
        <v>888</v>
      </c>
      <c t="n" s="9" r="N79">
        <v>1.58</v>
      </c>
      <c t="n" s="9" r="O79">
        <v>3.93</v>
      </c>
      <c t="n" s="9" r="P79">
        <v>6.36</v>
      </c>
      <c t="n" s="9" r="Q79">
        <v>6.36</v>
      </c>
    </row>
    <row spans="1:17" r="80">
      <c t="s" s="4" r="A80">
        <v>903</v>
      </c>
      <c t="n" s="6" r="B80">
        <v>926998</v>
      </c>
      <c t="n" s="6" r="C80">
        <v>793519</v>
      </c>
      <c t="n" s="6" r="L80">
        <v>3964061</v>
      </c>
    </row>
    <row spans="1:17" r="81">
      <c t="s" s="4" r="A81">
        <v>892</v>
      </c>
      <c t="n" s="7" r="B81">
        <v>396000</v>
      </c>
      <c t="n" s="7" r="C81">
        <v>446000</v>
      </c>
      <c t="n" s="7" r="L81">
        <v>620000</v>
      </c>
    </row>
    <row spans="1:17" r="82">
      <c t="s" s="4" r="A82">
        <v>921</v>
      </c>
      <c t="n" s="9" r="B82">
        <v>0.44</v>
      </c>
      <c t="n" s="9" r="C82">
        <v>0.55</v>
      </c>
      <c t="n" s="9" r="L82">
        <v>0.15</v>
      </c>
    </row>
  </sheetData>
  <mergeCells count="3">
    <mergeCell ref="A1:A2"/>
    <mergeCell ref="B1:H1"/>
    <mergeCell ref="I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922</v>
      </c>
      <c t="s" s="2" r="B1">
        <v>79</v>
      </c>
    </row>
    <row spans="1:4" r="2">
      <c t="s" s="2" r="B2">
        <v>2</v>
      </c>
      <c t="s" s="2" r="C2">
        <v>393</v>
      </c>
      <c t="s" s="2" r="D2">
        <v>394</v>
      </c>
    </row>
    <row spans="1:4" r="3">
      <c t="s" s="3" r="A3">
        <v>923</v>
      </c>
    </row>
    <row spans="1:4" r="4">
      <c t="s" s="4" r="A4">
        <v>924</v>
      </c>
      <c t="n" s="6" r="B4">
        <v>1510471</v>
      </c>
      <c t="n" s="6" r="C4">
        <v>1837128</v>
      </c>
      <c t="n" s="6" r="D4">
        <v>2023116</v>
      </c>
    </row>
    <row spans="1:4" r="5">
      <c t="s" s="4" r="A5">
        <v>925</v>
      </c>
      <c t="n" s="6" r="B5">
        <v>-354589</v>
      </c>
      <c t="n" s="6" r="C5">
        <v>-271490</v>
      </c>
      <c t="n" s="6" r="D5">
        <v>-44666</v>
      </c>
    </row>
    <row spans="1:4" r="6">
      <c t="s" s="4" r="A6">
        <v>926</v>
      </c>
      <c t="n" s="6" r="B6">
        <v>2334171</v>
      </c>
    </row>
    <row spans="1:4" r="7">
      <c t="s" s="4" r="A7">
        <v>927</v>
      </c>
      <c t="n" s="6" r="C7">
        <v>-55167</v>
      </c>
      <c t="n" s="6" r="D7">
        <v>-141322</v>
      </c>
    </row>
    <row spans="1:4" r="8">
      <c t="s" s="4" r="A8">
        <v>928</v>
      </c>
      <c t="n" s="6" r="B8">
        <v>3490053</v>
      </c>
      <c t="n" s="6" r="C8">
        <v>1510471</v>
      </c>
      <c t="n" s="6" r="D8">
        <v>1837128</v>
      </c>
    </row>
    <row spans="1:4" r="9">
      <c t="s" s="4" r="A9">
        <v>929</v>
      </c>
      <c t="n" s="9" r="B9">
        <v>3.82</v>
      </c>
      <c t="n" s="9" r="C9">
        <v>3.57</v>
      </c>
      <c t="n" s="9" r="D9">
        <v>3.5</v>
      </c>
    </row>
    <row spans="1:4" r="10">
      <c t="s" s="4" r="A10">
        <v>930</v>
      </c>
      <c t="n" s="11" r="B10">
        <v>0.59</v>
      </c>
    </row>
    <row spans="1:4" r="11">
      <c t="s" s="4" r="A11">
        <v>931</v>
      </c>
      <c t="n" s="11" r="B11">
        <v>5.75</v>
      </c>
      <c t="n" s="11" r="C11">
        <v>2.33</v>
      </c>
      <c t="n" s="11" r="D11">
        <v>2.68</v>
      </c>
    </row>
    <row spans="1:4" r="12">
      <c t="s" s="4" r="A12">
        <v>932</v>
      </c>
      <c t="n" s="11" r="C12">
        <v>2.78</v>
      </c>
      <c t="n" s="11" r="D12">
        <v>2.93</v>
      </c>
    </row>
    <row spans="1:4" r="13">
      <c t="s" s="4" r="A13">
        <v>933</v>
      </c>
      <c t="n" s="9" r="B13">
        <v>1.46</v>
      </c>
      <c t="n" s="9" r="C13">
        <v>3.82</v>
      </c>
      <c t="n" s="9" r="D13">
        <v>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934</v>
      </c>
      <c t="s" s="2" r="B1">
        <v>1</v>
      </c>
    </row>
    <row spans="1:2" r="2">
      <c t="s" s="2" r="B2">
        <v>935</v>
      </c>
    </row>
    <row spans="1:2" r="3">
      <c t="s" s="3" r="A3">
        <v>936</v>
      </c>
    </row>
    <row spans="1:2" r="4">
      <c t="s" s="4" r="A4">
        <v>937</v>
      </c>
      <c t="n" s="6" r="B4">
        <v>175000</v>
      </c>
    </row>
    <row spans="1:2" r="5">
      <c t="s" s="4" r="A5">
        <v>938</v>
      </c>
      <c t="s" s="4" r="B5">
        <v>31</v>
      </c>
    </row>
    <row spans="1:2" r="6">
      <c t="s" s="4" r="A6">
        <v>939</v>
      </c>
      <c t="s" s="4" r="B6">
        <v>31</v>
      </c>
    </row>
    <row spans="1:2" r="7">
      <c t="s" s="4" r="A7">
        <v>940</v>
      </c>
      <c t="s" s="4" r="B7">
        <v>31</v>
      </c>
    </row>
    <row spans="1:2" r="8">
      <c t="s" s="4" r="A8">
        <v>941</v>
      </c>
      <c t="n" s="6" r="B8">
        <v>175000</v>
      </c>
    </row>
    <row spans="1:2" r="9">
      <c t="s" s="4" r="A9">
        <v>942</v>
      </c>
      <c t="n" s="6" r="B9">
        <v>158333</v>
      </c>
    </row>
    <row spans="1:2" r="10">
      <c t="s" s="4" r="A10">
        <v>943</v>
      </c>
      <c t="n" s="9" r="B10">
        <v>3.72</v>
      </c>
    </row>
    <row spans="1:2" r="11">
      <c t="s" s="4" r="A11">
        <v>944</v>
      </c>
      <c t="s" s="4" r="B11">
        <v>31</v>
      </c>
    </row>
    <row spans="1:2" r="12">
      <c t="s" s="4" r="A12">
        <v>945</v>
      </c>
      <c t="s" s="4" r="B12">
        <v>31</v>
      </c>
    </row>
    <row spans="1:2" r="13">
      <c t="s" s="4" r="A13">
        <v>946</v>
      </c>
      <c t="s" s="4" r="B13">
        <v>31</v>
      </c>
    </row>
    <row spans="1:2" r="14">
      <c t="s" s="4" r="A14">
        <v>947</v>
      </c>
      <c t="n" s="11" r="B14">
        <v>3.72</v>
      </c>
    </row>
    <row spans="1:2" r="15">
      <c t="s" s="4" r="A15">
        <v>948</v>
      </c>
      <c t="n" s="9" r="B15">
        <v>3.72</v>
      </c>
    </row>
    <row spans="1:2" r="16">
      <c t="s" s="4" r="A16">
        <v>949</v>
      </c>
      <c t="s" s="4" r="B16">
        <v>950</v>
      </c>
    </row>
    <row spans="1:2" r="17">
      <c t="s" s="4" r="A17">
        <v>951</v>
      </c>
      <c t="s" s="4" r="B17">
        <v>952</v>
      </c>
    </row>
    <row spans="1:2" r="18">
      <c t="s" s="4" r="A18">
        <v>953</v>
      </c>
      <c t="s" s="4" r="B18">
        <v>952</v>
      </c>
    </row>
    <row spans="1:2" r="19">
      <c t="s" s="4" r="A19">
        <v>954</v>
      </c>
      <c t="n" s="7" r="B19">
        <v>476</v>
      </c>
    </row>
    <row spans="1:2" r="20">
      <c t="s" s="4" r="A20">
        <v>955</v>
      </c>
      <c t="n" s="6" r="B20">
        <v>630</v>
      </c>
    </row>
    <row spans="1:2" r="21">
      <c t="s" s="4" r="A21">
        <v>956</v>
      </c>
      <c t="n" s="7" r="B21">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80</v>
      </c>
    </row>
    <row spans="1:3" r="3">
      <c t="s" s="3" r="A3">
        <v>161</v>
      </c>
    </row>
    <row spans="1:3" r="4">
      <c t="s" s="4" r="A4">
        <v>162</v>
      </c>
      <c t="n" s="7" r="B4">
        <v>-15634</v>
      </c>
      <c t="n" s="7" r="C4">
        <v>-27571</v>
      </c>
    </row>
    <row spans="1:3" r="5">
      <c t="s" s="3" r="A5">
        <v>163</v>
      </c>
    </row>
    <row spans="1:3" r="6">
      <c t="s" s="4" r="A6">
        <v>164</v>
      </c>
      <c t="n" s="6" r="B6">
        <v>-465</v>
      </c>
      <c t="n" s="6" r="C6">
        <v>858</v>
      </c>
    </row>
    <row spans="1:3" r="7">
      <c t="s" s="4" r="A7">
        <v>88</v>
      </c>
      <c t="n" s="6" r="B7">
        <v>1677</v>
      </c>
      <c t="n" s="6" r="C7">
        <v>2797</v>
      </c>
    </row>
    <row spans="1:3" r="8">
      <c t="s" s="4" r="A8">
        <v>165</v>
      </c>
      <c t="n" s="6" r="B8">
        <v>135</v>
      </c>
      <c t="n" s="6" r="C8">
        <v>15</v>
      </c>
    </row>
    <row spans="1:3" r="9">
      <c t="s" s="4" r="A9">
        <v>166</v>
      </c>
      <c t="n" s="6" r="B9">
        <v>5340</v>
      </c>
      <c t="n" s="6" r="C9">
        <v>3950</v>
      </c>
    </row>
    <row spans="1:3" r="10">
      <c t="s" s="4" r="A10">
        <v>167</v>
      </c>
      <c t="s" s="4" r="B10">
        <v>31</v>
      </c>
      <c t="n" s="6" r="C10">
        <v>14</v>
      </c>
    </row>
    <row spans="1:3" r="11">
      <c t="s" s="4" r="A11">
        <v>168</v>
      </c>
      <c t="n" s="6" r="B11">
        <v>2359</v>
      </c>
      <c t="n" s="6" r="C11">
        <v>6934</v>
      </c>
    </row>
    <row spans="1:3" r="12">
      <c t="s" s="4" r="A12">
        <v>169</v>
      </c>
      <c t="n" s="6" r="B12">
        <v>189</v>
      </c>
      <c t="n" s="6" r="C12">
        <v>434</v>
      </c>
    </row>
    <row spans="1:3" r="13">
      <c t="s" s="4" r="A13">
        <v>170</v>
      </c>
      <c t="s" s="4" r="B13">
        <v>31</v>
      </c>
      <c t="n" s="6" r="C13">
        <v>5</v>
      </c>
    </row>
    <row spans="1:3" r="14">
      <c t="s" s="4" r="A14">
        <v>95</v>
      </c>
      <c t="n" s="6" r="B14">
        <v>-15987</v>
      </c>
      <c t="n" s="6" r="C14">
        <v>-731</v>
      </c>
    </row>
    <row spans="1:3" r="15">
      <c t="s" s="4" r="A15">
        <v>54</v>
      </c>
      <c t="n" s="6" r="B15">
        <v>-35</v>
      </c>
      <c t="n" s="6" r="C15">
        <v>-1131</v>
      </c>
    </row>
    <row spans="1:3" r="16">
      <c t="s" s="4" r="A16">
        <v>96</v>
      </c>
      <c t="s" s="4" r="B16">
        <v>31</v>
      </c>
      <c t="n" s="6" r="C16">
        <v>205</v>
      </c>
    </row>
    <row spans="1:3" r="17">
      <c t="s" s="4" r="A17">
        <v>91</v>
      </c>
      <c t="s" s="4" r="B17">
        <v>31</v>
      </c>
      <c t="n" s="6" r="C17">
        <v>-2003</v>
      </c>
    </row>
    <row spans="1:3" r="18">
      <c t="s" s="4" r="A18">
        <v>171</v>
      </c>
      <c t="n" s="6" r="B18">
        <v>-416</v>
      </c>
      <c t="n" s="6" r="C18">
        <v>1148</v>
      </c>
    </row>
    <row spans="1:3" r="19">
      <c t="s" s="4" r="A19">
        <v>172</v>
      </c>
      <c t="n" s="6" r="B19">
        <v>9442</v>
      </c>
      <c t="n" s="6" r="C19">
        <v>2324</v>
      </c>
    </row>
    <row spans="1:3" r="20">
      <c t="s" s="4" r="A20">
        <v>173</v>
      </c>
      <c t="s" s="4" r="B20">
        <v>31</v>
      </c>
      <c t="n" s="6" r="C20">
        <v>2991</v>
      </c>
    </row>
    <row spans="1:3" r="21">
      <c t="s" s="4" r="A21">
        <v>101</v>
      </c>
      <c t="s" s="4" r="B21">
        <v>31</v>
      </c>
      <c t="n" s="6" r="C21">
        <v>2331</v>
      </c>
    </row>
    <row spans="1:3" r="22">
      <c t="s" s="4" r="A22">
        <v>102</v>
      </c>
      <c t="n" s="6" r="B22">
        <v>23</v>
      </c>
      <c t="s" s="4" r="C22">
        <v>31</v>
      </c>
    </row>
    <row spans="1:3" r="23">
      <c t="s" s="3" r="A23">
        <v>174</v>
      </c>
    </row>
    <row spans="1:3" r="24">
      <c t="s" s="4" r="A24">
        <v>175</v>
      </c>
      <c t="n" s="6" r="B24">
        <v>1615</v>
      </c>
      <c t="n" s="6" r="C24">
        <v>1784</v>
      </c>
    </row>
    <row spans="1:3" r="25">
      <c t="s" s="4" r="A25">
        <v>176</v>
      </c>
      <c t="n" s="6" r="B25">
        <v>831</v>
      </c>
      <c t="n" s="6" r="C25">
        <v>-823</v>
      </c>
    </row>
    <row spans="1:3" r="26">
      <c t="s" s="4" r="A26">
        <v>37</v>
      </c>
      <c t="n" s="6" r="B26">
        <v>-4178</v>
      </c>
      <c t="n" s="6" r="C26">
        <v>586</v>
      </c>
    </row>
    <row spans="1:3" r="27">
      <c t="s" s="4" r="A27">
        <v>177</v>
      </c>
      <c t="n" s="6" r="B27">
        <v>3441</v>
      </c>
      <c t="n" s="6" r="C27">
        <v>2370</v>
      </c>
    </row>
    <row spans="1:3" r="28">
      <c t="s" s="4" r="A28">
        <v>43</v>
      </c>
      <c t="n" s="6" r="B28">
        <v>-1245</v>
      </c>
      <c t="n" s="6" r="C28">
        <v>-84</v>
      </c>
    </row>
    <row spans="1:3" r="29">
      <c t="s" s="4" r="A29">
        <v>178</v>
      </c>
      <c t="n" s="6" r="B29">
        <v>-12908</v>
      </c>
      <c t="n" s="6" r="C29">
        <v>-3597</v>
      </c>
    </row>
    <row spans="1:3" r="30">
      <c t="s" s="4" r="A30">
        <v>179</v>
      </c>
      <c t="n" s="6" r="B30">
        <v>413</v>
      </c>
      <c t="n" s="6" r="C30">
        <v>1591</v>
      </c>
    </row>
    <row spans="1:3" r="31">
      <c t="s" s="4" r="A31">
        <v>180</v>
      </c>
      <c t="n" s="6" r="B31">
        <v>-12495</v>
      </c>
      <c t="n" s="6" r="C31">
        <v>-2006</v>
      </c>
    </row>
    <row spans="1:3" r="32">
      <c t="s" s="3" r="A32">
        <v>181</v>
      </c>
    </row>
    <row spans="1:3" r="33">
      <c t="s" s="4" r="A33">
        <v>182</v>
      </c>
      <c t="n" s="6" r="B33">
        <v>-124</v>
      </c>
      <c t="n" s="6" r="C33">
        <v>-88</v>
      </c>
    </row>
    <row spans="1:3" r="34">
      <c t="s" s="4" r="A34">
        <v>183</v>
      </c>
      <c t="s" s="4" r="B34">
        <v>31</v>
      </c>
      <c t="n" s="6" r="C34">
        <v>-300</v>
      </c>
    </row>
    <row spans="1:3" r="35">
      <c t="s" s="4" r="A35">
        <v>184</v>
      </c>
      <c t="n" s="6" r="B35">
        <v>-1035</v>
      </c>
      <c t="n" s="6" r="C35">
        <v>-703</v>
      </c>
    </row>
    <row spans="1:3" r="36">
      <c t="s" s="4" r="A36">
        <v>185</v>
      </c>
      <c t="n" s="6" r="B36">
        <v>112</v>
      </c>
      <c t="s" s="4" r="C36">
        <v>31</v>
      </c>
    </row>
    <row spans="1:3" r="37">
      <c t="s" s="4" r="A37">
        <v>186</v>
      </c>
      <c t="n" s="6" r="B37">
        <v>-1047</v>
      </c>
      <c t="n" s="6" r="C37">
        <v>-1091</v>
      </c>
    </row>
    <row spans="1:3" r="38">
      <c t="s" s="4" r="A38">
        <v>187</v>
      </c>
      <c t="n" s="6" r="B38">
        <v>21887</v>
      </c>
      <c t="n" s="6" r="C38">
        <v>-611</v>
      </c>
    </row>
    <row spans="1:3" r="39">
      <c t="s" s="4" r="A39">
        <v>188</v>
      </c>
      <c t="n" s="6" r="B39">
        <v>20840</v>
      </c>
      <c t="n" s="6" r="C39">
        <v>-1702</v>
      </c>
    </row>
    <row spans="1:3" r="40">
      <c t="s" s="3" r="A40">
        <v>189</v>
      </c>
    </row>
    <row spans="1:3" r="41">
      <c t="s" s="4" r="A41">
        <v>190</v>
      </c>
      <c t="n" s="6" r="B41">
        <v>-8</v>
      </c>
      <c t="n" s="6" r="C41">
        <v>-171</v>
      </c>
    </row>
    <row spans="1:3" r="42">
      <c t="s" s="4" r="A42">
        <v>191</v>
      </c>
      <c t="n" s="6" r="B42">
        <v>495</v>
      </c>
      <c t="n" s="6" r="C42">
        <v>5006</v>
      </c>
    </row>
    <row spans="1:3" r="43">
      <c t="s" s="4" r="A43">
        <v>192</v>
      </c>
      <c t="n" s="6" r="B43">
        <v>-14154</v>
      </c>
      <c t="n" s="6" r="C43">
        <v>-2715</v>
      </c>
    </row>
    <row spans="1:3" r="44">
      <c t="s" s="4" r="A44">
        <v>193</v>
      </c>
      <c t="s" s="4" r="B44">
        <v>31</v>
      </c>
      <c t="n" s="6" r="C44">
        <v>-25</v>
      </c>
    </row>
    <row spans="1:3" r="45">
      <c t="s" s="4" r="A45">
        <v>194</v>
      </c>
      <c t="n" s="6" r="B45">
        <v>-13667</v>
      </c>
      <c t="n" s="6" r="C45">
        <v>2095</v>
      </c>
    </row>
    <row spans="1:3" r="46">
      <c t="s" s="4" r="A46">
        <v>195</v>
      </c>
      <c t="n" s="6" r="B46">
        <v>-5322</v>
      </c>
      <c t="n" s="6" r="C46">
        <v>-1613</v>
      </c>
    </row>
    <row spans="1:3" r="47">
      <c t="s" s="4" r="A47">
        <v>196</v>
      </c>
      <c t="n" s="6" r="B47">
        <v>7944</v>
      </c>
      <c t="n" s="6" r="C47">
        <v>5470</v>
      </c>
    </row>
    <row spans="1:3" r="48">
      <c t="s" s="4" r="A48">
        <v>197</v>
      </c>
      <c t="n" s="6" r="B48">
        <v>2622</v>
      </c>
      <c t="n" s="6" r="C48">
        <v>3857</v>
      </c>
    </row>
    <row spans="1:3" r="49">
      <c t="s" s="3" r="A49">
        <v>198</v>
      </c>
    </row>
    <row spans="1:3" r="50">
      <c t="s" s="4" r="A50">
        <v>199</v>
      </c>
      <c t="n" s="6" r="B50">
        <v>3011</v>
      </c>
      <c t="n" s="6" r="C50">
        <v>1711</v>
      </c>
    </row>
    <row spans="1:3" r="51">
      <c t="s" s="4" r="A51">
        <v>200</v>
      </c>
      <c t="n" s="6" r="B51">
        <v>125</v>
      </c>
      <c t="n" s="6" r="C51">
        <v>177</v>
      </c>
    </row>
    <row spans="1:3" r="52">
      <c t="s" s="3" r="A52">
        <v>201</v>
      </c>
    </row>
    <row spans="1:3" r="53">
      <c t="s" s="4" r="A53">
        <v>202</v>
      </c>
      <c t="n" s="6" r="B53">
        <v>5035</v>
      </c>
      <c t="n" s="6" r="C53">
        <v>5560</v>
      </c>
    </row>
    <row spans="1:3" r="54">
      <c t="s" s="4" r="A54">
        <v>203</v>
      </c>
      <c t="s" s="4" r="B54">
        <v>31</v>
      </c>
      <c t="n" s="6" r="C54">
        <v>921</v>
      </c>
    </row>
    <row spans="1:3" r="55">
      <c t="s" s="4" r="A55">
        <v>204</v>
      </c>
      <c t="s" s="4" r="B55">
        <v>31</v>
      </c>
      <c t="n" s="6" r="C55">
        <v>1085</v>
      </c>
    </row>
    <row spans="1:3" r="56">
      <c t="s" s="4" r="A56">
        <v>205</v>
      </c>
      <c t="s" s="4" r="B56">
        <v>31</v>
      </c>
      <c t="n" s="6" r="C56">
        <v>292</v>
      </c>
    </row>
    <row spans="1:3" r="57">
      <c t="s" s="4" r="A57">
        <v>206</v>
      </c>
      <c t="s" s="4" r="B57">
        <v>31</v>
      </c>
      <c t="n" s="6" r="C57">
        <v>1334</v>
      </c>
    </row>
    <row spans="1:3" r="58">
      <c t="s" s="4" r="A58">
        <v>207</v>
      </c>
      <c t="n" s="6" r="B58">
        <v>1173</v>
      </c>
      <c t="s" s="4" r="C58">
        <v>31</v>
      </c>
    </row>
    <row spans="1:3" r="59">
      <c t="s" s="4" r="A59">
        <v>208</v>
      </c>
      <c t="s" s="4" r="B59">
        <v>31</v>
      </c>
      <c t="n" s="6" r="C59">
        <v>1728</v>
      </c>
    </row>
    <row spans="1:3" r="60">
      <c t="s" s="4" r="A60">
        <v>209</v>
      </c>
      <c t="n" s="6" r="B60">
        <v>2941</v>
      </c>
      <c t="n" s="6" r="C60">
        <v>7020</v>
      </c>
    </row>
    <row spans="1:3" r="61">
      <c t="s" s="4" r="A61">
        <v>210</v>
      </c>
      <c t="s" s="4" r="B61">
        <v>31</v>
      </c>
      <c t="n" s="6" r="C61">
        <v>450</v>
      </c>
    </row>
    <row spans="1:3" r="62">
      <c t="s" s="4" r="A62">
        <v>211</v>
      </c>
      <c t="s" s="4" r="B62">
        <v>31</v>
      </c>
      <c t="n" s="6" r="C62">
        <v>1457</v>
      </c>
    </row>
    <row spans="1:3" r="63">
      <c t="s" s="4" r="A63">
        <v>212</v>
      </c>
      <c t="s" s="4" r="B63">
        <v>31</v>
      </c>
      <c t="n" s="6" r="C63">
        <v>343</v>
      </c>
    </row>
    <row spans="1:3" r="64">
      <c t="s" s="4" r="A64">
        <v>213</v>
      </c>
      <c t="n" s="6" r="B64">
        <v>460</v>
      </c>
      <c t="n" s="6" r="C64">
        <v>674</v>
      </c>
    </row>
    <row spans="1:3" r="65">
      <c t="s" s="4" r="A65">
        <v>214</v>
      </c>
      <c t="s" s="4" r="B65">
        <v>31</v>
      </c>
      <c t="n" s="6" r="C65">
        <v>1276</v>
      </c>
    </row>
    <row spans="1:3" r="66">
      <c t="s" s="4" r="A66">
        <v>215</v>
      </c>
      <c t="n" s="6" r="B66">
        <v>972</v>
      </c>
      <c t="s" s="4" r="C66">
        <v>31</v>
      </c>
    </row>
    <row spans="1:3" r="67">
      <c t="s" s="4" r="A67">
        <v>216</v>
      </c>
      <c t="n" s="6" r="B67">
        <v>36</v>
      </c>
      <c t="s" s="4" r="C67">
        <v>31</v>
      </c>
    </row>
    <row spans="1:3" r="68">
      <c t="s" s="4" r="A68">
        <v>217</v>
      </c>
      <c t="n" s="6" r="B68">
        <v>50</v>
      </c>
      <c t="n" s="6" r="C68">
        <v>288</v>
      </c>
    </row>
    <row spans="1:3" r="69">
      <c t="s" s="4" r="A69">
        <v>218</v>
      </c>
      <c t="n" s="6" r="B69">
        <v>189</v>
      </c>
      <c t="s" s="4" r="C69">
        <v>31</v>
      </c>
    </row>
    <row spans="1:3" r="70">
      <c t="s" s="4" r="A70">
        <v>149</v>
      </c>
      <c t="n" s="6" r="B70">
        <v>828</v>
      </c>
      <c t="s" s="4" r="C70">
        <v>31</v>
      </c>
    </row>
    <row spans="1:3" r="71">
      <c t="s" s="4" r="A71">
        <v>219</v>
      </c>
      <c t="n" s="7" r="B71">
        <v>320</v>
      </c>
      <c t="n" s="7" r="C7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spans="1:9" r="1">
      <c t="s" s="1" r="A1">
        <v>957</v>
      </c>
      <c t="s" s="2" r="B1">
        <v>79</v>
      </c>
      <c t="s" s="2" r="E1">
        <v>869</v>
      </c>
      <c t="s" s="2" r="F1">
        <v>1</v>
      </c>
      <c t="s" s="2" r="H1">
        <v>550</v>
      </c>
    </row>
    <row spans="1:9" r="2">
      <c t="s" s="2" r="B2">
        <v>2</v>
      </c>
      <c t="s" s="2" r="C2">
        <v>394</v>
      </c>
      <c t="s" s="2" r="D2">
        <v>80</v>
      </c>
      <c t="s" s="2" r="E2">
        <v>393</v>
      </c>
      <c t="s" s="2" r="F2">
        <v>2</v>
      </c>
      <c t="s" s="2" r="G2">
        <v>80</v>
      </c>
      <c t="s" s="2" r="H2">
        <v>23</v>
      </c>
      <c t="s" s="2" r="I2">
        <v>605</v>
      </c>
    </row>
    <row spans="1:9" r="3">
      <c t="s" s="3" r="A3">
        <v>958</v>
      </c>
    </row>
    <row spans="1:9" r="4">
      <c t="s" s="4" r="A4">
        <v>146</v>
      </c>
      <c t="n" s="7" r="F4">
        <v>50</v>
      </c>
    </row>
    <row spans="1:9" r="5">
      <c t="s" s="4" r="A5">
        <v>959</v>
      </c>
      <c t="n" s="9" r="B5">
        <v>0.68</v>
      </c>
      <c t="n" s="9" r="F5">
        <v>0.68</v>
      </c>
      <c t="n" s="9" r="I5">
        <v>0.8</v>
      </c>
    </row>
    <row spans="1:9" r="6">
      <c t="s" s="4" r="A6">
        <v>148</v>
      </c>
      <c t="s" s="4" r="F6">
        <v>31</v>
      </c>
    </row>
    <row spans="1:9" r="7">
      <c t="s" s="4" r="A7">
        <v>960</v>
      </c>
    </row>
    <row spans="1:9" r="8">
      <c t="s" s="3" r="A8">
        <v>958</v>
      </c>
    </row>
    <row spans="1:9" r="9">
      <c t="s" s="4" r="A9">
        <v>612</v>
      </c>
      <c t="n" s="11" r="I9">
        <v>0.58</v>
      </c>
    </row>
    <row spans="1:9" r="10">
      <c t="s" s="4" r="A10">
        <v>961</v>
      </c>
    </row>
    <row spans="1:9" r="11">
      <c t="s" s="3" r="A11">
        <v>958</v>
      </c>
    </row>
    <row spans="1:9" r="12">
      <c t="s" s="4" r="A12">
        <v>612</v>
      </c>
      <c t="n" s="9" r="I12">
        <v>0.68</v>
      </c>
    </row>
    <row spans="1:9" r="13">
      <c t="s" s="4" r="A13">
        <v>962</v>
      </c>
    </row>
    <row spans="1:9" r="14">
      <c t="s" s="3" r="A14">
        <v>958</v>
      </c>
    </row>
    <row spans="1:9" r="15">
      <c t="s" s="4" r="A15">
        <v>147</v>
      </c>
      <c t="n" s="6" r="C15">
        <v>73519</v>
      </c>
      <c t="n" s="6" r="E15">
        <v>64814</v>
      </c>
      <c t="n" s="6" r="F15">
        <v>138333</v>
      </c>
    </row>
    <row spans="1:9" r="16">
      <c t="s" s="4" r="A16">
        <v>146</v>
      </c>
      <c t="n" s="7" r="C16">
        <v>50</v>
      </c>
      <c t="s" s="4" r="F16">
        <v>31</v>
      </c>
    </row>
    <row spans="1:9" r="17">
      <c t="s" s="4" r="A17">
        <v>959</v>
      </c>
      <c t="n" s="9" r="C17">
        <v>0.68</v>
      </c>
    </row>
    <row spans="1:9" r="18">
      <c t="s" s="4" r="A18">
        <v>148</v>
      </c>
      <c t="n" s="6" r="F18">
        <v>2044357</v>
      </c>
    </row>
    <row spans="1:9" r="19">
      <c t="s" s="4" r="A19">
        <v>963</v>
      </c>
    </row>
    <row spans="1:9" r="20">
      <c t="s" s="3" r="A20">
        <v>958</v>
      </c>
    </row>
    <row spans="1:9" r="21">
      <c t="s" s="4" r="A21">
        <v>964</v>
      </c>
      <c t="n" s="7" r="B21">
        <v>0</v>
      </c>
      <c t="n" s="7" r="D21">
        <v>885</v>
      </c>
      <c t="n" s="7" r="F21">
        <v>71</v>
      </c>
      <c t="n" s="7" r="G21">
        <v>7368</v>
      </c>
    </row>
    <row spans="1:9" r="22">
      <c t="s" s="4" r="A22">
        <v>965</v>
      </c>
      <c t="n" s="7" r="B22">
        <v>1051</v>
      </c>
      <c t="n" s="7" r="F22">
        <v>2328</v>
      </c>
      <c t="n" s="7" r="G22">
        <v>2359</v>
      </c>
    </row>
    <row spans="1:9" r="23">
      <c t="s" s="4" r="A23">
        <v>966</v>
      </c>
    </row>
    <row spans="1:9" r="24">
      <c t="s" s="3" r="A24">
        <v>958</v>
      </c>
    </row>
    <row spans="1:9" r="25">
      <c t="s" s="4" r="A25">
        <v>967</v>
      </c>
      <c t="n" s="9" r="F25">
        <v>0.12</v>
      </c>
      <c t="n" s="7" r="H25">
        <v>1</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968</v>
      </c>
      <c t="s" s="2" r="B1">
        <v>2</v>
      </c>
      <c t="s" s="2" r="C1">
        <v>23</v>
      </c>
    </row>
    <row spans="1:3" r="2">
      <c t="s" s="3" r="A2">
        <v>969</v>
      </c>
    </row>
    <row spans="1:3" r="3">
      <c t="s" s="4" r="A3">
        <v>970</v>
      </c>
      <c t="n" s="7" r="B3">
        <v>19191</v>
      </c>
      <c t="n" s="7" r="C3">
        <v>19286</v>
      </c>
    </row>
    <row spans="1:3" r="4">
      <c t="s" s="4" r="A4">
        <v>971</v>
      </c>
      <c t="n" s="6" r="B4">
        <v>-10371</v>
      </c>
      <c t="n" s="6" r="C4">
        <v>-11103</v>
      </c>
    </row>
    <row spans="1:3" r="5">
      <c t="s" s="4" r="A5">
        <v>972</v>
      </c>
      <c t="n" s="6" r="B5">
        <v>8820</v>
      </c>
      <c t="n" s="6" r="C5">
        <v>8183</v>
      </c>
    </row>
    <row spans="1:3" r="6">
      <c t="s" s="4" r="A6">
        <v>973</v>
      </c>
    </row>
    <row spans="1:3" r="7">
      <c t="s" s="3" r="A7">
        <v>969</v>
      </c>
    </row>
    <row spans="1:3" r="8">
      <c t="s" s="4" r="A8">
        <v>970</v>
      </c>
      <c t="n" s="6" r="B8">
        <v>550</v>
      </c>
      <c t="n" s="6" r="C8">
        <v>525</v>
      </c>
    </row>
    <row spans="1:3" r="9">
      <c t="s" s="4" r="A9">
        <v>974</v>
      </c>
    </row>
    <row spans="1:3" r="10">
      <c t="s" s="3" r="A10">
        <v>969</v>
      </c>
    </row>
    <row spans="1:3" r="11">
      <c t="s" s="4" r="A11">
        <v>970</v>
      </c>
      <c t="n" s="6" r="B11">
        <v>330</v>
      </c>
      <c t="n" s="6" r="C11">
        <v>307</v>
      </c>
    </row>
    <row spans="1:3" r="12">
      <c t="s" s="4" r="A12">
        <v>975</v>
      </c>
    </row>
    <row spans="1:3" r="13">
      <c t="s" s="3" r="A13">
        <v>969</v>
      </c>
    </row>
    <row spans="1:3" r="14">
      <c t="s" s="4" r="A14">
        <v>970</v>
      </c>
      <c t="n" s="6" r="B14">
        <v>1161</v>
      </c>
      <c t="n" s="6" r="C14">
        <v>1221</v>
      </c>
    </row>
    <row spans="1:3" r="15">
      <c t="s" s="4" r="A15">
        <v>976</v>
      </c>
    </row>
    <row spans="1:3" r="16">
      <c t="s" s="3" r="A16">
        <v>969</v>
      </c>
    </row>
    <row spans="1:3" r="17">
      <c t="s" s="4" r="A17">
        <v>970</v>
      </c>
      <c t="n" s="6" r="B17">
        <v>2362</v>
      </c>
      <c t="n" s="6" r="C17">
        <v>2364</v>
      </c>
    </row>
    <row spans="1:3" r="18">
      <c t="s" s="4" r="A18">
        <v>977</v>
      </c>
    </row>
    <row spans="1:3" r="19">
      <c t="s" s="3" r="A19">
        <v>969</v>
      </c>
    </row>
    <row spans="1:3" r="20">
      <c t="s" s="4" r="A20">
        <v>970</v>
      </c>
      <c t="n" s="6" r="B20">
        <v>5013</v>
      </c>
      <c t="n" s="6" r="C20">
        <v>5727</v>
      </c>
    </row>
    <row spans="1:3" r="21">
      <c t="s" s="4" r="A21">
        <v>978</v>
      </c>
    </row>
    <row spans="1:3" r="22">
      <c t="s" s="3" r="A22">
        <v>969</v>
      </c>
    </row>
    <row spans="1:3" r="23">
      <c t="s" s="4" r="A23">
        <v>970</v>
      </c>
      <c t="n" s="6" r="B23">
        <v>3330</v>
      </c>
      <c t="n" s="6" r="C23">
        <v>2844</v>
      </c>
    </row>
    <row spans="1:3" r="24">
      <c t="s" s="4" r="A24">
        <v>979</v>
      </c>
    </row>
    <row spans="1:3" r="25">
      <c t="s" s="3" r="A25">
        <v>969</v>
      </c>
    </row>
    <row spans="1:3" r="26">
      <c t="s" s="4" r="A26">
        <v>970</v>
      </c>
      <c t="n" s="6" r="B26">
        <v>390</v>
      </c>
      <c t="n" s="6" r="C26">
        <v>243</v>
      </c>
    </row>
    <row spans="1:3" r="27">
      <c t="s" s="4" r="A27">
        <v>980</v>
      </c>
    </row>
    <row spans="1:3" r="28">
      <c t="s" s="3" r="A28">
        <v>969</v>
      </c>
    </row>
    <row spans="1:3" r="29">
      <c t="s" s="4" r="A29">
        <v>970</v>
      </c>
      <c t="n" s="6" r="B29">
        <v>5755</v>
      </c>
      <c t="n" s="6" r="C29">
        <v>5755</v>
      </c>
    </row>
    <row spans="1:3" r="30">
      <c t="s" s="4" r="A30">
        <v>981</v>
      </c>
    </row>
    <row spans="1:3" r="31">
      <c t="s" s="3" r="A31">
        <v>969</v>
      </c>
    </row>
    <row spans="1:3" r="32">
      <c t="s" s="4" r="A32">
        <v>970</v>
      </c>
      <c t="n" s="6" r="B32">
        <v>75</v>
      </c>
      <c t="n" s="6" r="C32">
        <v>75</v>
      </c>
    </row>
    <row spans="1:3" r="33">
      <c t="s" s="4" r="A33">
        <v>982</v>
      </c>
    </row>
    <row spans="1:3" r="34">
      <c t="s" s="3" r="A34">
        <v>969</v>
      </c>
    </row>
    <row spans="1:3" r="35">
      <c t="s" s="4" r="A35">
        <v>970</v>
      </c>
      <c t="n" s="7" r="B35">
        <v>225</v>
      </c>
      <c t="n" s="7" r="C35">
        <v>2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23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6"/>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4"/>
  </cols>
  <sheetData>
    <row spans="1:16" r="1">
      <c t="s" s="1" r="A1">
        <v>983</v>
      </c>
      <c t="s" s="2" r="B1">
        <v>984</v>
      </c>
      <c t="s" s="2" r="C1">
        <v>985</v>
      </c>
      <c t="s" s="2" r="D1">
        <v>986</v>
      </c>
      <c t="s" s="2" r="E1">
        <v>783</v>
      </c>
      <c t="s" s="2" r="F1">
        <v>987</v>
      </c>
      <c t="s" s="2" r="G1">
        <v>604</v>
      </c>
      <c t="s" s="2" r="H1">
        <v>787</v>
      </c>
      <c t="s" s="2" r="I1">
        <v>2</v>
      </c>
      <c t="s" s="2" r="J1">
        <v>80</v>
      </c>
      <c t="s" s="2" r="K1">
        <v>469</v>
      </c>
      <c t="s" s="2" r="L1">
        <v>2</v>
      </c>
      <c t="s" s="2" r="M1">
        <v>80</v>
      </c>
      <c t="s" s="2" r="N1">
        <v>23</v>
      </c>
      <c t="s" s="2" r="O1">
        <v>605</v>
      </c>
      <c t="s" s="2" r="P1">
        <v>776</v>
      </c>
    </row>
    <row spans="1:16" r="2">
      <c t="s" s="3" r="A2">
        <v>988</v>
      </c>
    </row>
    <row spans="1:16" r="3">
      <c t="s" s="4" r="A3">
        <v>552</v>
      </c>
      <c t="s" s="4" r="L3">
        <v>435</v>
      </c>
    </row>
    <row spans="1:16" r="4">
      <c t="s" s="4" r="A4">
        <v>989</v>
      </c>
      <c t="n" s="7" r="N4">
        <v>107000</v>
      </c>
    </row>
    <row spans="1:16" r="5">
      <c t="s" s="4" r="A5">
        <v>990</v>
      </c>
      <c t="n" s="7" r="I5">
        <v>922000</v>
      </c>
      <c t="n" s="7" r="J5">
        <v>1074000</v>
      </c>
      <c t="n" s="7" r="L5">
        <v>2770000</v>
      </c>
      <c t="n" s="7" r="M5">
        <v>3595000</v>
      </c>
    </row>
    <row spans="1:16" r="6">
      <c t="s" s="4" r="A6">
        <v>99</v>
      </c>
      <c t="n" s="7" r="I6">
        <v>-1630000</v>
      </c>
      <c t="n" s="7" r="J6">
        <v>636000</v>
      </c>
      <c t="n" s="7" r="L6">
        <v>-9442000</v>
      </c>
      <c t="n" s="6" r="M6">
        <v>-2324000</v>
      </c>
    </row>
    <row spans="1:16" r="7">
      <c t="s" s="4" r="A7">
        <v>609</v>
      </c>
      <c t="n" s="9" r="I7">
        <v>0.15</v>
      </c>
      <c t="n" s="9" r="L7">
        <v>0.15</v>
      </c>
    </row>
    <row spans="1:16" r="8">
      <c t="s" s="4" r="A8">
        <v>991</v>
      </c>
      <c t="n" s="7" r="M8">
        <v>798000</v>
      </c>
    </row>
    <row spans="1:16" r="9">
      <c t="s" s="4" r="A9">
        <v>992</v>
      </c>
      <c t="n" s="7" r="L9">
        <v>371000</v>
      </c>
    </row>
    <row spans="1:16" r="10">
      <c t="s" s="4" r="A10">
        <v>342</v>
      </c>
    </row>
    <row spans="1:16" r="11">
      <c t="s" s="3" r="A11">
        <v>988</v>
      </c>
    </row>
    <row spans="1:16" r="12">
      <c t="s" s="4" r="A12">
        <v>992</v>
      </c>
      <c t="n" s="7" r="I12">
        <v>1462000</v>
      </c>
    </row>
    <row spans="1:16" r="13">
      <c t="s" s="4" r="A13">
        <v>135</v>
      </c>
      <c t="n" s="6" r="I13">
        <v>5684578</v>
      </c>
    </row>
    <row spans="1:16" r="14">
      <c t="s" s="4" r="A14">
        <v>993</v>
      </c>
    </row>
    <row spans="1:16" r="15">
      <c t="s" s="3" r="A15">
        <v>988</v>
      </c>
    </row>
    <row spans="1:16" r="16">
      <c t="s" s="4" r="A16">
        <v>518</v>
      </c>
      <c t="s" s="4" r="B16">
        <v>560</v>
      </c>
    </row>
    <row spans="1:16" r="17">
      <c t="s" s="4" r="A17">
        <v>552</v>
      </c>
      <c t="s" s="4" r="B17">
        <v>994</v>
      </c>
    </row>
    <row spans="1:16" r="18">
      <c t="s" s="4" r="A18">
        <v>579</v>
      </c>
      <c t="n" s="7" r="B18">
        <v>6255</v>
      </c>
      <c t="n" s="7" r="D18">
        <v>500</v>
      </c>
    </row>
    <row spans="1:16" r="19">
      <c t="s" s="4" r="A19">
        <v>609</v>
      </c>
      <c t="n" s="9" r="B19">
        <v>16.99</v>
      </c>
    </row>
    <row spans="1:16" r="20">
      <c t="s" s="4" r="A20">
        <v>995</v>
      </c>
      <c t="n" s="7" r="B20">
        <v>8000</v>
      </c>
    </row>
    <row spans="1:16" r="21">
      <c t="s" s="4" r="A21">
        <v>996</v>
      </c>
      <c t="n" s="6" r="D21">
        <v>232182</v>
      </c>
      <c t="n" s="6" r="G21">
        <v>100000</v>
      </c>
    </row>
    <row spans="1:16" r="22">
      <c t="s" s="4" r="A22">
        <v>997</v>
      </c>
      <c t="n" s="9" r="D22">
        <v>3.38</v>
      </c>
    </row>
    <row spans="1:16" r="23">
      <c t="s" s="4" r="A23">
        <v>998</v>
      </c>
    </row>
    <row spans="1:16" r="24">
      <c t="s" s="3" r="A24">
        <v>988</v>
      </c>
    </row>
    <row spans="1:16" r="25">
      <c t="s" s="4" r="A25">
        <v>518</v>
      </c>
      <c t="s" s="4" r="H25">
        <v>560</v>
      </c>
    </row>
    <row spans="1:16" r="26">
      <c t="s" s="4" r="A26">
        <v>552</v>
      </c>
      <c t="s" s="4" r="H26">
        <v>999</v>
      </c>
    </row>
    <row spans="1:16" r="27">
      <c t="s" s="4" r="A27">
        <v>989</v>
      </c>
      <c t="n" s="7" r="C27">
        <v>13000</v>
      </c>
    </row>
    <row spans="1:16" r="28">
      <c t="s" s="4" r="A28">
        <v>579</v>
      </c>
      <c t="n" s="7" r="C28">
        <v>25000</v>
      </c>
    </row>
    <row spans="1:16" r="29">
      <c t="s" s="4" r="A29">
        <v>609</v>
      </c>
      <c t="n" s="9" r="E29">
        <v>2.22</v>
      </c>
      <c t="n" s="9" r="H29">
        <v>6.59</v>
      </c>
    </row>
    <row spans="1:16" r="30">
      <c t="s" s="4" r="A30">
        <v>674</v>
      </c>
      <c t="n" s="7" r="H30">
        <v>250000</v>
      </c>
    </row>
    <row spans="1:16" r="31">
      <c t="s" s="4" r="A31">
        <v>996</v>
      </c>
      <c t="n" s="6" r="C31">
        <v>11261</v>
      </c>
      <c t="n" s="6" r="E31">
        <v>22222</v>
      </c>
    </row>
    <row spans="1:16" r="32">
      <c t="s" s="4" r="A32">
        <v>997</v>
      </c>
      <c t="n" s="9" r="C32">
        <v>3.53</v>
      </c>
      <c t="n" s="9" r="E32">
        <v>2.16</v>
      </c>
    </row>
    <row spans="1:16" r="33">
      <c t="s" s="4" r="A33">
        <v>960</v>
      </c>
    </row>
    <row spans="1:16" r="34">
      <c t="s" s="3" r="A34">
        <v>988</v>
      </c>
    </row>
    <row spans="1:16" r="35">
      <c t="s" s="4" r="A35">
        <v>1000</v>
      </c>
      <c t="n" s="9" r="O35">
        <v>0.58</v>
      </c>
    </row>
    <row spans="1:16" r="36">
      <c t="s" s="4" r="A36">
        <v>961</v>
      </c>
    </row>
    <row spans="1:16" r="37">
      <c t="s" s="3" r="A37">
        <v>988</v>
      </c>
    </row>
    <row spans="1:16" r="38">
      <c t="s" s="4" r="A38">
        <v>1000</v>
      </c>
      <c t="n" s="9" r="O38">
        <v>0.68</v>
      </c>
    </row>
    <row spans="1:16" r="39">
      <c t="s" s="4" r="A39">
        <v>1001</v>
      </c>
    </row>
    <row spans="1:16" r="40">
      <c t="s" s="3" r="A40">
        <v>988</v>
      </c>
    </row>
    <row spans="1:16" r="41">
      <c t="s" s="4" r="A41">
        <v>1002</v>
      </c>
      <c t="n" s="6" r="F41">
        <v>27500</v>
      </c>
    </row>
    <row spans="1:16" r="42">
      <c t="s" s="4" r="A42">
        <v>1003</v>
      </c>
    </row>
    <row spans="1:16" r="43">
      <c t="s" s="3" r="A43">
        <v>988</v>
      </c>
    </row>
    <row spans="1:16" r="44">
      <c t="s" s="4" r="A44">
        <v>99</v>
      </c>
      <c t="n" s="7" r="K44">
        <v>1159000</v>
      </c>
    </row>
    <row spans="1:16" r="45">
      <c t="s" s="4" r="A45">
        <v>973</v>
      </c>
    </row>
    <row spans="1:16" r="46">
      <c t="s" s="3" r="A46">
        <v>988</v>
      </c>
    </row>
    <row spans="1:16" r="47">
      <c t="s" s="4" r="A47">
        <v>518</v>
      </c>
      <c t="s" s="4" r="I47">
        <v>1004</v>
      </c>
      <c t="s" s="4" r="L47">
        <v>1004</v>
      </c>
      <c t="s" s="4" r="N47">
        <v>1004</v>
      </c>
    </row>
    <row spans="1:16" r="48">
      <c t="s" s="4" r="A48">
        <v>552</v>
      </c>
      <c t="s" s="4" r="L48">
        <v>435</v>
      </c>
      <c t="s" s="4" r="N48">
        <v>435</v>
      </c>
    </row>
    <row spans="1:16" r="49">
      <c t="s" s="4" r="A49">
        <v>989</v>
      </c>
      <c t="n" s="7" r="I49">
        <v>47000</v>
      </c>
      <c t="n" s="7" r="L49">
        <v>47000</v>
      </c>
      <c t="n" s="7" r="N49">
        <v>72000</v>
      </c>
    </row>
    <row spans="1:16" r="50">
      <c t="s" s="4" r="A50">
        <v>1005</v>
      </c>
    </row>
    <row spans="1:16" r="51">
      <c t="s" s="3" r="A51">
        <v>988</v>
      </c>
    </row>
    <row spans="1:16" r="52">
      <c t="s" s="4" r="A52">
        <v>579</v>
      </c>
      <c t="n" s="7" r="F52">
        <v>397000</v>
      </c>
    </row>
    <row spans="1:16" r="53">
      <c t="s" s="4" r="A53">
        <v>1002</v>
      </c>
      <c t="n" s="6" r="F53">
        <v>39690</v>
      </c>
    </row>
    <row spans="1:16" r="54">
      <c t="s" s="4" r="A54">
        <v>1006</v>
      </c>
    </row>
    <row spans="1:16" r="55">
      <c t="s" s="3" r="A55">
        <v>988</v>
      </c>
    </row>
    <row spans="1:16" r="56">
      <c t="s" s="4" r="A56">
        <v>518</v>
      </c>
      <c t="s" s="4" r="F56">
        <v>1004</v>
      </c>
    </row>
    <row spans="1:16" r="57">
      <c t="s" s="4" r="A57">
        <v>552</v>
      </c>
      <c t="s" s="4" r="F57">
        <v>565</v>
      </c>
    </row>
    <row spans="1:16" r="58">
      <c t="s" s="4" r="A58">
        <v>1007</v>
      </c>
    </row>
    <row spans="1:16" r="59">
      <c t="s" s="3" r="A59">
        <v>988</v>
      </c>
    </row>
    <row spans="1:16" r="60">
      <c t="s" s="4" r="A60">
        <v>518</v>
      </c>
      <c t="s" s="4" r="F60">
        <v>557</v>
      </c>
    </row>
    <row spans="1:16" r="61">
      <c t="s" s="4" r="A61">
        <v>552</v>
      </c>
      <c t="s" s="4" r="F61">
        <v>435</v>
      </c>
    </row>
    <row spans="1:16" r="62">
      <c t="s" s="4" r="A62">
        <v>1008</v>
      </c>
    </row>
    <row spans="1:16" r="63">
      <c t="s" s="3" r="A63">
        <v>988</v>
      </c>
    </row>
    <row spans="1:16" r="64">
      <c t="s" s="4" r="A64">
        <v>579</v>
      </c>
      <c t="n" s="7" r="F64">
        <v>200000</v>
      </c>
    </row>
    <row spans="1:16" r="65">
      <c t="s" s="4" r="A65">
        <v>1002</v>
      </c>
      <c t="n" s="6" r="F65">
        <v>41600</v>
      </c>
    </row>
    <row spans="1:16" r="66">
      <c t="s" s="4" r="A66">
        <v>1009</v>
      </c>
    </row>
    <row spans="1:16" r="67">
      <c t="s" s="3" r="A67">
        <v>988</v>
      </c>
    </row>
    <row spans="1:16" r="68">
      <c t="s" s="4" r="A68">
        <v>518</v>
      </c>
      <c t="s" s="4" r="F68">
        <v>1004</v>
      </c>
    </row>
    <row spans="1:16" r="69">
      <c t="s" s="4" r="A69">
        <v>552</v>
      </c>
      <c t="s" s="4" r="F69">
        <v>565</v>
      </c>
    </row>
    <row spans="1:16" r="70">
      <c t="s" s="4" r="A70">
        <v>1010</v>
      </c>
    </row>
    <row spans="1:16" r="71">
      <c t="s" s="3" r="A71">
        <v>988</v>
      </c>
    </row>
    <row spans="1:16" r="72">
      <c t="s" s="4" r="A72">
        <v>518</v>
      </c>
      <c t="s" s="4" r="F72">
        <v>557</v>
      </c>
    </row>
    <row spans="1:16" r="73">
      <c t="s" s="4" r="A73">
        <v>552</v>
      </c>
      <c t="s" s="4" r="F73">
        <v>435</v>
      </c>
    </row>
    <row spans="1:16" r="74">
      <c t="s" s="4" r="A74">
        <v>974</v>
      </c>
    </row>
    <row spans="1:16" r="75">
      <c t="s" s="3" r="A75">
        <v>988</v>
      </c>
    </row>
    <row spans="1:16" r="76">
      <c t="s" s="4" r="A76">
        <v>518</v>
      </c>
      <c t="s" s="4" r="I76">
        <v>1004</v>
      </c>
      <c t="s" s="4" r="L76">
        <v>1004</v>
      </c>
      <c t="s" s="4" r="N76">
        <v>1004</v>
      </c>
    </row>
    <row spans="1:16" r="77">
      <c t="s" s="4" r="A77">
        <v>552</v>
      </c>
      <c t="s" s="4" r="L77">
        <v>435</v>
      </c>
      <c t="s" s="4" r="N77">
        <v>435</v>
      </c>
    </row>
    <row spans="1:16" r="78">
      <c t="s" s="4" r="A78">
        <v>989</v>
      </c>
      <c t="n" s="7" r="I78">
        <v>45000</v>
      </c>
      <c t="n" s="7" r="L78">
        <v>45000</v>
      </c>
      <c t="n" s="7" r="N78">
        <v>68000</v>
      </c>
    </row>
    <row spans="1:16" r="79">
      <c t="s" s="4" r="A79">
        <v>1011</v>
      </c>
    </row>
    <row spans="1:16" r="80">
      <c t="s" s="3" r="A80">
        <v>988</v>
      </c>
    </row>
    <row spans="1:16" r="81">
      <c t="s" s="4" r="A81">
        <v>989</v>
      </c>
      <c t="n" s="7" r="F81">
        <v>798000</v>
      </c>
    </row>
    <row spans="1:16" r="82">
      <c t="s" s="4" r="A82">
        <v>579</v>
      </c>
      <c t="n" s="7" r="F82">
        <v>375000</v>
      </c>
    </row>
    <row spans="1:16" r="83">
      <c t="s" s="4" r="A83">
        <v>1002</v>
      </c>
      <c t="n" s="6" r="F83">
        <v>87500</v>
      </c>
    </row>
    <row spans="1:16" r="84">
      <c t="s" s="4" r="A84">
        <v>1012</v>
      </c>
    </row>
    <row spans="1:16" r="85">
      <c t="s" s="3" r="A85">
        <v>988</v>
      </c>
    </row>
    <row spans="1:16" r="86">
      <c t="s" s="4" r="A86">
        <v>518</v>
      </c>
      <c t="s" s="4" r="F86">
        <v>1004</v>
      </c>
    </row>
    <row spans="1:16" r="87">
      <c t="s" s="4" r="A87">
        <v>552</v>
      </c>
      <c t="s" s="4" r="F87">
        <v>565</v>
      </c>
    </row>
    <row spans="1:16" r="88">
      <c t="s" s="4" r="A88">
        <v>1013</v>
      </c>
    </row>
    <row spans="1:16" r="89">
      <c t="s" s="3" r="A89">
        <v>988</v>
      </c>
    </row>
    <row spans="1:16" r="90">
      <c t="s" s="4" r="A90">
        <v>518</v>
      </c>
      <c t="s" s="4" r="F90">
        <v>557</v>
      </c>
    </row>
    <row spans="1:16" r="91">
      <c t="s" s="4" r="A91">
        <v>552</v>
      </c>
      <c t="s" s="4" r="F91">
        <v>435</v>
      </c>
    </row>
    <row spans="1:16" r="92">
      <c t="s" s="4" r="A92">
        <v>975</v>
      </c>
    </row>
    <row spans="1:16" r="93">
      <c t="s" s="3" r="A93">
        <v>988</v>
      </c>
    </row>
    <row spans="1:16" r="94">
      <c t="s" s="4" r="A94">
        <v>518</v>
      </c>
      <c t="s" s="4" r="I94">
        <v>1004</v>
      </c>
      <c t="s" s="4" r="L94">
        <v>1004</v>
      </c>
      <c t="s" s="4" r="N94">
        <v>1004</v>
      </c>
    </row>
    <row spans="1:16" r="95">
      <c t="s" s="4" r="A95">
        <v>552</v>
      </c>
      <c t="s" s="4" r="L95">
        <v>435</v>
      </c>
      <c t="s" s="4" r="N95">
        <v>435</v>
      </c>
    </row>
    <row spans="1:16" r="96">
      <c t="s" s="4" r="A96">
        <v>989</v>
      </c>
      <c t="n" s="7" r="I96">
        <v>76000</v>
      </c>
      <c t="n" s="7" r="L96">
        <v>76000</v>
      </c>
      <c t="n" s="7" r="N96">
        <v>116000</v>
      </c>
    </row>
    <row spans="1:16" r="97">
      <c t="s" s="4" r="A97">
        <v>1014</v>
      </c>
    </row>
    <row spans="1:16" r="98">
      <c t="s" s="3" r="A98">
        <v>988</v>
      </c>
    </row>
    <row spans="1:16" r="99">
      <c t="s" s="4" r="A99">
        <v>579</v>
      </c>
      <c t="n" s="7" r="F99">
        <v>637000</v>
      </c>
    </row>
    <row spans="1:16" r="100">
      <c t="s" s="4" r="A100">
        <v>1002</v>
      </c>
      <c t="n" s="6" r="F100">
        <v>63700</v>
      </c>
    </row>
    <row spans="1:16" r="101">
      <c t="s" s="4" r="A101">
        <v>1015</v>
      </c>
    </row>
    <row spans="1:16" r="102">
      <c t="s" s="3" r="A102">
        <v>988</v>
      </c>
    </row>
    <row spans="1:16" r="103">
      <c t="s" s="4" r="A103">
        <v>518</v>
      </c>
      <c t="s" s="4" r="F103">
        <v>1004</v>
      </c>
    </row>
    <row spans="1:16" r="104">
      <c t="s" s="4" r="A104">
        <v>552</v>
      </c>
      <c t="s" s="4" r="F104">
        <v>565</v>
      </c>
    </row>
    <row spans="1:16" r="105">
      <c t="s" s="4" r="A105">
        <v>1016</v>
      </c>
    </row>
    <row spans="1:16" r="106">
      <c t="s" s="3" r="A106">
        <v>988</v>
      </c>
    </row>
    <row spans="1:16" r="107">
      <c t="s" s="4" r="A107">
        <v>518</v>
      </c>
      <c t="s" s="4" r="F107">
        <v>557</v>
      </c>
    </row>
    <row spans="1:16" r="108">
      <c t="s" s="4" r="A108">
        <v>552</v>
      </c>
      <c t="s" s="4" r="F108">
        <v>435</v>
      </c>
    </row>
    <row spans="1:16" r="109">
      <c t="s" s="4" r="A109">
        <v>1017</v>
      </c>
    </row>
    <row spans="1:16" r="110">
      <c t="s" s="3" r="A110">
        <v>988</v>
      </c>
    </row>
    <row spans="1:16" r="111">
      <c t="s" s="4" r="A111">
        <v>1002</v>
      </c>
      <c t="n" s="6" r="F111">
        <v>62400</v>
      </c>
    </row>
    <row spans="1:16" r="112">
      <c t="s" s="4" r="A112">
        <v>1018</v>
      </c>
    </row>
    <row spans="1:16" r="113">
      <c t="s" s="3" r="A113">
        <v>988</v>
      </c>
    </row>
    <row spans="1:16" r="114">
      <c t="s" s="4" r="A114">
        <v>579</v>
      </c>
      <c t="n" s="7" r="F114">
        <v>700000</v>
      </c>
    </row>
    <row spans="1:16" r="115">
      <c t="s" s="4" r="A115">
        <v>1002</v>
      </c>
      <c t="n" s="6" r="F115">
        <v>95600</v>
      </c>
    </row>
    <row spans="1:16" r="116">
      <c t="s" s="4" r="A116">
        <v>1019</v>
      </c>
    </row>
    <row spans="1:16" r="117">
      <c t="s" s="3" r="A117">
        <v>988</v>
      </c>
    </row>
    <row spans="1:16" r="118">
      <c t="s" s="4" r="A118">
        <v>518</v>
      </c>
      <c t="s" s="4" r="F118">
        <v>1004</v>
      </c>
    </row>
    <row spans="1:16" r="119">
      <c t="s" s="4" r="A119">
        <v>552</v>
      </c>
      <c t="s" s="4" r="F119">
        <v>565</v>
      </c>
    </row>
    <row spans="1:16" r="120">
      <c t="s" s="4" r="A120">
        <v>1020</v>
      </c>
    </row>
    <row spans="1:16" r="121">
      <c t="s" s="3" r="A121">
        <v>988</v>
      </c>
    </row>
    <row spans="1:16" r="122">
      <c t="s" s="4" r="A122">
        <v>518</v>
      </c>
      <c t="s" s="4" r="F122">
        <v>1021</v>
      </c>
    </row>
    <row spans="1:16" r="123">
      <c t="s" s="4" r="A123">
        <v>552</v>
      </c>
      <c t="s" s="4" r="F123">
        <v>435</v>
      </c>
    </row>
    <row spans="1:16" r="124">
      <c t="s" s="4" r="A124">
        <v>976</v>
      </c>
    </row>
    <row spans="1:16" r="125">
      <c t="s" s="3" r="A125">
        <v>988</v>
      </c>
    </row>
    <row spans="1:16" r="126">
      <c t="s" s="4" r="A126">
        <v>518</v>
      </c>
      <c t="s" s="4" r="I126">
        <v>1004</v>
      </c>
      <c t="s" s="4" r="L126">
        <v>1004</v>
      </c>
      <c t="s" s="4" r="N126">
        <v>1004</v>
      </c>
    </row>
    <row spans="1:16" r="127">
      <c t="s" s="4" r="A127">
        <v>552</v>
      </c>
      <c t="s" s="4" r="L127">
        <v>435</v>
      </c>
      <c t="s" s="4" r="N127">
        <v>435</v>
      </c>
    </row>
    <row spans="1:16" r="128">
      <c t="s" s="4" r="A128">
        <v>989</v>
      </c>
      <c t="n" s="7" r="I128">
        <v>188000</v>
      </c>
      <c t="n" s="7" r="L128">
        <v>188000</v>
      </c>
      <c t="n" s="7" r="N128">
        <v>286000</v>
      </c>
    </row>
    <row spans="1:16" r="129">
      <c t="s" s="4" r="A129">
        <v>1022</v>
      </c>
    </row>
    <row spans="1:16" r="130">
      <c t="s" s="3" r="A130">
        <v>988</v>
      </c>
    </row>
    <row spans="1:16" r="131">
      <c t="s" s="4" r="A131">
        <v>579</v>
      </c>
      <c t="n" s="7" r="F131">
        <v>1575000</v>
      </c>
    </row>
    <row spans="1:16" r="132">
      <c t="s" s="4" r="A132">
        <v>1002</v>
      </c>
      <c t="n" s="6" r="F132">
        <v>157500</v>
      </c>
    </row>
    <row spans="1:16" r="133">
      <c t="s" s="4" r="A133">
        <v>1023</v>
      </c>
    </row>
    <row spans="1:16" r="134">
      <c t="s" s="3" r="A134">
        <v>988</v>
      </c>
    </row>
    <row spans="1:16" r="135">
      <c t="s" s="4" r="A135">
        <v>518</v>
      </c>
      <c t="s" s="4" r="F135">
        <v>1004</v>
      </c>
    </row>
    <row spans="1:16" r="136">
      <c t="s" s="4" r="A136">
        <v>552</v>
      </c>
      <c t="s" s="4" r="F136">
        <v>565</v>
      </c>
    </row>
    <row spans="1:16" r="137">
      <c t="s" s="4" r="A137">
        <v>1024</v>
      </c>
    </row>
    <row spans="1:16" r="138">
      <c t="s" s="3" r="A138">
        <v>988</v>
      </c>
    </row>
    <row spans="1:16" r="139">
      <c t="s" s="4" r="A139">
        <v>518</v>
      </c>
      <c t="s" s="4" r="F139">
        <v>557</v>
      </c>
    </row>
    <row spans="1:16" r="140">
      <c t="s" s="4" r="A140">
        <v>552</v>
      </c>
      <c t="s" s="4" r="F140">
        <v>435</v>
      </c>
    </row>
    <row spans="1:16" r="141">
      <c t="s" s="4" r="A141">
        <v>1025</v>
      </c>
    </row>
    <row spans="1:16" r="142">
      <c t="s" s="3" r="A142">
        <v>988</v>
      </c>
    </row>
    <row spans="1:16" r="143">
      <c t="s" s="4" r="A143">
        <v>579</v>
      </c>
      <c t="n" s="7" r="F143">
        <v>1075000</v>
      </c>
    </row>
    <row spans="1:16" r="144">
      <c t="s" s="4" r="A144">
        <v>1002</v>
      </c>
      <c t="n" s="6" r="F144">
        <v>223600</v>
      </c>
    </row>
    <row spans="1:16" r="145">
      <c t="s" s="4" r="A145">
        <v>1026</v>
      </c>
    </row>
    <row spans="1:16" r="146">
      <c t="s" s="3" r="A146">
        <v>988</v>
      </c>
    </row>
    <row spans="1:16" r="147">
      <c t="s" s="4" r="A147">
        <v>518</v>
      </c>
      <c t="s" s="4" r="F147">
        <v>1004</v>
      </c>
    </row>
    <row spans="1:16" r="148">
      <c t="s" s="4" r="A148">
        <v>552</v>
      </c>
      <c t="s" s="4" r="F148">
        <v>565</v>
      </c>
    </row>
    <row spans="1:16" r="149">
      <c t="s" s="4" r="A149">
        <v>1027</v>
      </c>
    </row>
    <row spans="1:16" r="150">
      <c t="s" s="3" r="A150">
        <v>988</v>
      </c>
    </row>
    <row spans="1:16" r="151">
      <c t="s" s="4" r="A151">
        <v>518</v>
      </c>
      <c t="s" s="4" r="F151">
        <v>1021</v>
      </c>
    </row>
    <row spans="1:16" r="152">
      <c t="s" s="4" r="A152">
        <v>552</v>
      </c>
      <c t="s" s="4" r="F152">
        <v>435</v>
      </c>
    </row>
    <row spans="1:16" r="153">
      <c t="s" s="4" r="A153">
        <v>977</v>
      </c>
    </row>
    <row spans="1:16" r="154">
      <c t="s" s="3" r="A154">
        <v>988</v>
      </c>
    </row>
    <row spans="1:16" r="155">
      <c t="s" s="4" r="A155">
        <v>552</v>
      </c>
      <c t="s" s="4" r="L155">
        <v>1028</v>
      </c>
      <c t="s" s="4" r="N155">
        <v>1028</v>
      </c>
    </row>
    <row spans="1:16" r="156">
      <c t="s" s="4" r="A156">
        <v>989</v>
      </c>
      <c t="n" s="7" r="I156">
        <v>0</v>
      </c>
      <c t="n" s="7" r="L156">
        <v>0</v>
      </c>
      <c t="n" s="7" r="N156">
        <v>749000</v>
      </c>
    </row>
    <row spans="1:16" r="157">
      <c t="s" s="4" r="A157">
        <v>1029</v>
      </c>
    </row>
    <row spans="1:16" r="158">
      <c t="s" s="3" r="A158">
        <v>988</v>
      </c>
    </row>
    <row spans="1:16" r="159">
      <c t="s" s="4" r="A159">
        <v>518</v>
      </c>
      <c t="s" s="4" r="I159">
        <v>559</v>
      </c>
      <c t="s" s="4" r="L159">
        <v>559</v>
      </c>
      <c t="s" s="4" r="N159">
        <v>559</v>
      </c>
    </row>
    <row spans="1:16" r="160">
      <c t="s" s="4" r="A160">
        <v>1030</v>
      </c>
    </row>
    <row spans="1:16" r="161">
      <c t="s" s="3" r="A161">
        <v>988</v>
      </c>
    </row>
    <row spans="1:16" r="162">
      <c t="s" s="4" r="A162">
        <v>518</v>
      </c>
      <c t="s" s="4" r="I162">
        <v>645</v>
      </c>
      <c t="s" s="4" r="L162">
        <v>645</v>
      </c>
      <c t="s" s="4" r="N162">
        <v>645</v>
      </c>
    </row>
    <row spans="1:16" r="163">
      <c t="s" s="4" r="A163">
        <v>1031</v>
      </c>
    </row>
    <row spans="1:16" r="164">
      <c t="s" s="3" r="A164">
        <v>988</v>
      </c>
    </row>
    <row spans="1:16" r="165">
      <c t="s" s="4" r="A165">
        <v>518</v>
      </c>
      <c t="s" s="4" r="P165">
        <v>645</v>
      </c>
    </row>
    <row spans="1:16" r="166">
      <c t="s" s="4" r="A166">
        <v>579</v>
      </c>
      <c t="n" s="7" r="P166">
        <v>3650000</v>
      </c>
    </row>
    <row spans="1:16" r="167">
      <c t="s" s="4" r="A167">
        <v>1032</v>
      </c>
    </row>
    <row spans="1:16" r="168">
      <c t="s" s="3" r="A168">
        <v>988</v>
      </c>
    </row>
    <row spans="1:16" r="169">
      <c t="s" s="4" r="A169">
        <v>552</v>
      </c>
      <c t="s" s="4" r="F169">
        <v>1033</v>
      </c>
    </row>
    <row spans="1:16" r="170">
      <c t="s" s="4" r="A170">
        <v>1034</v>
      </c>
    </row>
    <row spans="1:16" r="171">
      <c t="s" s="3" r="A171">
        <v>988</v>
      </c>
    </row>
    <row spans="1:16" r="172">
      <c t="s" s="4" r="A172">
        <v>552</v>
      </c>
      <c t="s" s="4" r="F172">
        <v>1028</v>
      </c>
    </row>
    <row spans="1:16" r="173">
      <c t="s" s="4" r="A173">
        <v>1035</v>
      </c>
    </row>
    <row spans="1:16" r="174">
      <c t="s" s="3" r="A174">
        <v>988</v>
      </c>
    </row>
    <row spans="1:16" r="175">
      <c t="s" s="4" r="A175">
        <v>518</v>
      </c>
      <c t="s" s="4" r="P175">
        <v>559</v>
      </c>
    </row>
    <row spans="1:16" r="176">
      <c t="s" s="4" r="A176">
        <v>552</v>
      </c>
      <c t="s" s="4" r="F176">
        <v>1033</v>
      </c>
    </row>
    <row spans="1:16" r="177">
      <c t="s" s="4" r="A177">
        <v>579</v>
      </c>
      <c t="n" s="7" r="P177">
        <v>2825000</v>
      </c>
    </row>
    <row spans="1:16" r="178">
      <c t="s" s="4" r="A178">
        <v>1036</v>
      </c>
    </row>
    <row spans="1:16" r="179">
      <c t="s" s="3" r="A179">
        <v>988</v>
      </c>
    </row>
    <row spans="1:16" r="180">
      <c t="s" s="4" r="A180">
        <v>552</v>
      </c>
      <c t="s" s="4" r="F180">
        <v>1033</v>
      </c>
    </row>
    <row spans="1:16" r="181">
      <c t="s" s="4" r="A181">
        <v>1037</v>
      </c>
    </row>
    <row spans="1:16" r="182">
      <c t="s" s="3" r="A182">
        <v>988</v>
      </c>
    </row>
    <row spans="1:16" r="183">
      <c t="s" s="4" r="A183">
        <v>552</v>
      </c>
      <c t="s" s="4" r="F183">
        <v>1028</v>
      </c>
    </row>
    <row spans="1:16" r="184">
      <c t="s" s="4" r="A184">
        <v>1038</v>
      </c>
    </row>
    <row spans="1:16" r="185">
      <c t="s" s="3" r="A185">
        <v>988</v>
      </c>
    </row>
    <row spans="1:16" r="186">
      <c t="s" s="4" r="A186">
        <v>552</v>
      </c>
      <c t="s" s="4" r="F186">
        <v>435</v>
      </c>
    </row>
    <row spans="1:16" r="187">
      <c t="s" s="4" r="A187">
        <v>579</v>
      </c>
      <c t="n" s="7" r="P187">
        <v>2645000</v>
      </c>
    </row>
    <row spans="1:16" r="188">
      <c t="s" s="4" r="A188">
        <v>609</v>
      </c>
      <c t="n" s="9" r="P188">
        <v>6.36</v>
      </c>
    </row>
    <row spans="1:16" r="189">
      <c t="s" s="4" r="A189">
        <v>1000</v>
      </c>
      <c t="n" s="9" r="P189">
        <v>2.35</v>
      </c>
    </row>
    <row spans="1:16" r="190">
      <c t="s" s="4" r="A190">
        <v>1039</v>
      </c>
    </row>
    <row spans="1:16" r="191">
      <c t="s" s="3" r="A191">
        <v>988</v>
      </c>
    </row>
    <row spans="1:16" r="192">
      <c t="s" s="4" r="A192">
        <v>518</v>
      </c>
      <c t="s" s="4" r="P192">
        <v>1004</v>
      </c>
    </row>
    <row spans="1:16" r="193">
      <c t="s" s="4" r="A193">
        <v>1040</v>
      </c>
    </row>
    <row spans="1:16" r="194">
      <c t="s" s="3" r="A194">
        <v>988</v>
      </c>
    </row>
    <row spans="1:16" r="195">
      <c t="s" s="4" r="A195">
        <v>518</v>
      </c>
      <c t="s" s="4" r="P195">
        <v>1021</v>
      </c>
    </row>
    <row spans="1:16" r="196">
      <c t="s" s="4" r="A196">
        <v>1041</v>
      </c>
    </row>
    <row spans="1:16" r="197">
      <c t="s" s="3" r="A197">
        <v>988</v>
      </c>
    </row>
    <row spans="1:16" r="198">
      <c t="s" s="4" r="A198">
        <v>518</v>
      </c>
      <c t="s" s="4" r="I198">
        <v>1004</v>
      </c>
      <c t="s" s="4" r="L198">
        <v>1004</v>
      </c>
    </row>
    <row spans="1:16" r="199">
      <c t="s" s="4" r="A199">
        <v>552</v>
      </c>
      <c t="s" s="4" r="L199">
        <v>435</v>
      </c>
    </row>
    <row spans="1:16" r="200">
      <c t="s" s="4" r="A200">
        <v>579</v>
      </c>
      <c t="n" s="7" r="I200">
        <v>1730000</v>
      </c>
      <c t="n" s="7" r="L200">
        <v>1730000</v>
      </c>
    </row>
    <row spans="1:16" r="201">
      <c t="s" s="4" r="A201">
        <v>609</v>
      </c>
      <c t="n" s="9" r="I201">
        <v>6.36</v>
      </c>
      <c t="n" s="9" r="L201">
        <v>6.36</v>
      </c>
    </row>
    <row spans="1:16" r="202">
      <c t="s" s="4" r="A202">
        <v>1000</v>
      </c>
      <c t="n" s="9" r="I202">
        <v>2.35</v>
      </c>
      <c t="n" s="9" r="L202">
        <v>2.35</v>
      </c>
    </row>
    <row spans="1:16" r="203">
      <c t="s" s="4" r="A203">
        <v>991</v>
      </c>
      <c t="n" s="7" r="L203">
        <v>1508000</v>
      </c>
    </row>
    <row spans="1:16" r="204">
      <c t="s" s="4" r="A204">
        <v>1042</v>
      </c>
      <c t="n" s="7" r="I204">
        <v>8000000</v>
      </c>
      <c t="n" s="7" r="L204">
        <v>8000000</v>
      </c>
    </row>
    <row spans="1:16" r="205">
      <c t="s" s="4" r="A205">
        <v>978</v>
      </c>
    </row>
    <row spans="1:16" r="206">
      <c t="s" s="3" r="A206">
        <v>988</v>
      </c>
    </row>
    <row spans="1:16" r="207">
      <c t="s" s="4" r="A207">
        <v>518</v>
      </c>
      <c t="s" s="4" r="I207">
        <v>1004</v>
      </c>
      <c t="s" s="4" r="L207">
        <v>1004</v>
      </c>
      <c t="s" s="4" r="N207">
        <v>1004</v>
      </c>
    </row>
    <row spans="1:16" r="208">
      <c t="s" s="4" r="A208">
        <v>552</v>
      </c>
      <c t="s" s="4" r="L208">
        <v>435</v>
      </c>
      <c t="s" s="4" r="N208">
        <v>435</v>
      </c>
    </row>
    <row spans="1:16" r="209">
      <c t="s" s="4" r="A209">
        <v>989</v>
      </c>
      <c t="n" s="7" r="I209">
        <v>1043000</v>
      </c>
      <c t="n" s="7" r="L209">
        <v>1043000</v>
      </c>
      <c t="n" s="7" r="N209">
        <v>1528000</v>
      </c>
    </row>
    <row spans="1:16" r="210">
      <c t="s" s="4" r="A210">
        <v>1043</v>
      </c>
    </row>
    <row spans="1:16" r="211">
      <c t="s" s="3" r="A211">
        <v>988</v>
      </c>
    </row>
    <row spans="1:16" r="212">
      <c t="s" s="4" r="A212">
        <v>518</v>
      </c>
      <c t="s" s="4" r="I212">
        <v>1044</v>
      </c>
      <c t="s" s="4" r="L212">
        <v>1044</v>
      </c>
    </row>
    <row spans="1:16" r="213">
      <c t="s" s="4" r="A213">
        <v>552</v>
      </c>
      <c t="s" s="4" r="L213">
        <v>1028</v>
      </c>
    </row>
    <row spans="1:16" r="214">
      <c t="s" s="4" r="A214">
        <v>989</v>
      </c>
      <c t="n" s="7" r="I214">
        <v>1916000</v>
      </c>
      <c t="n" s="7" r="L214">
        <v>1916000</v>
      </c>
    </row>
    <row spans="1:16" r="215">
      <c t="s" s="4" r="A215">
        <v>995</v>
      </c>
      <c t="n" s="7" r="L215">
        <v>390000</v>
      </c>
    </row>
    <row spans="1:16" r="216">
      <c t="s" s="4" r="A216">
        <v>1045</v>
      </c>
    </row>
    <row spans="1:16" r="217">
      <c t="s" s="3" r="A217">
        <v>988</v>
      </c>
    </row>
    <row spans="1:16" r="218">
      <c t="s" s="4" r="A218">
        <v>518</v>
      </c>
      <c t="s" s="4" r="I218">
        <v>559</v>
      </c>
      <c t="s" s="4" r="L218">
        <v>559</v>
      </c>
    </row>
    <row spans="1:16" r="219">
      <c t="s" s="4" r="A219">
        <v>1046</v>
      </c>
    </row>
    <row spans="1:16" r="220">
      <c t="s" s="3" r="A220">
        <v>988</v>
      </c>
    </row>
    <row spans="1:16" r="221">
      <c t="s" s="4" r="A221">
        <v>518</v>
      </c>
      <c t="s" s="4" r="I221">
        <v>645</v>
      </c>
      <c t="s" s="4" r="L221">
        <v>645</v>
      </c>
    </row>
    <row spans="1:16" r="222">
      <c t="s" s="4" r="A222">
        <v>979</v>
      </c>
    </row>
    <row spans="1:16" r="223">
      <c t="s" s="3" r="A223">
        <v>988</v>
      </c>
    </row>
    <row spans="1:16" r="224">
      <c t="s" s="4" r="A224">
        <v>518</v>
      </c>
      <c t="s" s="4" r="I224">
        <v>1044</v>
      </c>
      <c t="s" s="4" r="L224">
        <v>1044</v>
      </c>
      <c t="s" s="4" r="N224">
        <v>1044</v>
      </c>
    </row>
    <row spans="1:16" r="225">
      <c t="s" s="4" r="A225">
        <v>552</v>
      </c>
      <c t="s" s="4" r="L225">
        <v>1028</v>
      </c>
      <c t="s" s="4" r="N225">
        <v>1028</v>
      </c>
    </row>
    <row spans="1:16" r="226">
      <c t="s" s="4" r="A226">
        <v>989</v>
      </c>
      <c t="n" s="7" r="I226">
        <v>0</v>
      </c>
      <c t="n" s="7" r="L226">
        <v>0</v>
      </c>
      <c t="n" s="7" r="N226">
        <v>147000</v>
      </c>
    </row>
    <row spans="1:16" r="227">
      <c t="s" s="4" r="A227">
        <v>980</v>
      </c>
    </row>
    <row spans="1:16" r="228">
      <c t="s" s="3" r="A228">
        <v>988</v>
      </c>
    </row>
    <row spans="1:16" r="229">
      <c t="s" s="4" r="A229">
        <v>518</v>
      </c>
      <c t="s" s="4" r="I229">
        <v>560</v>
      </c>
      <c t="s" s="4" r="L229">
        <v>560</v>
      </c>
      <c t="s" s="4" r="N229">
        <v>560</v>
      </c>
    </row>
    <row spans="1:16" r="230">
      <c t="s" s="4" r="A230">
        <v>552</v>
      </c>
      <c t="s" s="4" r="L230">
        <v>442</v>
      </c>
      <c t="s" s="4" r="N230">
        <v>442</v>
      </c>
    </row>
    <row spans="1:16" r="231">
      <c t="s" s="4" r="A231">
        <v>981</v>
      </c>
    </row>
    <row spans="1:16" r="232">
      <c t="s" s="3" r="A232">
        <v>988</v>
      </c>
    </row>
    <row spans="1:16" r="233">
      <c t="s" s="4" r="A233">
        <v>518</v>
      </c>
      <c t="s" s="4" r="I233">
        <v>1047</v>
      </c>
      <c t="s" s="4" r="L233">
        <v>1047</v>
      </c>
      <c t="s" s="4" r="N233">
        <v>1047</v>
      </c>
    </row>
    <row spans="1:16" r="234">
      <c t="s" s="4" r="A234">
        <v>982</v>
      </c>
    </row>
    <row spans="1:16" r="235">
      <c t="s" s="3" r="A235">
        <v>988</v>
      </c>
    </row>
    <row spans="1:16" r="236">
      <c t="s" s="4" r="A236">
        <v>518</v>
      </c>
      <c t="s" s="4" r="I236">
        <v>560</v>
      </c>
      <c t="s" s="4" r="L236">
        <v>560</v>
      </c>
      <c t="s" s="4" r="N236">
        <v>560</v>
      </c>
    </row>
    <row spans="1:16" r="237">
      <c t="s" s="4" r="A237">
        <v>552</v>
      </c>
      <c t="s" s="4" r="L237">
        <v>442</v>
      </c>
      <c t="s" s="4" r="N237">
        <v>4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1048</v>
      </c>
      <c t="s" s="2" r="B1">
        <v>79</v>
      </c>
      <c t="s" s="2" r="D1">
        <v>1</v>
      </c>
    </row>
    <row spans="1:6" r="2">
      <c t="s" s="2" r="B2">
        <v>2</v>
      </c>
      <c t="s" s="2" r="C2">
        <v>80</v>
      </c>
      <c t="s" s="2" r="D2">
        <v>2</v>
      </c>
      <c t="s" s="2" r="E2">
        <v>80</v>
      </c>
      <c t="s" s="2" r="F2">
        <v>23</v>
      </c>
    </row>
    <row spans="1:6" r="3">
      <c t="s" s="3" r="A3">
        <v>1049</v>
      </c>
    </row>
    <row spans="1:6" r="4">
      <c t="s" s="4" r="A4">
        <v>1050</v>
      </c>
      <c t="n" s="7" r="B4">
        <v>19553</v>
      </c>
      <c t="n" s="7" r="C4">
        <v>17619</v>
      </c>
      <c t="n" s="7" r="D4">
        <v>59776</v>
      </c>
      <c t="n" s="7" r="E4">
        <v>55416</v>
      </c>
    </row>
    <row spans="1:6" r="5">
      <c t="s" s="4" r="A5">
        <v>409</v>
      </c>
      <c t="n" s="6" r="B5">
        <v>5613</v>
      </c>
      <c t="n" s="6" r="C5">
        <v>4864</v>
      </c>
      <c t="n" s="6" r="D5">
        <v>15246</v>
      </c>
      <c t="n" s="6" r="E5">
        <v>14327</v>
      </c>
    </row>
    <row spans="1:6" r="6">
      <c t="s" s="4" r="A6">
        <v>1051</v>
      </c>
      <c t="n" s="6" r="B6">
        <v>-3797</v>
      </c>
      <c t="n" s="6" r="C6">
        <v>-1648</v>
      </c>
      <c t="n" s="6" r="D6">
        <v>-11656</v>
      </c>
      <c t="n" s="6" r="E6">
        <v>-12367</v>
      </c>
    </row>
    <row spans="1:6" r="7">
      <c t="s" s="4" r="A7">
        <v>1052</v>
      </c>
      <c t="n" s="6" r="B7">
        <v>70417</v>
      </c>
      <c t="n" s="6" r="D7">
        <v>70417</v>
      </c>
      <c t="n" s="7" r="F7">
        <v>92231</v>
      </c>
    </row>
    <row spans="1:6" r="8">
      <c t="s" s="4" r="A8">
        <v>34</v>
      </c>
      <c t="n" s="6" r="B8">
        <v>25047</v>
      </c>
      <c t="n" s="6" r="D8">
        <v>25047</v>
      </c>
      <c t="n" s="6" r="F8">
        <v>23658</v>
      </c>
    </row>
    <row spans="1:6" r="9">
      <c t="s" s="4" r="A9">
        <v>1053</v>
      </c>
    </row>
    <row spans="1:6" r="10">
      <c t="s" s="3" r="A10">
        <v>1049</v>
      </c>
    </row>
    <row spans="1:6" r="11">
      <c t="s" s="4" r="A11">
        <v>1052</v>
      </c>
      <c t="s" s="4" r="B11">
        <v>31</v>
      </c>
      <c t="s" s="4" r="D11">
        <v>31</v>
      </c>
      <c t="n" s="6" r="F11">
        <v>21843</v>
      </c>
    </row>
    <row spans="1:6" r="12">
      <c t="s" s="4" r="A12">
        <v>1054</v>
      </c>
    </row>
    <row spans="1:6" r="13">
      <c t="s" s="3" r="A13">
        <v>1049</v>
      </c>
    </row>
    <row spans="1:6" r="14">
      <c t="s" s="4" r="A14">
        <v>1050</v>
      </c>
      <c t="n" s="6" r="B14">
        <v>4186</v>
      </c>
      <c t="n" s="6" r="C14">
        <v>5597</v>
      </c>
      <c t="n" s="6" r="D14">
        <v>16018</v>
      </c>
      <c t="n" s="6" r="E14">
        <v>15088</v>
      </c>
    </row>
    <row spans="1:6" r="15">
      <c t="s" s="4" r="A15">
        <v>409</v>
      </c>
      <c t="n" s="6" r="B15">
        <v>891</v>
      </c>
      <c t="n" s="6" r="C15">
        <v>1416</v>
      </c>
      <c t="n" s="6" r="D15">
        <v>2744</v>
      </c>
      <c t="n" s="6" r="E15">
        <v>4072</v>
      </c>
    </row>
    <row spans="1:6" r="16">
      <c t="s" s="4" r="A16">
        <v>1051</v>
      </c>
      <c t="n" s="6" r="B16">
        <v>-435</v>
      </c>
      <c t="n" s="6" r="C16">
        <v>79</v>
      </c>
      <c t="n" s="6" r="D16">
        <v>-1086</v>
      </c>
      <c t="n" s="6" r="E16">
        <v>327</v>
      </c>
    </row>
    <row spans="1:6" r="17">
      <c t="s" s="4" r="A17">
        <v>1052</v>
      </c>
      <c t="n" s="6" r="B17">
        <v>19284</v>
      </c>
      <c t="n" s="6" r="D17">
        <v>19284</v>
      </c>
      <c t="n" s="6" r="F17">
        <v>19593</v>
      </c>
    </row>
    <row spans="1:6" r="18">
      <c t="s" s="4" r="A18">
        <v>34</v>
      </c>
      <c t="n" s="6" r="B18">
        <v>7472</v>
      </c>
      <c t="n" s="6" r="D18">
        <v>7472</v>
      </c>
      <c t="n" s="6" r="F18">
        <v>6906</v>
      </c>
    </row>
    <row spans="1:6" r="19">
      <c t="s" s="4" r="A19">
        <v>477</v>
      </c>
    </row>
    <row spans="1:6" r="20">
      <c t="s" s="3" r="A20">
        <v>1049</v>
      </c>
    </row>
    <row spans="1:6" r="21">
      <c t="s" s="4" r="A21">
        <v>1050</v>
      </c>
      <c t="n" s="6" r="B21">
        <v>10064</v>
      </c>
      <c t="n" s="6" r="C21">
        <v>6475</v>
      </c>
      <c t="n" s="6" r="D21">
        <v>28409</v>
      </c>
      <c t="n" s="6" r="E21">
        <v>19649</v>
      </c>
    </row>
    <row spans="1:6" r="22">
      <c t="s" s="4" r="A22">
        <v>409</v>
      </c>
      <c t="n" s="6" r="B22">
        <v>2985</v>
      </c>
      <c t="n" s="6" r="C22">
        <v>1450</v>
      </c>
      <c t="n" s="6" r="D22">
        <v>7360</v>
      </c>
      <c t="n" s="6" r="E22">
        <v>4139</v>
      </c>
    </row>
    <row spans="1:6" r="23">
      <c t="s" s="4" r="A23">
        <v>1051</v>
      </c>
      <c t="n" s="6" r="B23">
        <v>809</v>
      </c>
      <c t="n" s="6" r="C23">
        <v>170</v>
      </c>
      <c t="n" s="6" r="D23">
        <v>1666</v>
      </c>
      <c t="n" s="6" r="E23">
        <v>71</v>
      </c>
    </row>
    <row spans="1:6" r="24">
      <c t="s" s="4" r="A24">
        <v>1052</v>
      </c>
      <c t="n" s="6" r="B24">
        <v>23029</v>
      </c>
      <c t="n" s="6" r="D24">
        <v>23029</v>
      </c>
      <c t="n" s="6" r="F24">
        <v>18449</v>
      </c>
    </row>
    <row spans="1:6" r="25">
      <c t="s" s="4" r="A25">
        <v>34</v>
      </c>
      <c t="n" s="6" r="B25">
        <v>10080</v>
      </c>
      <c t="n" s="6" r="D25">
        <v>10080</v>
      </c>
      <c t="n" s="6" r="F25">
        <v>9257</v>
      </c>
    </row>
    <row spans="1:6" r="26">
      <c t="s" s="4" r="A26">
        <v>478</v>
      </c>
    </row>
    <row spans="1:6" r="27">
      <c t="s" s="3" r="A27">
        <v>1049</v>
      </c>
    </row>
    <row spans="1:6" r="28">
      <c t="s" s="4" r="A28">
        <v>1050</v>
      </c>
      <c t="n" s="6" r="B28">
        <v>5303</v>
      </c>
      <c t="n" s="6" r="C28">
        <v>5547</v>
      </c>
      <c t="n" s="6" r="D28">
        <v>15349</v>
      </c>
      <c t="n" s="6" r="E28">
        <v>20679</v>
      </c>
    </row>
    <row spans="1:6" r="29">
      <c t="s" s="4" r="A29">
        <v>409</v>
      </c>
      <c t="n" s="6" r="B29">
        <v>1737</v>
      </c>
      <c t="n" s="6" r="C29">
        <v>1998</v>
      </c>
      <c t="n" s="6" r="D29">
        <v>5142</v>
      </c>
      <c t="n" s="6" r="E29">
        <v>6116</v>
      </c>
    </row>
    <row spans="1:6" r="30">
      <c t="s" s="4" r="A30">
        <v>1051</v>
      </c>
      <c t="n" s="6" r="B30">
        <v>-572</v>
      </c>
      <c t="n" s="6" r="C30">
        <v>-142</v>
      </c>
      <c t="n" s="6" r="D30">
        <v>-1616</v>
      </c>
      <c t="n" s="6" r="E30">
        <v>-1214</v>
      </c>
    </row>
    <row spans="1:6" r="31">
      <c t="s" s="4" r="A31">
        <v>1052</v>
      </c>
      <c t="n" s="6" r="B31">
        <v>20996</v>
      </c>
      <c t="n" s="6" r="D31">
        <v>20996</v>
      </c>
      <c t="n" s="6" r="F31">
        <v>24718</v>
      </c>
    </row>
    <row spans="1:6" r="32">
      <c t="s" s="4" r="A32">
        <v>34</v>
      </c>
      <c t="n" s="6" r="B32">
        <v>7495</v>
      </c>
      <c t="n" s="6" r="D32">
        <v>7495</v>
      </c>
      <c t="n" s="6" r="F32">
        <v>7495</v>
      </c>
    </row>
    <row spans="1:6" r="33">
      <c t="s" s="4" r="A33">
        <v>1055</v>
      </c>
    </row>
    <row spans="1:6" r="34">
      <c t="s" s="3" r="A34">
        <v>1049</v>
      </c>
    </row>
    <row spans="1:6" r="35">
      <c t="s" s="4" r="A35">
        <v>1051</v>
      </c>
      <c t="n" s="6" r="B35">
        <v>-3599</v>
      </c>
      <c t="n" s="6" r="C35">
        <v>-1755</v>
      </c>
      <c t="n" s="6" r="D35">
        <v>-10620</v>
      </c>
      <c t="n" s="6" r="E35">
        <v>-11551</v>
      </c>
    </row>
    <row spans="1:6" r="36">
      <c t="s" s="4" r="A36">
        <v>1052</v>
      </c>
      <c t="n" s="6" r="B36">
        <v>7108</v>
      </c>
      <c t="n" s="6" r="D36">
        <v>7108</v>
      </c>
      <c t="n" s="7" r="F36">
        <v>7628</v>
      </c>
    </row>
    <row spans="1:6" r="37">
      <c t="s" s="4" r="A37">
        <v>1056</v>
      </c>
    </row>
    <row spans="1:6" r="38">
      <c t="s" s="3" r="A38">
        <v>1049</v>
      </c>
    </row>
    <row spans="1:6" r="39">
      <c t="s" s="4" r="A39">
        <v>1050</v>
      </c>
      <c t="n" s="6" r="B39">
        <v>19284</v>
      </c>
      <c t="n" s="6" r="C39">
        <v>17366</v>
      </c>
      <c t="n" s="6" r="D39">
        <v>59017</v>
      </c>
      <c t="n" s="6" r="E39">
        <v>54453</v>
      </c>
    </row>
    <row spans="1:6" r="40">
      <c t="s" s="4" r="A40">
        <v>409</v>
      </c>
      <c t="n" s="6" r="B40">
        <v>6044</v>
      </c>
      <c t="n" s="6" r="C40">
        <v>4792</v>
      </c>
      <c t="n" s="6" r="D40">
        <v>15187</v>
      </c>
      <c t="n" s="6" r="E40">
        <v>14104</v>
      </c>
    </row>
    <row spans="1:6" r="41">
      <c t="s" s="4" r="A41">
        <v>1051</v>
      </c>
      <c t="n" s="6" r="B41">
        <v>-3781</v>
      </c>
      <c t="n" s="6" r="C41">
        <v>-1661</v>
      </c>
      <c t="n" s="6" r="D41">
        <v>-11629</v>
      </c>
      <c t="n" s="6" r="E41">
        <v>-12404</v>
      </c>
    </row>
    <row spans="1:6" r="42">
      <c t="s" s="4" r="A42">
        <v>1057</v>
      </c>
    </row>
    <row spans="1:6" r="43">
      <c t="s" s="3" r="A43">
        <v>1049</v>
      </c>
    </row>
    <row spans="1:6" r="44">
      <c t="s" s="4" r="A44">
        <v>1050</v>
      </c>
      <c t="n" s="6" r="B44">
        <v>3982</v>
      </c>
      <c t="n" s="6" r="C44">
        <v>5368</v>
      </c>
      <c t="n" s="6" r="D44">
        <v>15452</v>
      </c>
      <c t="n" s="6" r="E44">
        <v>14221</v>
      </c>
    </row>
    <row spans="1:6" r="45">
      <c t="s" s="4" r="A45">
        <v>409</v>
      </c>
      <c t="n" s="6" r="B45">
        <v>1217</v>
      </c>
      <c t="n" s="6" r="C45">
        <v>1349</v>
      </c>
      <c t="n" s="6" r="D45">
        <v>2708</v>
      </c>
      <c t="n" s="6" r="E45">
        <v>3874</v>
      </c>
    </row>
    <row spans="1:6" r="46">
      <c t="s" s="4" r="A46">
        <v>1051</v>
      </c>
      <c t="n" s="6" r="B46">
        <v>-456</v>
      </c>
      <c t="n" s="6" r="C46">
        <v>43</v>
      </c>
      <c t="n" s="6" r="D46">
        <v>-1084</v>
      </c>
      <c t="n" s="6" r="E46">
        <v>242</v>
      </c>
    </row>
    <row spans="1:6" r="47">
      <c t="s" s="4" r="A47">
        <v>1058</v>
      </c>
    </row>
    <row spans="1:6" r="48">
      <c t="s" s="3" r="A48">
        <v>1049</v>
      </c>
    </row>
    <row spans="1:6" r="49">
      <c t="s" s="4" r="A49">
        <v>1050</v>
      </c>
      <c t="n" s="6" r="B49">
        <v>9999</v>
      </c>
      <c t="n" s="6" r="C49">
        <v>6451</v>
      </c>
      <c t="n" s="6" r="D49">
        <v>28216</v>
      </c>
      <c t="n" s="6" r="E49">
        <v>19553</v>
      </c>
    </row>
    <row spans="1:6" r="50">
      <c t="s" s="4" r="A50">
        <v>409</v>
      </c>
      <c t="n" s="6" r="B50">
        <v>3484</v>
      </c>
      <c t="n" s="6" r="C50">
        <v>1445</v>
      </c>
      <c t="n" s="6" r="D50">
        <v>7731</v>
      </c>
      <c t="n" s="6" r="E50">
        <v>4114</v>
      </c>
    </row>
    <row spans="1:6" r="51">
      <c t="s" s="4" r="A51">
        <v>1051</v>
      </c>
      <c t="n" s="6" r="B51">
        <v>846</v>
      </c>
      <c t="n" s="6" r="C51">
        <v>193</v>
      </c>
      <c t="n" s="6" r="D51">
        <v>1691</v>
      </c>
      <c t="n" s="6" r="E51">
        <v>119</v>
      </c>
    </row>
    <row spans="1:6" r="52">
      <c t="s" s="4" r="A52">
        <v>1059</v>
      </c>
    </row>
    <row spans="1:6" r="53">
      <c t="s" s="3" r="A53">
        <v>1049</v>
      </c>
    </row>
    <row spans="1:6" r="54">
      <c t="s" s="4" r="A54">
        <v>1050</v>
      </c>
      <c t="n" s="6" r="B54">
        <v>5303</v>
      </c>
      <c t="n" s="6" r="C54">
        <v>5547</v>
      </c>
      <c t="n" s="6" r="D54">
        <v>15349</v>
      </c>
      <c t="n" s="6" r="E54">
        <v>20679</v>
      </c>
    </row>
    <row spans="1:6" r="55">
      <c t="s" s="4" r="A55">
        <v>409</v>
      </c>
      <c t="n" s="6" r="B55">
        <v>1343</v>
      </c>
      <c t="n" s="6" r="C55">
        <v>1998</v>
      </c>
      <c t="n" s="6" r="D55">
        <v>4748</v>
      </c>
      <c t="n" s="6" r="E55">
        <v>6116</v>
      </c>
    </row>
    <row spans="1:6" r="56">
      <c t="s" s="4" r="A56">
        <v>1051</v>
      </c>
      <c t="n" s="6" r="B56">
        <v>-572</v>
      </c>
      <c t="n" s="6" r="C56">
        <v>-142</v>
      </c>
      <c t="n" s="6" r="D56">
        <v>-1616</v>
      </c>
      <c t="n" s="6" r="E56">
        <v>-1214</v>
      </c>
    </row>
    <row spans="1:6" r="57">
      <c t="s" s="4" r="A57">
        <v>1060</v>
      </c>
    </row>
    <row spans="1:6" r="58">
      <c t="s" s="3" r="A58">
        <v>1049</v>
      </c>
    </row>
    <row spans="1:6" r="59">
      <c t="s" s="4" r="A59">
        <v>1051</v>
      </c>
      <c t="n" s="6" r="B59">
        <v>-3599</v>
      </c>
      <c t="n" s="6" r="C59">
        <v>-1755</v>
      </c>
      <c t="n" s="6" r="D59">
        <v>-10620</v>
      </c>
      <c t="n" s="6" r="E59">
        <v>-11551</v>
      </c>
    </row>
    <row spans="1:6" r="60">
      <c t="s" s="4" r="A60">
        <v>866</v>
      </c>
    </row>
    <row spans="1:6" r="61">
      <c t="s" s="3" r="A61">
        <v>1049</v>
      </c>
    </row>
    <row spans="1:6" r="62">
      <c t="s" s="4" r="A62">
        <v>1050</v>
      </c>
      <c t="n" s="6" r="B62">
        <v>269</v>
      </c>
      <c t="n" s="6" r="C62">
        <v>253</v>
      </c>
      <c t="n" s="6" r="D62">
        <v>759</v>
      </c>
      <c t="n" s="6" r="E62">
        <v>963</v>
      </c>
    </row>
    <row spans="1:6" r="63">
      <c t="s" s="4" r="A63">
        <v>409</v>
      </c>
      <c t="n" s="6" r="B63">
        <v>-431</v>
      </c>
      <c t="n" s="6" r="C63">
        <v>72</v>
      </c>
      <c t="n" s="6" r="D63">
        <v>59</v>
      </c>
      <c t="n" s="6" r="E63">
        <v>223</v>
      </c>
    </row>
    <row spans="1:6" r="64">
      <c t="s" s="4" r="A64">
        <v>1051</v>
      </c>
      <c t="n" s="6" r="B64">
        <v>-16</v>
      </c>
      <c t="n" s="6" r="C64">
        <v>13</v>
      </c>
      <c t="n" s="6" r="D64">
        <v>-27</v>
      </c>
      <c t="n" s="6" r="E64">
        <v>37</v>
      </c>
    </row>
    <row spans="1:6" r="65">
      <c t="s" s="4" r="A65">
        <v>1061</v>
      </c>
    </row>
    <row spans="1:6" r="66">
      <c t="s" s="3" r="A66">
        <v>1049</v>
      </c>
    </row>
    <row spans="1:6" r="67">
      <c t="s" s="4" r="A67">
        <v>1050</v>
      </c>
      <c t="n" s="6" r="B67">
        <v>204</v>
      </c>
      <c t="n" s="6" r="C67">
        <v>229</v>
      </c>
      <c t="n" s="6" r="D67">
        <v>566</v>
      </c>
      <c t="n" s="6" r="E67">
        <v>867</v>
      </c>
    </row>
    <row spans="1:6" r="68">
      <c t="s" s="4" r="A68">
        <v>409</v>
      </c>
      <c t="n" s="6" r="B68">
        <v>-287</v>
      </c>
      <c t="n" s="6" r="C68">
        <v>67</v>
      </c>
      <c t="n" s="6" r="D68">
        <v>75</v>
      </c>
      <c t="n" s="6" r="E68">
        <v>198</v>
      </c>
    </row>
    <row spans="1:6" r="69">
      <c t="s" s="4" r="A69">
        <v>1051</v>
      </c>
      <c t="n" s="6" r="B69">
        <v>21</v>
      </c>
      <c t="n" s="6" r="C69">
        <v>36</v>
      </c>
      <c t="n" s="6" r="D69">
        <v>-2</v>
      </c>
      <c t="n" s="6" r="E69">
        <v>85</v>
      </c>
    </row>
    <row spans="1:6" r="70">
      <c t="s" s="4" r="A70">
        <v>1062</v>
      </c>
    </row>
    <row spans="1:6" r="71">
      <c t="s" s="3" r="A71">
        <v>1049</v>
      </c>
    </row>
    <row spans="1:6" r="72">
      <c t="s" s="4" r="A72">
        <v>1050</v>
      </c>
      <c t="n" s="6" r="B72">
        <v>65</v>
      </c>
      <c t="n" s="6" r="C72">
        <v>24</v>
      </c>
      <c t="n" s="6" r="D72">
        <v>193</v>
      </c>
      <c t="n" s="6" r="E72">
        <v>96</v>
      </c>
    </row>
    <row spans="1:6" r="73">
      <c t="s" s="4" r="A73">
        <v>409</v>
      </c>
      <c t="n" s="6" r="B73">
        <v>-144</v>
      </c>
      <c t="n" s="6" r="C73">
        <v>5</v>
      </c>
      <c t="n" s="6" r="D73">
        <v>-16</v>
      </c>
      <c t="n" s="6" r="E73">
        <v>25</v>
      </c>
    </row>
    <row spans="1:6" r="74">
      <c t="s" s="4" r="A74">
        <v>1051</v>
      </c>
      <c t="n" s="6" r="B74">
        <v>-37</v>
      </c>
      <c t="n" s="6" r="C74">
        <v>-23</v>
      </c>
      <c t="n" s="6" r="D74">
        <v>-25</v>
      </c>
      <c t="n" s="6" r="E74">
        <v>48</v>
      </c>
    </row>
    <row spans="1:6" r="75">
      <c t="s" s="4" r="A75">
        <v>1063</v>
      </c>
    </row>
    <row spans="1:6" r="76">
      <c t="s" s="3" r="A76">
        <v>1049</v>
      </c>
    </row>
    <row spans="1:6" r="77">
      <c t="s" s="4" r="A77">
        <v>1050</v>
      </c>
      <c t="s" s="4" r="B77">
        <v>31</v>
      </c>
      <c t="s" s="4" r="C77">
        <v>31</v>
      </c>
      <c t="s" s="4" r="D77">
        <v>31</v>
      </c>
      <c t="s" s="4" r="E77">
        <v>31</v>
      </c>
    </row>
    <row spans="1:6" r="78">
      <c t="s" s="4" r="A78">
        <v>409</v>
      </c>
      <c t="s" s="4" r="B78">
        <v>31</v>
      </c>
      <c t="s" s="4" r="C78">
        <v>31</v>
      </c>
      <c t="s" s="4" r="D78">
        <v>31</v>
      </c>
      <c t="s" s="4" r="E78">
        <v>31</v>
      </c>
    </row>
    <row spans="1:6" r="79">
      <c t="s" s="4" r="A79">
        <v>1051</v>
      </c>
      <c t="s" s="4" r="B79">
        <v>31</v>
      </c>
      <c t="s" s="4" r="C79">
        <v>31</v>
      </c>
      <c t="s" s="4" r="D79">
        <v>31</v>
      </c>
      <c t="s" s="4" r="E79">
        <v>31</v>
      </c>
    </row>
    <row spans="1:6" r="80">
      <c t="s" s="4" r="A80">
        <v>1064</v>
      </c>
    </row>
    <row spans="1:6" r="81">
      <c t="s" s="3" r="A81">
        <v>1049</v>
      </c>
    </row>
    <row spans="1:6" r="82">
      <c t="s" s="4" r="A82">
        <v>1051</v>
      </c>
      <c t="s" s="4" r="B82">
        <v>31</v>
      </c>
      <c t="s" s="4" r="C82">
        <v>31</v>
      </c>
      <c t="s" s="4" r="D82">
        <v>31</v>
      </c>
      <c t="s" s="4" r="E82">
        <v>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1065</v>
      </c>
      <c t="s" s="2" r="B1">
        <v>1</v>
      </c>
    </row>
    <row spans="1:2" r="2">
      <c t="s" s="2" r="B2">
        <v>1066</v>
      </c>
    </row>
    <row spans="1:2" r="3">
      <c t="s" s="3" r="A3">
        <v>1067</v>
      </c>
    </row>
    <row spans="1:2" r="4">
      <c t="s" s="4" r="A4">
        <v>1068</v>
      </c>
      <c t="n" s="6" r="B4">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069</v>
      </c>
      <c t="s" s="2" r="B1">
        <v>2</v>
      </c>
      <c t="s" s="2" r="C1">
        <v>23</v>
      </c>
    </row>
    <row spans="1:3" r="2">
      <c t="s" s="3" r="A2">
        <v>1070</v>
      </c>
    </row>
    <row spans="1:3" r="3">
      <c t="s" s="4" r="A3">
        <v>1071</v>
      </c>
      <c t="n" s="7" r="C3">
        <v>91</v>
      </c>
    </row>
    <row spans="1:3" r="4">
      <c t="s" s="4" r="A4">
        <v>30</v>
      </c>
      <c t="s" s="4" r="B4">
        <v>31</v>
      </c>
      <c t="n" s="6" r="C4">
        <v>91</v>
      </c>
    </row>
    <row spans="1:3" r="5">
      <c t="s" s="3" r="A5">
        <v>1072</v>
      </c>
    </row>
    <row spans="1:3" r="6">
      <c t="s" s="4" r="A6">
        <v>33</v>
      </c>
      <c t="n" s="6" r="C6">
        <v>1245</v>
      </c>
    </row>
    <row spans="1:3" r="7">
      <c t="s" s="4" r="A7">
        <v>34</v>
      </c>
      <c t="n" s="6" r="C7">
        <v>10130</v>
      </c>
    </row>
    <row spans="1:3" r="8">
      <c t="s" s="4" r="A8">
        <v>35</v>
      </c>
      <c t="n" s="6" r="C8">
        <v>10377</v>
      </c>
    </row>
    <row spans="1:3" r="9">
      <c t="s" s="4" r="A9">
        <v>1073</v>
      </c>
      <c t="s" s="4" r="B9">
        <v>31</v>
      </c>
      <c t="n" s="6" r="C9">
        <v>21752</v>
      </c>
    </row>
    <row spans="1:3" r="10">
      <c t="s" s="3" r="A10">
        <v>40</v>
      </c>
    </row>
    <row spans="1:3" r="11">
      <c t="s" s="4" r="A11">
        <v>42</v>
      </c>
      <c t="n" s="6" r="C11">
        <v>5</v>
      </c>
    </row>
    <row spans="1:3" r="12">
      <c t="s" s="4" r="A12">
        <v>50</v>
      </c>
      <c t="s" s="4" r="B12">
        <v>31</v>
      </c>
      <c t="n" s="7" r="C12">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074</v>
      </c>
      <c t="s" s="2" r="B1">
        <v>79</v>
      </c>
      <c t="s" s="2" r="D1">
        <v>1</v>
      </c>
    </row>
    <row spans="1:5" r="2">
      <c t="s" s="2" r="B2">
        <v>2</v>
      </c>
      <c t="s" s="2" r="C2">
        <v>80</v>
      </c>
      <c t="s" s="2" r="D2">
        <v>2</v>
      </c>
      <c t="s" s="2" r="E2">
        <v>80</v>
      </c>
    </row>
    <row spans="1:5" r="3">
      <c t="s" s="3" r="A3">
        <v>1075</v>
      </c>
    </row>
    <row spans="1:5" r="4">
      <c t="s" s="4" r="A4">
        <v>1076</v>
      </c>
      <c t="s" s="4" r="B4">
        <v>31</v>
      </c>
      <c t="n" s="7" r="C4">
        <v>2591</v>
      </c>
      <c t="n" s="7" r="D4">
        <v>1377</v>
      </c>
      <c t="n" s="7" r="E4">
        <v>8033</v>
      </c>
    </row>
    <row spans="1:5" r="5">
      <c t="s" s="4" r="A5">
        <v>85</v>
      </c>
      <c t="s" s="4" r="B5">
        <v>31</v>
      </c>
      <c t="n" s="6" r="C5">
        <v>475</v>
      </c>
      <c t="n" s="6" r="D5">
        <v>274</v>
      </c>
      <c t="n" s="6" r="E5">
        <v>1368</v>
      </c>
    </row>
    <row spans="1:5" r="6">
      <c t="s" s="4" r="A6">
        <v>86</v>
      </c>
      <c t="s" s="4" r="B6">
        <v>31</v>
      </c>
      <c t="n" s="6" r="C6">
        <v>2116</v>
      </c>
      <c t="n" s="6" r="D6">
        <v>1103</v>
      </c>
      <c t="n" s="6" r="E6">
        <v>6665</v>
      </c>
    </row>
    <row spans="1:5" r="7">
      <c t="s" s="3" r="A7">
        <v>87</v>
      </c>
    </row>
    <row spans="1:5" r="8">
      <c t="s" s="4" r="A8">
        <v>88</v>
      </c>
      <c t="s" s="4" r="B8">
        <v>31</v>
      </c>
      <c t="n" s="6" r="C8">
        <v>779</v>
      </c>
      <c t="n" s="6" r="D8">
        <v>439</v>
      </c>
      <c t="n" s="6" r="E8">
        <v>2280</v>
      </c>
    </row>
    <row spans="1:5" r="9">
      <c t="s" s="4" r="A9">
        <v>89</v>
      </c>
      <c t="s" s="4" r="B9">
        <v>31</v>
      </c>
      <c t="n" s="6" r="C9">
        <v>801</v>
      </c>
      <c t="n" s="6" r="D9">
        <v>844</v>
      </c>
      <c t="n" s="6" r="E9">
        <v>2021</v>
      </c>
    </row>
    <row spans="1:5" r="10">
      <c t="s" s="4" r="A10">
        <v>90</v>
      </c>
      <c t="s" s="4" r="B10">
        <v>31</v>
      </c>
      <c t="n" s="6" r="C10">
        <v>510</v>
      </c>
      <c t="n" s="6" r="D10">
        <v>528</v>
      </c>
      <c t="n" s="6" r="E10">
        <v>1556</v>
      </c>
    </row>
    <row spans="1:5" r="11">
      <c t="s" s="4" r="A11">
        <v>92</v>
      </c>
      <c t="s" s="4" r="B11">
        <v>31</v>
      </c>
      <c t="n" s="6" r="C11">
        <v>2090</v>
      </c>
      <c t="n" s="6" r="D11">
        <v>1811</v>
      </c>
      <c t="n" s="6" r="E11">
        <v>5857</v>
      </c>
    </row>
    <row spans="1:5" r="12">
      <c t="s" s="4" r="A12">
        <v>1077</v>
      </c>
      <c t="s" s="4" r="B12">
        <v>31</v>
      </c>
      <c t="n" s="6" r="C12">
        <v>26</v>
      </c>
      <c t="n" s="6" r="D12">
        <v>-708</v>
      </c>
      <c t="n" s="6" r="E12">
        <v>808</v>
      </c>
    </row>
    <row spans="1:5" r="13">
      <c t="s" s="3" r="A13">
        <v>94</v>
      </c>
    </row>
    <row spans="1:5" r="14">
      <c t="s" s="4" r="A14">
        <v>97</v>
      </c>
      <c t="s" s="4" r="B14">
        <v>31</v>
      </c>
      <c t="n" s="6" r="C14">
        <v>-506</v>
      </c>
      <c t="n" s="6" r="D14">
        <v>-243</v>
      </c>
      <c t="n" s="6" r="E14">
        <v>-1622</v>
      </c>
    </row>
    <row spans="1:5" r="15">
      <c t="s" s="4" r="A15">
        <v>1078</v>
      </c>
      <c t="s" s="4" r="B15">
        <v>31</v>
      </c>
      <c t="n" s="6" r="C15">
        <v>-16</v>
      </c>
      <c t="n" s="6" r="D15">
        <v>-158</v>
      </c>
      <c t="n" s="6" r="E15">
        <v>-44</v>
      </c>
    </row>
    <row spans="1:5" r="16">
      <c t="s" s="4" r="A16">
        <v>1079</v>
      </c>
      <c t="s" s="4" r="B16">
        <v>31</v>
      </c>
      <c t="s" s="4" r="C16">
        <v>31</v>
      </c>
      <c t="n" s="6" r="D16">
        <v>1574</v>
      </c>
      <c t="s" s="4" r="E16">
        <v>31</v>
      </c>
    </row>
    <row spans="1:5" r="17">
      <c t="s" s="4" r="A17">
        <v>1080</v>
      </c>
      <c t="s" s="4" r="B17">
        <v>31</v>
      </c>
      <c t="n" s="6" r="C17">
        <v>-522</v>
      </c>
      <c t="n" s="6" r="D17">
        <v>1173</v>
      </c>
      <c t="n" s="6" r="E17">
        <v>-1666</v>
      </c>
    </row>
    <row spans="1:5" r="18">
      <c t="s" s="4" r="A18">
        <v>1081</v>
      </c>
      <c t="s" s="4" r="B18">
        <v>31</v>
      </c>
      <c t="n" s="7" r="C18">
        <v>-496</v>
      </c>
      <c t="n" s="7" r="D18">
        <v>465</v>
      </c>
      <c t="n" s="7" r="E18">
        <v>-8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5"/>
    <col customWidth="1" max="3" min="3" width="80"/>
    <col customWidth="1" max="4" min="4" width="15"/>
    <col customWidth="1" max="5" min="5" width="14"/>
    <col customWidth="1" max="6" min="6" width="15"/>
    <col customWidth="1" max="7" min="7" width="14"/>
  </cols>
  <sheetData>
    <row spans="1:7" r="1">
      <c t="s" s="1" r="A1">
        <v>1082</v>
      </c>
      <c t="s" s="2" r="B1">
        <v>868</v>
      </c>
      <c t="s" s="2" r="D1">
        <v>79</v>
      </c>
      <c t="s" s="2" r="F1">
        <v>1</v>
      </c>
    </row>
    <row spans="1:7" r="2">
      <c t="s" s="2" r="B2">
        <v>1083</v>
      </c>
      <c t="s" s="2" r="C2">
        <v>598</v>
      </c>
      <c t="s" s="2" r="D2">
        <v>2</v>
      </c>
      <c t="s" s="2" r="E2">
        <v>80</v>
      </c>
      <c t="s" s="2" r="F2">
        <v>2</v>
      </c>
      <c t="s" s="2" r="G2">
        <v>80</v>
      </c>
    </row>
    <row spans="1:7" r="3">
      <c t="s" s="3" r="A3">
        <v>1084</v>
      </c>
    </row>
    <row spans="1:7" r="4">
      <c t="s" s="4" r="A4">
        <v>1085</v>
      </c>
      <c t="s" s="4" r="D4">
        <v>31</v>
      </c>
      <c t="s" s="4" r="E4">
        <v>31</v>
      </c>
      <c t="n" s="7" r="F4">
        <v>1574</v>
      </c>
      <c t="s" s="4" r="G4">
        <v>31</v>
      </c>
    </row>
    <row spans="1:7" r="5">
      <c t="s" s="4" r="A5">
        <v>1086</v>
      </c>
      <c t="n" s="6" r="D5">
        <v>52</v>
      </c>
      <c t="n" s="6" r="F5">
        <v>52</v>
      </c>
    </row>
    <row spans="1:7" r="6">
      <c t="s" s="4" r="A6">
        <v>1087</v>
      </c>
      <c t="s" s="4" r="B6">
        <v>1088</v>
      </c>
    </row>
    <row spans="1:7" r="7">
      <c t="s" s="4" r="A7">
        <v>1089</v>
      </c>
      <c t="n" s="7" r="B7">
        <v>1500</v>
      </c>
    </row>
    <row spans="1:7" r="8">
      <c t="s" s="4" r="A8">
        <v>1090</v>
      </c>
    </row>
    <row spans="1:7" r="9">
      <c t="s" s="3" r="A9">
        <v>1084</v>
      </c>
    </row>
    <row spans="1:7" r="10">
      <c t="s" s="4" r="A10">
        <v>1085</v>
      </c>
      <c t="n" s="6" r="D10">
        <v>0</v>
      </c>
      <c t="n" s="6" r="F10">
        <v>2637</v>
      </c>
    </row>
    <row spans="1:7" r="11">
      <c t="s" s="4" r="A11">
        <v>1091</v>
      </c>
    </row>
    <row spans="1:7" r="12">
      <c t="s" s="3" r="A12">
        <v>1084</v>
      </c>
    </row>
    <row spans="1:7" r="13">
      <c t="s" s="4" r="A13">
        <v>1085</v>
      </c>
      <c t="n" s="7" r="D13">
        <v>1063</v>
      </c>
      <c t="n" s="7" r="F13">
        <v>1063</v>
      </c>
    </row>
    <row spans="1:7" r="14">
      <c t="s" s="4" r="A14">
        <v>1092</v>
      </c>
    </row>
    <row spans="1:7" r="15">
      <c t="s" s="3" r="A15">
        <v>1084</v>
      </c>
    </row>
    <row spans="1:7" r="16">
      <c t="s" s="4" r="A16">
        <v>1093</v>
      </c>
      <c t="n" s="7" r="C16">
        <v>22000</v>
      </c>
    </row>
    <row spans="1:7" r="17">
      <c t="s" s="4" r="A17">
        <v>1094</v>
      </c>
      <c t="n" s="7" r="C17">
        <v>2000</v>
      </c>
    </row>
    <row spans="1:7" r="18">
      <c t="s" s="4" r="A18">
        <v>1095</v>
      </c>
      <c t="s" s="4" r="C18">
        <v>109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97</v>
      </c>
      <c t="s" s="2" r="B1">
        <v>3</v>
      </c>
      <c t="s" s="2" r="C1">
        <v>1098</v>
      </c>
      <c t="s" s="2" r="D1">
        <v>1099</v>
      </c>
      <c t="s" s="2" r="E1">
        <v>1100</v>
      </c>
      <c t="s" s="2" r="F1">
        <v>2</v>
      </c>
      <c t="s" s="2" r="G1">
        <v>80</v>
      </c>
    </row>
    <row spans="1:7" r="2">
      <c t="s" s="3" r="A2">
        <v>1101</v>
      </c>
    </row>
    <row spans="1:7" r="3">
      <c t="s" s="4" r="A3">
        <v>134</v>
      </c>
      <c t="n" s="7" r="F3">
        <v>371</v>
      </c>
    </row>
    <row spans="1:7" r="4">
      <c t="s" s="4" r="A4">
        <v>1102</v>
      </c>
      <c t="n" s="6" r="F4">
        <v>586</v>
      </c>
    </row>
    <row spans="1:7" r="5">
      <c t="s" s="4" r="A5">
        <v>610</v>
      </c>
      <c t="n" s="6" r="F5">
        <v>371</v>
      </c>
    </row>
    <row spans="1:7" r="6">
      <c t="s" s="4" r="A6">
        <v>199</v>
      </c>
      <c t="n" s="7" r="F6">
        <v>3011</v>
      </c>
      <c t="n" s="7" r="G6">
        <v>1711</v>
      </c>
    </row>
    <row spans="1:7" r="7">
      <c t="s" s="4" r="A7">
        <v>1103</v>
      </c>
    </row>
    <row spans="1:7" r="8">
      <c t="s" s="3" r="A8">
        <v>1101</v>
      </c>
    </row>
    <row spans="1:7" r="9">
      <c t="s" s="4" r="A9">
        <v>610</v>
      </c>
      <c t="n" s="7" r="C9">
        <v>58</v>
      </c>
      <c t="n" s="7" r="E9">
        <v>175</v>
      </c>
    </row>
    <row spans="1:7" r="10">
      <c t="s" s="4" r="A10">
        <v>1104</v>
      </c>
      <c t="n" s="6" r="C10">
        <v>1272401</v>
      </c>
      <c t="n" s="6" r="E10">
        <v>3102298</v>
      </c>
    </row>
    <row spans="1:7" r="11">
      <c t="s" s="4" r="A11">
        <v>1105</v>
      </c>
    </row>
    <row spans="1:7" r="12">
      <c t="s" s="3" r="A12">
        <v>1101</v>
      </c>
    </row>
    <row spans="1:7" r="13">
      <c t="s" s="4" r="A13">
        <v>134</v>
      </c>
      <c t="n" s="7" r="C13">
        <v>84</v>
      </c>
      <c t="n" s="7" r="E13">
        <v>156</v>
      </c>
    </row>
    <row spans="1:7" r="14">
      <c t="s" s="4" r="A14">
        <v>135</v>
      </c>
      <c t="n" s="6" r="C14">
        <v>1559272</v>
      </c>
      <c t="n" s="6" r="E14">
        <v>2253000</v>
      </c>
    </row>
    <row spans="1:7" r="15">
      <c t="s" s="4" r="A15">
        <v>1106</v>
      </c>
    </row>
    <row spans="1:7" r="16">
      <c t="s" s="3" r="A16">
        <v>1101</v>
      </c>
    </row>
    <row spans="1:7" r="17">
      <c t="s" s="4" r="A17">
        <v>1107</v>
      </c>
      <c t="n" s="6" r="D17">
        <v>410153</v>
      </c>
      <c t="n" s="6" r="E17">
        <v>251338</v>
      </c>
    </row>
    <row spans="1:7" r="18">
      <c t="s" s="4" r="A18">
        <v>1108</v>
      </c>
      <c t="n" s="7" r="D18">
        <v>23</v>
      </c>
      <c t="n" s="7" r="E18">
        <v>22</v>
      </c>
    </row>
    <row spans="1:7" r="19">
      <c t="s" s="4" r="A19">
        <v>199</v>
      </c>
      <c t="n" s="6" r="E19">
        <v>120</v>
      </c>
    </row>
    <row spans="1:7" r="20">
      <c t="s" s="4" r="A20">
        <v>1109</v>
      </c>
      <c t="n" s="6" r="E20">
        <v>2000</v>
      </c>
    </row>
    <row spans="1:7" r="21">
      <c t="s" s="4" r="A21">
        <v>1110</v>
      </c>
    </row>
    <row spans="1:7" r="22">
      <c t="s" s="3" r="A22">
        <v>1101</v>
      </c>
    </row>
    <row spans="1:7" r="23">
      <c t="s" s="4" r="A23">
        <v>1102</v>
      </c>
      <c t="n" s="7" r="B23">
        <v>50</v>
      </c>
      <c t="n" s="7" r="E23">
        <v>185</v>
      </c>
    </row>
    <row spans="1:7" r="24">
      <c t="s" s="4" r="A24">
        <v>1107</v>
      </c>
      <c t="n" s="6" r="B24">
        <v>2137752</v>
      </c>
      <c t="n" s="6" r="E24">
        <v>3354102</v>
      </c>
    </row>
    <row spans="1:7" r="25">
      <c t="s" s="4" r="A25">
        <v>1108</v>
      </c>
      <c t="n" s="7" r="B25">
        <v>19</v>
      </c>
      <c t="n" s="7" r="E25">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 Uncertainty, Fina</vt:lpstr>
      <vt:lpstr>Loans Receivable</vt:lpstr>
      <vt:lpstr>Property and Equipment, Net</vt:lpstr>
      <vt:lpstr>Goodwill and Intangible Assets</vt:lpstr>
      <vt:lpstr>Bank Debt</vt:lpstr>
      <vt:lpstr>Term Loans</vt:lpstr>
      <vt:lpstr>Derivative Instruments</vt:lpstr>
      <vt:lpstr>Income Taxes</vt:lpstr>
      <vt:lpstr>Stockholders' Deficit</vt:lpstr>
      <vt:lpstr>Stock-Based Compensation</vt:lpstr>
      <vt:lpstr>Related Parties</vt:lpstr>
      <vt:lpstr>Segments</vt:lpstr>
      <vt:lpstr>Discontinued Operations</vt:lpstr>
      <vt:lpstr>Subsequent Events</vt:lpstr>
      <vt:lpstr>Summary of Significant Accoun22</vt:lpstr>
      <vt:lpstr>Summary of Significant Accoun23</vt:lpstr>
      <vt:lpstr>Loans Receivable (Tables)</vt:lpstr>
      <vt:lpstr>Property and Equipment, Net (Ta</vt:lpstr>
      <vt:lpstr>Goodwill and Intangible Assets </vt:lpstr>
      <vt:lpstr>Bank Debt (Tables)</vt:lpstr>
      <vt:lpstr>Term Loans (Tables)</vt:lpstr>
      <vt:lpstr>Derivative Instruments (Tables)</vt:lpstr>
      <vt:lpstr>Stock-Based Compensation (Table</vt:lpstr>
      <vt:lpstr>Related Parties (Tables)</vt:lpstr>
      <vt:lpstr>Segments (Tables)</vt:lpstr>
      <vt:lpstr>Discontinued Operations (Tables</vt:lpstr>
      <vt:lpstr>Summary of Significant Accoun34</vt:lpstr>
      <vt:lpstr>Summary of Significant Accoun35</vt:lpstr>
      <vt:lpstr>Summary of Significant Accoun36</vt:lpstr>
      <vt:lpstr>Summary of Significant Accoun37</vt:lpstr>
      <vt:lpstr>Summary of Significant Accoun38</vt:lpstr>
      <vt:lpstr>Going Concern Uncertainty, Fi39</vt:lpstr>
      <vt:lpstr>Loans Receivable (Details)</vt:lpstr>
      <vt:lpstr>Loans Receivable (Details Textu</vt:lpstr>
      <vt:lpstr>Property and Equipment, Net (De</vt:lpstr>
      <vt:lpstr>Property and Equipment, Net (43</vt:lpstr>
      <vt:lpstr>Goodwill and Intangible Asset44</vt:lpstr>
      <vt:lpstr>Goodwill and Intangible Asset45</vt:lpstr>
      <vt:lpstr>Goodwill and Intangible Asset46</vt:lpstr>
      <vt:lpstr>Bank Debt (Details)</vt:lpstr>
      <vt:lpstr>Bank Debt (Details Textual)</vt:lpstr>
      <vt:lpstr>Term Loans (Details)</vt:lpstr>
      <vt:lpstr>Term Loans (Details Textual)</vt:lpstr>
      <vt:lpstr>Term Loans (Details Textual 1)</vt:lpstr>
      <vt:lpstr>Term Loans (Details Textual 2)</vt:lpstr>
      <vt:lpstr>Derivative Instruments (Details</vt:lpstr>
      <vt:lpstr>Derivative Instruments (Detai54</vt:lpstr>
      <vt:lpstr>Derivative Instruments (Detai55</vt:lpstr>
      <vt:lpstr>Income Taxes (Details)</vt:lpstr>
      <vt:lpstr>Stockholders' Deficit (Details </vt:lpstr>
      <vt:lpstr>Stock-Based Compensation (Detai</vt:lpstr>
      <vt:lpstr>Stock-Based Compensation (Det59</vt:lpstr>
      <vt:lpstr>Stock-Based Compensation (Det60</vt:lpstr>
      <vt:lpstr>Related Parties (Details)</vt:lpstr>
      <vt:lpstr>Related Parties (Details Textua</vt:lpstr>
      <vt:lpstr>Segments (Details)</vt:lpstr>
      <vt:lpstr>Segments (Details Textual)</vt:lpstr>
      <vt:lpstr>Discontinued Operations (Detail</vt:lpstr>
      <vt:lpstr>Discontinued Operations (Deta66</vt:lpstr>
      <vt:lpstr>Discontinued Operations (Deta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0:05:39Z</dcterms:created>
  <dcterms:modified xmlns:dcterms="http://purl.org/dc/terms/" xmlns:xsi="http://www.w3.org/2001/XMLSchema-instance" xsi:type="dcterms:W3CDTF">2016-11-08T20:05:39Z</dcterms:modified>
  <dc:title xmlns:dc="http://purl.org/dc/elements/1.1/">Untitled</dc:title>
  <dc:description xmlns:dc="http://purl.org/dc/elements/1.1/"/>
  <dc:subject xmlns:dc="http://purl.org/dc/elements/1.1/"/>
  <cp:keywords/>
  <cp:category/>
</cp:coreProperties>
</file>